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Fair Value of Financial Instrum" sheetId="12" state="visible" r:id="rId12"/>
    <sheet xmlns:r="http://schemas.openxmlformats.org/officeDocument/2006/relationships" name="Property and Casualty Insurance"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Earnings Per Common Share"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egment Information" sheetId="20" state="visible" r:id="rId20"/>
    <sheet xmlns:r="http://schemas.openxmlformats.org/officeDocument/2006/relationships" name="Sale of Real Estat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Polici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Fair Value of Financial Instr_2" sheetId="28" state="visible" r:id="rId28"/>
    <sheet xmlns:r="http://schemas.openxmlformats.org/officeDocument/2006/relationships" name="Property and Casualty Insuran_2"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Earnings Per Common Share (Tabl"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Nature of Business and Basis _2" sheetId="36" state="visible" r:id="rId36"/>
    <sheet xmlns:r="http://schemas.openxmlformats.org/officeDocument/2006/relationships" name="Investments - Schedule of avail" sheetId="37" state="visible" r:id="rId37"/>
    <sheet xmlns:r="http://schemas.openxmlformats.org/officeDocument/2006/relationships" name="Investments - Schedule of ava_2" sheetId="38" state="visible" r:id="rId38"/>
    <sheet xmlns:r="http://schemas.openxmlformats.org/officeDocument/2006/relationships" name="Investments - Schedule of equit" sheetId="39" state="visible" r:id="rId39"/>
    <sheet xmlns:r="http://schemas.openxmlformats.org/officeDocument/2006/relationships" name="Investments - Schedule of held-" sheetId="40" state="visible" r:id="rId40"/>
    <sheet xmlns:r="http://schemas.openxmlformats.org/officeDocument/2006/relationships" name="Investments - Schedule of held " sheetId="41" state="visible" r:id="rId41"/>
    <sheet xmlns:r="http://schemas.openxmlformats.org/officeDocument/2006/relationships" name="Investments - Schedule of inves" sheetId="42" state="visible" r:id="rId42"/>
    <sheet xmlns:r="http://schemas.openxmlformats.org/officeDocument/2006/relationships" name="Investments - Narrative (Detail" sheetId="43" state="visible" r:id="rId43"/>
    <sheet xmlns:r="http://schemas.openxmlformats.org/officeDocument/2006/relationships" name="Investments - Schedule of net g" sheetId="44" state="visible" r:id="rId44"/>
    <sheet xmlns:r="http://schemas.openxmlformats.org/officeDocument/2006/relationships" name="Investments - Schedule of secur"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of Financial Instr_3" sheetId="48" state="visible" r:id="rId48"/>
    <sheet xmlns:r="http://schemas.openxmlformats.org/officeDocument/2006/relationships" name="Property and Casualty Insuran_3" sheetId="49" state="visible" r:id="rId49"/>
    <sheet xmlns:r="http://schemas.openxmlformats.org/officeDocument/2006/relationships" name="Property and Casualty Insuran_4" sheetId="50" state="visible" r:id="rId50"/>
    <sheet xmlns:r="http://schemas.openxmlformats.org/officeDocument/2006/relationships" name="Property and Casualty Insuran_5" sheetId="51" state="visible" r:id="rId51"/>
    <sheet xmlns:r="http://schemas.openxmlformats.org/officeDocument/2006/relationships" name="Property and Casualty Insuran_6" sheetId="52" state="visible" r:id="rId52"/>
    <sheet xmlns:r="http://schemas.openxmlformats.org/officeDocument/2006/relationships" name="Property and Casualty Insuran_7" sheetId="53" state="visible" r:id="rId53"/>
    <sheet xmlns:r="http://schemas.openxmlformats.org/officeDocument/2006/relationships" name="Property and Casualty Insuran_8" sheetId="54" state="visible" r:id="rId54"/>
    <sheet xmlns:r="http://schemas.openxmlformats.org/officeDocument/2006/relationships" name="Property and Casualty Insuran_9" sheetId="55" state="visible" r:id="rId55"/>
    <sheet xmlns:r="http://schemas.openxmlformats.org/officeDocument/2006/relationships" name="Property and Casualty Insura_10" sheetId="56" state="visible" r:id="rId56"/>
    <sheet xmlns:r="http://schemas.openxmlformats.org/officeDocument/2006/relationships" name="Property and Casualty Insura_11" sheetId="57" state="visible" r:id="rId57"/>
    <sheet xmlns:r="http://schemas.openxmlformats.org/officeDocument/2006/relationships" name="Debt - Narrative (Details)" sheetId="58" state="visible" r:id="rId58"/>
    <sheet xmlns:r="http://schemas.openxmlformats.org/officeDocument/2006/relationships" name="Debt - Schedule of Long Term De" sheetId="59" state="visible" r:id="rId59"/>
    <sheet xmlns:r="http://schemas.openxmlformats.org/officeDocument/2006/relationships" name="Debt - Schedule of Future Contr" sheetId="60" state="visible" r:id="rId60"/>
    <sheet xmlns:r="http://schemas.openxmlformats.org/officeDocument/2006/relationships" name="Stockholders Equity - Narrative" sheetId="61" state="visible" r:id="rId61"/>
    <sheet xmlns:r="http://schemas.openxmlformats.org/officeDocument/2006/relationships" name="Stockholders Equity - Schedule " sheetId="62" state="visible" r:id="rId62"/>
    <sheet xmlns:r="http://schemas.openxmlformats.org/officeDocument/2006/relationships" name="Stockholders Equity - Schedul_2" sheetId="63" state="visible" r:id="rId63"/>
    <sheet xmlns:r="http://schemas.openxmlformats.org/officeDocument/2006/relationships" name="Stockholders Equity - Schedul_3" sheetId="64" state="visible" r:id="rId64"/>
    <sheet xmlns:r="http://schemas.openxmlformats.org/officeDocument/2006/relationships" name="Income Taxes - Schedule of Defe" sheetId="65" state="visible" r:id="rId65"/>
    <sheet xmlns:r="http://schemas.openxmlformats.org/officeDocument/2006/relationships" name="Income Taxes - Schedule of Net " sheetId="66" state="visible" r:id="rId66"/>
    <sheet xmlns:r="http://schemas.openxmlformats.org/officeDocument/2006/relationships" name="Earnings Per Common Share - Nar" sheetId="67" state="visible" r:id="rId67"/>
    <sheet xmlns:r="http://schemas.openxmlformats.org/officeDocument/2006/relationships" name="Earnings Per Common Share - Sch"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Employee Benefit Plans (Details" sheetId="71" state="visible" r:id="rId71"/>
    <sheet xmlns:r="http://schemas.openxmlformats.org/officeDocument/2006/relationships" name="Segment Information - Component" sheetId="72" state="visible" r:id="rId72"/>
    <sheet xmlns:r="http://schemas.openxmlformats.org/officeDocument/2006/relationships" name="Segment Information - Return on" sheetId="73" state="visible" r:id="rId73"/>
    <sheet xmlns:r="http://schemas.openxmlformats.org/officeDocument/2006/relationships" name="Sale of Real Estate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65</t>
        </is>
      </c>
      <c r="C8" s="4" t="inlineStr">
        <is>
          <t xml:space="preserve"> </t>
        </is>
      </c>
    </row>
    <row r="9">
      <c r="A9" s="4" t="inlineStr">
        <is>
          <t>Entity Registrant Name</t>
        </is>
      </c>
      <c r="B9" s="4" t="inlineStr">
        <is>
          <t>KINGSTONE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476480</t>
        </is>
      </c>
      <c r="C11" s="4" t="inlineStr">
        <is>
          <t xml:space="preserve"> </t>
        </is>
      </c>
    </row>
    <row r="12">
      <c r="A12" s="4" t="inlineStr">
        <is>
          <t>Entity Address, Address Line One</t>
        </is>
      </c>
      <c r="B12" s="4" t="inlineStr">
        <is>
          <t>120 Wood Road</t>
        </is>
      </c>
      <c r="C12" s="4" t="inlineStr">
        <is>
          <t xml:space="preserve"> </t>
        </is>
      </c>
    </row>
    <row r="13">
      <c r="A13" s="4" t="inlineStr">
        <is>
          <t>Entity Address, City or Town</t>
        </is>
      </c>
      <c r="B13" s="4" t="inlineStr">
        <is>
          <t>Kingsto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401</t>
        </is>
      </c>
      <c r="C15" s="4" t="inlineStr">
        <is>
          <t xml:space="preserve"> </t>
        </is>
      </c>
    </row>
    <row r="16">
      <c r="A16" s="4" t="inlineStr">
        <is>
          <t>City Area Code</t>
        </is>
      </c>
      <c r="B16" s="4" t="inlineStr">
        <is>
          <t>845</t>
        </is>
      </c>
      <c r="C16" s="4" t="inlineStr">
        <is>
          <t xml:space="preserve"> </t>
        </is>
      </c>
    </row>
    <row r="17">
      <c r="A17" s="4" t="inlineStr">
        <is>
          <t>Local Phone Number</t>
        </is>
      </c>
      <c r="B17" s="4" t="inlineStr">
        <is>
          <t>802-79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KIN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005797</v>
      </c>
    </row>
    <row r="28">
      <c r="A28" s="4" t="inlineStr">
        <is>
          <t>Entity Central Index Key</t>
        </is>
      </c>
      <c r="B28" s="4" t="inlineStr">
        <is>
          <t>0000033992</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Fixed-Maturity Securities The amortized cost, estimated fair value, and gross unrealized gains and losses on investments in fixed-maturity securities classified as available-for-sale for which an allowance for credit losses has not been recorded, as of March 31, 2025 and December 31, 2024 are summarized as follows: March 31, 2025 Cost or Gross Gross Unrealized Losses Estimated Net Unrealized Losses Category Less than 12 More than 12 Fixed-Maturity Securities: U.S. Treasury securities and obligations of U.S. government corporations and agencies $ 4,991,733 $ 17 $ - $ - $ 4,991,750 $ 17 Political subdivisions of States, Territories and Possessions (1) 24,267,119 62,010 - (2,945,087) 21,384,042 (2,883,077) Corporate and other bonds industrial and miscellaneous (1) 109,603,106 22,136 (495,587) (3,992,684) 105,136,971 (4,466,135) Residential mortgage and other asset backed securities (1) (2) 78,020,973 300,333 (17,773) (5,533,927) 72,769,606 (5,251,367) Total fixed-maturity securities $ 216,882,931 $ 384,496 $ (513,360) $ (12,471,698) $ 204,282,369 $ (12,600,562) December 31, 2024 Cost or Gross Gross Unrealized Losses Estimated Net Unrealized Losses Category Less than 12 More than 12 Fixed-Maturity Securities: U.S. Treasury securities and obligations of U.S. government corporations and agencies (1) $ - $ - $ - $ - $ - $ - Political subdivisions of States, Territories and Possessions (1) 24,271,177 - (73,589) (3,324,491) 20,873,097 (3,398,080) Corporate and other bonds industrial and miscellaneous (1) 112,507,436 - (1,024,461) (4,690,597) 106,792,378 (5,715,058) Residential mortgage and other asset backed securities (1) (2) 65,529,545 119,647 (209,890) (6,211,339) 59,227,963 (6,301,582) Total fixed-maturity securities $ 202,308,158 $ 119,647 $ (1,307,940) $ (14,226,427) $ 186,893,438 $ (15,414,720) (1) In October 2022, KICO placed certain U.S. Treasury securities to fulfill the required collateral for a sale-leaseback transaction in a designated custodian account (see Note 7 – Debt - “Equipment Financing”). As of December 31, 2024 KICO had sold its U.S. Treasury securities and replaced a portion of its other fixed-maturity securities in the designated custodian account. As of March 31, 2025 and December 31, 2024, the amount of required collateral was approximately $4,885,000 and $5,308,000, respectively. As of March 31, 2025 and December 31, 2024, the estimated fair value of the eligible collateral was approximately $4,885,000 and $5,308,000, respectively. (2) KICO has placed certain residential mortgage backed securities as eligible collateral in a designated custodian account related to its membership in the Federal Home Loan Bank of New York (“FHLBNY”) (see Note 7 – Debt – “Federal Home Loan Bank”). The eligible collateral would be pledged to FHLBNY if KICO draws an advance from the FHLBNY credit line. As of March 31, 2025 and December 31, 2024, the estimated fair value of the eligible investments was approximately $10,102,000 and $10,130,000, respectively. KICO will retain all rights regarding all securities if pledged as collateral. As of March 31, 2025 and December 31, 2024, there was no outstanding balance on the FHLBNY credit line. A summary of the amortized cost and estimated fair value of the Company’s investments in available-for-sale fixed-maturity securities by contractual maturity as of March 31, 2025 and December 31, 2024 is shown below: March 31, 2025 December 31, 2024 Remaining Time to Maturity Cost or Estimated Cost or Estimated Less than one year $ 14,233,483 $ 14,152,704 $ 9,522,262 $ 9,484,834 One to five years 71,166,281 69,636,281 68,052,387 66,141,372 Five to ten years 34,473,244 31,412,159 38,159,446 34,068,922 More than 10 years 18,988,950 16,311,619 21,044,518 17,970,347 Residential mortgage and other asset backed securities 78,020,973 72,769,606 65,529,545 59,227,963 Total $ 216,882,931 $ 204,282,369 $ 202,308,158 $ 186,893,438 The actual maturities may differ from contractual maturities because certain borrowers have the right to call or prepay obligations with or without penalties. There was no allowance for credit losses on fixed-maturity securities as of March 31, 2025 and December 31, 2024, respectively. Equity Securities The cost and estimated fair value of, and gross unrealized gains and losses on, investments in equity securities as of March 31, 2025 and December 31, 2024 are as follows: March 31, 2025 Category Cost Gross Gross Estimated Equity Securities: Preferred stocks $ 9,750,322 $ - $ (2,668,147) $ 7,082,175 Fixed income exchange traded funds 3,711,232 - (756,232) 2,955,000 FHLBNY common stock 66,000 - - 66,000 Total $ 13,527,554 $ - $ (3,424,379) $ 10,103,175 December 31, 2024 Category Cost Gross Gross Unrealized Losses Estimated Equity Securities: Preferred stocks $ 9,750,322 $ - $ (2,422,617) $ 7,327,705 Fixed income exchange traded funds 3,711,232 - (808,432) 2,902,800 FHLBNY common stock 66,000 - - 66,000 Total $ 13,527,554 $ - $ (3,231,049) $ 10,296,505 Other Investments The cost and estimated fair value of, and gross gains on, the Company’s other investments as of March 31, 2025 and December 31, 2024 are as follows: March 31, 2025 December 31, 2024 Category Cost Gross Unrealized Gains Estimated Cost Gross Unrealized Gains Estimated Other Investments: Hedge fund $ 1,987,040 $ 2,450,693 $ 4,437,733 $ 1,987,040 $ 2,393,616 $ 4,380,656 Held-to-Maturity Securities The cost or amortized cost and estimated fair value of, and unrealized gross gains and losses on, investments in held-to-maturity fixed-maturity securities as of March 31, 2025 and December 31, 2024 are summarized as follows: March 31, 2025 Cost or Gross Gross Unrealized Losses Estimated Net Unrealized Gains/ (Losses) Category Less than 12 More than 12 Months Held-to-Maturity Securities: U.S. Treasury securities $ 1,229,249 $ 381 $ (17,103) $ (10,865) $ 1,201,662 $ (27,587) Political subdivisions of States, Territories and Possessions 499,859 - (39) - 499,820 (39) Exchange traded debt 304,111 - - (60,111) 244,000 (60,111) Corporate and other bonds industrial and miscellaneous 5,012,804 - - (981,799) 4,031,005 (981,799) Total $ 7,046,023 $ 381 $ (17,142) $ (1,052,775) $ 5,976,487 $ (1,069,536) December 31, 2024 Cost or Gross Estimated Net Unrealized Gains/ (Losses) Gross Unrealized Losses Category Less than 12 More than 12 Months Held-to-Maturity Securities: U.S. Treasury securities $ 1,229,170 $ — $ (39,630) $ (15,990) $ 1,173,550 $ (55,620) Political subdivisions of States, Territories and Possessions 499,719 — (654) - 499,065 (654) Exchange traded debt 304,111 - - (55,611) 248,500 (55,611) Corporate and other bonds industrial and miscellaneous 5,014,342 - - (976,192) 4,038,150 (976,192) Total $ 7,047,342 $ — $ (40,284) $ (1,047,793) $ 5,959,265 $ (1,088,077) Held-to-maturity U.S. Treasury securities are held in trust pursuant to various states’ minimum funds requirements. A summary of the amortized cost and estimated fair value of the Company’s investments in held-to-maturity securities by contractual maturity as of March 31, 2025 and December 31, 2024 is shown below: March 31, 2025 December 31, 2024 Remaining Time to Maturity Cost or Estimated Cost or Estimated Less than one year $ 499,859 $ 499,820 $ 499,719 $ 499,065 One to five years 2,053,225 1,949,757 622,375 600,288 Five to ten years — — 1,427,579 1,323,600 More than 10 years 4,492,939 3,526,910 4,497,669 3,536,312 Total $ 7,046,023 $ 5,976,487 $ 7,047,342 $ 5,959,265 The actual maturities may differ from contractual maturities because certain borrowers have the right to call or prepay obligations with or without penalties. There was no allowance for credit losses on held-to-maturity fixed-maturity securities as of March 31, 2025 and December 31, 2024, respectively. Investment Income Major categories of the Company’s net investment income are summarized as follows: Three months ended 2025 2024 Income: Fixed-maturity securities $ 1,931,298 $ 1,182,629 Equity securities 123,435 177,169 Cash and cash equivalents 40,661 196,137 Total 2,095,394 1,555,935 Expenses: Investment expenses 46,798 53,075 Net investment income $ 2,048,596 $ 1,502,860 There were no redemptions of fixed-maturity securities held-to-maturity the three months ended March 31, 2025 and 2024. Proceeds from the sale or maturity of fixed-maturity securities available-for-sale were $6,669,556 and $32,801,612 for the three months ended March 31, 2025 and 2024, respectively. Proceeds from the sale of equity securities were $0 and $1,777,738 for the three months ended March 31, 2025 and 2024, respectively. The Company’s net gains (losses) on investments are summarized as follows: Three months ended 2025 2024 Realized (Losses) Gains Fixed-maturity securities: Gross realized gains $ 788 $ 84 Gross realized losses (2,514) (2,951) (1,726) (2,867) Equity securities: Gross realized gains - 5,120 Gross realized losses - (94,610) - (89,490) Net realized losses (1,726) (92,357) Unrealized (Losses) Gains Equity Securities: Gross gains - 641,722 Gross losses (193,330) - (193,330) 641,722 Other Investments: Gross gains 57,077 177,026 Gross losses - - 57,077 177,026 Net unrealized (losses) gains (136,253) 818,748 Net (losses) gains on investments $ (137,979) $ 726,391 Allowance for Credit Loss For available-for-sale fixed maturity securities, a credit loss exists if the present value of cash flows expected to be collected is less than the amortized cost basis. The allowance for credit losses related to available-for-sale fixed maturity securities is the difference between the present value of cash flows expected to be collected and the amortized cost basis, limited by the amount that the fair value is less than the amortized cost basis. The Company considers all available evidence when determining whether an investment requires a credit loss write-down or allowance to be recorded, which is recognized in net loss through an allowance for credit losses. Any remaining decline in fair value represents the noncredit portion of the impairment, which is recognized in other comprehensive income (loss). The Company did not identify any available-for-sale securities as of March 31, 2025 and December 31, 2024 which presented a risk of loss due to credit deterioration of the security. At March 31, 2025 and December 31, 2024, there were 179 and 204 fixed-maturity securities, respectively, that accounted for the gross unrealized losses. The Company determined that none of the unrealized losses were deemed to be credit losses for its portfolio of investments for the three months ended March 31, 2025 and 2024. Significant factors influencing the Company’s determination that unrealized losses were temporary included credit quality considerations, the magnitude of the unrealized losses in relation to each security’s cost, the nature of the investment and interest rate environment factors, and management’s intent and ability to hold the investment for a period of time sufficient to allow for an anticipated recovery of estimated fair value to the Company’s cost basis. The Company held available-for-sale securities with unrealized losses representing declines that were considered temporary at March 31, 2025 as follows: March 31, 2025 Less than 12 months 12 months or more Total Category Estimated Unrealized No. of Estimated Unrealized No. of Estimated Unrealized Available-for-Sale Securities: U.S. Treasury securities and obligations of U.S. government corporations and agencies $ - $ - - $ - - - $ - $ - Political subdivisions of States, Territories and Possessions - - - 13,539,593 (2,945,087) 12 13,539,593 (2,945,087) Corporate and other bonds industrial and miscellaneous 51,949,158 (495,587) 60 51,520,947 (3,992,684) 63 103,470,105 (4,488,271) Residential mortgage and other asset backed securities 5,884,488 (17,773) 8 35,096,038 (5,533,927) 36 40,980,526 (5,551,700) Total fixed-maturity securities $ 57,833,646 $ (513,360) 68 $ 100,156,578 $ (12,471,698) 111 $ 157,990,224 $ (12,985,058) The Company held available-for-sale securities with unrealized losses representing declines that were considered temporary at December 31, 2024 as follows: December 31, 2024 Less than 12 months 12 months or more Total Category Estimated Unrealized No. of Estimated Unrealized No. of Estimated Unrealized Available-for-Sale Securities: U.S. Treasury securities and obligations of U.S. government corporations and agencies $ - $ - - $ - - - $ - $ - Political subdivisions of States, Territories and Possessions 7,705,370 (73,589) 6 13,167,726 (3,324,491) 12 20,873,096 (3,398,080) Corporate and other bonds industrial and miscellaneous 51,411,296 (1,024,461) 60 55,381,083 (4,690,597) 68 106,792,379 (5,715,058) Residential mortgage and other asset backed securities 19,315,521 (209,890) 22 35,206,442 (6,211,339) 36 54,521,963 (6,421,229) Total fixed-maturity securities $ 78,432,187 $ (1,307,940) 88 $ 103,755,251 $ (14,226,427) 116 $ 182,187,438 $ (15,534,3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investments that are measured at fair value on a recurring basis at March 31, 2025 and December 31, 2024 indicating the level of the fair value hierarchy of the valuation inputs the Company utilized to determine such fair value: March 31, 2025 Level 1 Level 2 Level 3 Total Fixed-maturity securities available-for-sale U.S. Treasury securities and obligations of U.S. government corporations and agencies $ 4,991,750 $ - $ - $ 4,991,750 Political subdivisions of States, Territories and Possessions - 21,384,042 - 21,384,042 Corporate and other bonds industrial and miscellaneous 105,136,971 - - 105,136,971 Residential mortgage and other asset backed securities - 72,769,606 - 72,769,606 Total fixed maturities 110,128,721 94,153,648 - 204,282,369 Equity securities 10,103,175 - - 10,103,175 Total investments, at fair value $ 120,231,896 $ 94,153,648 $ - $ 214,385,544 December 31, 2024 Level 1 Level 2 Level 3 Total Fixed-maturity securities available-for-sale U.S. Treasury securities and obligations of U.S. government corporations and agencies $ - $ - $ - $ — Political subdivisions of States, Territories and Possessions - 20,873,097 - 20,873,097 Corporate and other bonds industrial and miscellaneous 106,792,378 - - 106,792,378 Residential mortgage and other asset backed securities - 59,227,963 - 59,227,963 Total fixed maturities 106,792,378 80,101,060 - 186,893,438 Equity securities 10,296,505 - - 10,296,505 Total investments, at fair value $ 117,088,883 $ 80,101,060 $ - $ 197,189,943 The following table sets forth the Company’s investment in a hedge fund measured at Net Asset Value (“NAV”) per share as of March 31, 2025 and December 31, 2024. The Company measures this investment at fair value on a recurring basis. Fair value using NAV per share is as follows as of the dates indicated: Category March 31, 2025 December 31, 2024 Other Investments Hedge fund $ 4,437,733 $ 4,380,6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and Real Estate</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 and Real Estate</t>
        </is>
      </c>
      <c r="B4" s="4" t="inlineStr">
        <is>
          <t>Fair Value of Financial Instruments and Real Estate The estimated fair values of the Company’s financial instruments and real estate, including their fair value level as of March 31, 2025 and December 31, 2024 are as follows: March 31, 2025 December 31, 2024 Carrying Value Fair Value Carrying Value Fair Value Fixed-maturity securities, held-to maturity, Level 1 $ 7,046,023 $ 5,976,487 $ 7,047,342 $ 5,959,265 Fixed-maturity securities, available-for-sale, Level 1 $ 110,128,721 $ 110,128,721 $ 106,792,378 $ 106,792,378 Fixed-maturity securities, available-for-sale, Level 2 $ 94,153,648 $ 94,153,648 $ 80,101,060 $ 80,101,060 Cash and cash equivalents, Level 1 $ 37,490,182 $ 37,490,182 $ 28,669,441 $ 28,669,441 Premiums receivable, net, Level 1 $ 17,012,840 $ 17,012,840 $ 21,766,988 $ 21,766,988 Reinsurance receivables, net, Level 3 $ 60,818,148 $ 60,818,148 $ 69,322,436 $ 69,322,436 Real estate, net of accumulated depreciation, Level 3 (1) $ 460,031 $ 940,000 $ 1,913,390 $ 3,540,000 Reinsurance balances payable, Level 3 $ 5,815,948 $ 5,815,948 $ 10,509,121 $ 10,509,121 Debt - 13.75 Senior Notes due 2026, Level 2 $ - $ - $ 5,508,000 $ 5,553,785 (1) As of December 31, 2024, real estate consisted of a complex which included an office building, a house and vacant land located in Kingston, New York. In March 2025, the office building and house were sold, leaving the vacant land as the only remaining real estate as of March 31, 2025. See Note 14 - Sale of Real Est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Casualty Insurance Activity</t>
        </is>
      </c>
      <c r="B1" s="2" t="inlineStr">
        <is>
          <t>3 Months Ended</t>
        </is>
      </c>
    </row>
    <row r="2">
      <c r="B2" s="2" t="inlineStr">
        <is>
          <t>Mar. 31, 2025</t>
        </is>
      </c>
    </row>
    <row r="3">
      <c r="A3" s="3" t="inlineStr">
        <is>
          <t>Property and Casualty Insurance Activity</t>
        </is>
      </c>
      <c r="B3" s="4" t="inlineStr">
        <is>
          <t xml:space="preserve"> </t>
        </is>
      </c>
    </row>
    <row r="4">
      <c r="A4" s="4" t="inlineStr">
        <is>
          <t>Property and Casualty Insurance Activity</t>
        </is>
      </c>
      <c r="B4" s="4" t="inlineStr">
        <is>
          <t xml:space="preserve">Property and Casualty Insurance Activity Premiums Earned Premiums written, ceded and earned are as follows: Direct Assumed Ceded Net Three months ended March 31, 2025 Premiums written $ 58,174,996 $ - $ 2,834,411 $ 61,009,407 Change in unearned premiums 2,470,381 - (19,956,725) (17,486,344) Premiums earned $ 60,645,377 $ - $ (17,122,314) $ 43,523,063 Three months ended March 31, 2024 Premiums written $ 49,324,616 $ - $ (11,229,217) $ 38,095,399 Change in unearned premiums 671,762 - (9,947,259) (9,275,497) Premiums earned $ 49,996,378 $ - $ (21,176,476) $ 28,819,902 Premium receipts in advance of the policy effective date are recorded as advance premiums. The balance of advance premiums as of March 31, 2025 and December 31, 2024 was $4,079,775 and $3,503,063, respectively. Loss and Loss Adjustment Expense Reserves The following table provides a reconciliation of the beginning and ending balances for unpaid loss and LAE reserves: Three months ended March 31, 2025 2024 Balance at beginning of period $ 126,210,428 $ 121,817,862 Less reinsurance recoverables (32,322,637) (33,288,650) Net balance, beginning of period 93,887,791 88,529,212 Incurred related to: Current year 27,774,353 18,425,855 Prior years (599,275) (566,268) Total incurred 27,175,078 17,859,587 Paid related to: Current year 5,217,256 4,671,653 Prior years 13,752,485 11,942,843 Total paid 18,969,741 16,614,496 Net balance at end of period 102,093,128 89,774,303 Add reinsurance recoverables 33,241,595 32,724,136 Balance at end of period $ 135,334,723 $ 122,498,439 Incurred losses and LAE are presented net of reinsurance recoveries under reinsurance contracts of $7,059,344 and $4,861,500 for the three months ended March 31, 2025 and 2024, respectively. Prior year incurred loss and LAE development is based upon estimates by line of business and accident year. Prior year loss and LAE development incurred during the three months ended March 31, 2025 and 2024 was $(599,275) favorable and $(566,268) favorable, respectively. Management, on a quarterly basis, performs a review of open liability claims to assess carried case and incurred but not reported (“IBNR”) reserve levels, giving consideration to both Company and industry trends.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s critical to the review of appropriate IBNR reserves and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period’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periods. Several methods are used, varying by line of business and accident year, in order to select the estimated period-end loss reserves. These methods include the following: Paid Loss Development – historical patterns of paid loss development are used to project future paid loss emergence in order to estimate required reserves. Incurred Loss Development – historical patterns of incurred loss development, reflecting both paid losses and changes in case reserves, are used to project future incurred loss emergence in order to estimate required reserves. Paid Bornhuetter-Ferguson (“BF”) – an estimated loss ratio for a particular accident year is determined, and is weighted against the portion of the accident year claims that have been paid, based on historical paid loss development patterns. The estimate of required reserves assumes that the remaining unpaid portion of a particular accident year will pay out at a rate consistent with the estimated loss ratio for that year. This method can be useful for situations where an unusually high or low amount of paid losses exists at the early stages of the claims development process. Incurred Bornhuetter-Ferguson (“BF”) - an estimated loss ratio for a particular accident year is determined, and is weighted against the portion of the accident year claims that have been reported, based on historical incurred loss development patterns. The estimate of required reserves assumes that the remaining unreported portion of a particular accident year will pay out at a rate consistent with the estimated loss ratio for that year. This method can be useful for situations where an unusually high or low amount of reported losses exists at the early stages of the claims development process. Incremental Claim-Based Methods – historical patterns of incremental incurred losses and paid LAE during various stages of development are reviewed and assumptions are made regarding average loss and LAE development applied to remaining claims inventory. Such methods more properly reflect changes in the speed of claims closure and the relative adequacy of case reserve levels at various stages of development. These methods may provide a more accurate estimate of IBNR for lines of business with relatively few remaining open claims but for which significant recent settlement activity has occurred. Frequency / Severity Based Methods – historical measurements of claim frequency and average paid claim size (severity) are reviewed for more mature accident years where a majority of claims have been reported and/or closed. These historical averages are trended forward to more recent periods in order to estimate ultimate losses for newer accident years that are not yet fully developed. These methods are useful for lines of business with slow and/or volatile loss development patterns, such as liability lines where information pertaining to individual cases may not be completely known for many years. The claim frequency and severity information for older periods can then be used as reasonable measures for developing a range of estimates for more recent immature periods. Management’s best estimate of required reserves is generally based on an average of the methods above, with appropriate weighting of methods based on the line of business and accident year being projected. In some cases, additional methods or historical data from industry sources are employed to supplement the projections derived from the methods listed above. Three key assumptions that materially affect the estimate of loss reserves are the loss ratio estimate for the current accident year used in the BF methods, the loss development factor selections used in the loss development methods, and the loss severity assumptions used in the frequency / severity method described above. The loss ratio estimates used in the BF methods are selected after reviewing historical accident year loss ratios adjusted for rate changes, trend, and mix of business. The severity assumptions used in the frequency / severity method are determined by reviewing historical average claim severity for older more mature accident periods, trended forward to less mature accident periods. The Company reviews the carried reserves levels on a regular basis as additional information becomes available and makes adjustments in the periods in which such adjustments are determined to be necessary. The Company is not aware of any claim trends that have emerged or that would cause future adverse development that have not already been contemplated in setting current carried reserves levels. In New York State, lawsuits for negligence are subject to certain limitations and must be commenced within three years from the date of the accident or are otherwise barred. Accordingly, the Company’s exposure to unreported claims (“pure” IBNR) for accident dates of March 31, 2022 and prior is limited, although there remains the possibility of adverse development on reported claims (“case development” IBNR). In certain rare circumstances states have retroactively revised a statute of limitations. The Company is not aware of any such effort that would have a material impact on the Company’s results. The following is information about incurred and paid claims development as of March 31, 2025, net of reinsurance, as well as the cumulative reported claims by accident year and total IBNR reserves as of March 31, 2025 included in the net incurred loss and allocated expense amounts. The historical information regarding incurred and paid claims development for the years ended December 31, 2016 to December 31, 2024 is presented as supplementary unaudited information. All Lines of Business (in thousands, except reported claims data) Incurred Loss and Allocated Loss Adjustment Expenses, Net of Reinsurance As of Accident Year For the Years Ended December 31, Three IBNR Cumulative 2016 2017 2018 2019 2020 2021 2022 2023 2024 (Unaudited 2015 - 2024) (Unaudited) 2016 $ 26,062 $ 24,941 $ 24,789 $ 27,887 $ 27,966 $ 27,417 $ 27,352 $ 27,271 $ 27,247 $ 27,244 $ 63 2,884 2017 31,605 32,169 35,304 36,160 36,532 36,502 36,819 37,268 37,228 123 3,401 2018 54,455 56,351 58,441 59,404 61,237 61,145 61,686 61,601 1,497 4,238 2019 75,092 72,368 71,544 71,964 73,310 74,363 74,220 1,698 4,508 2020 63,083 62,833 63,217 63,562 64,400 64,417 1,180 5,895 2021 96,425 96,673 96,134 96,771 97,088 1,942 5,834 2022 79,835 78,759 78,078 77,894 4,400 4,713 2023 78,978 72,025 72,019 9,191 4,090 2024 57,860 57,491 11,660 3,096 2025 25,308 10,702 538 Total $ 594,509 All Lines of Business (in thousands) Cumulative Paid Loss and Allocated Loss Adjustment Expenses, Net of Reinsurance Accident Year For the Years Ended December 31, Three 2016 2017 2018 2019 2020 2021 2022 2023 2024 (Unaudited 2015 - 2024) (Unaudited) 2016 $ 15,364 $ 19,001 $ 21,106 $ 23,974 $ 25,234 $ 25,750 $ 26,382 $ 26,854 $ 26,808 $ 26,816 2017 16,704 24,820 28,693 31,393 32,529 33,522 34,683 35,046 35,229 2018 32,383 44,516 50,553 52,025 54,424 56,199 57,185 57,492 2019 40,933 54,897 58,055 60,374 63,932 66,109 67,507 2020 39,045 50,719 53,432 56,523 59,220 59,544 2021 56,282 77,756 82,317 85,314 86,548 2022 45,856 65,732 68,170 69,119 2023 46,280 56,952 57,894 2024 29,013 36,168 2025 4,466 Total $ 500,783 Net liability for unpaid loss and allocated loss adjustment expenses for the accident years presented $ 93,725 All outstanding liabilities before 2016, net of reinsurance 1,683 Liabilities for loss and allocated loss adjustment expenses, net of reinsurance $ 95,408 (Components may not sum to totals due to rounding)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The reconciliation of the net incurred and paid loss development tables to the loss and LAE reserves in the condensed consolidated balance sheet is as follows: Reconciliation of the Disclosure of Incurred and Paid Loss Development to the Liability for Loss and LAE Reserves (in thousands) As of Liabilities for allocated loss and loss adjustment expenses, net of reinsurance $ 95,408 Total reinsurance recoverable on unpaid losses 33,242 Unallocated loss adjustment expenses 6,685 Total gross liability for loss and LAE reserves $ 135,335 Reinsurance On January 1, 2024, the Company entered into a 27% quota share reinsurance treaty for its personal lines business, which primarily consists of homeowners’ and dwelling fire policies covering the period from January 1, 2024 through January 1, 2025 (“2024/2025 Treaty”). Upon the expiration of the 2024/2025 Treaty on January 1, 2025, the Company entered into a new 16% quota share reinsurance treaty for its personal lines business, covering the period from January 1, 2025 through January 1, 2026 (“2025/2026 Treaty”). The Company’s excess of loss and catastrophe reinsurance treaties expired on June 30, 2024 and the Company entered into new excess of loss and catastrophe reinsurance treaties effective July 1, 2024. Effective January 1, 2024, the Company renewed an underlying excess of loss reinsurance treaty (“Underlying XOL Treaty”) covering the period from January 1, 2024 through January 1, 2025. The treaty provided 50% reinsurance coverage for losses of $400,000 in excess of $600,000. Losses from named storms are excluded from the treaty. Effective January 1, 2025, the Underlying XOL Treaty was renewed covering the period from January 1, 2025 through June 30, 2025. For the period October 1, 2024 through April 30, 2025, the Company purchased catastrophe reinsurance which provides coverage for winter storm losses to the extent of 71% of $4,500,000 in excess of $5,500,000. Material terms for reinsurance treaties in effect for the treaty years shown below are as follows: Treaty Period 2025/2026 Treaty 2024/2025 Treaty Line of Business July 1, January 1, July 1, January 1, Personal Lines: Homeowners, dwelling fire and canine legal liability Quota share treaty: Percent ceded (7) 16 % 16 % 27 % 27 % Risk retained on initial $1,000,000 of losses (5) (6) (7) $ 840,000 $ 840,000 $ 730,000 $ 730,000 Losses per occurrence subject to quota share reinsurance coverage $ 1,000,000 $ 1,000,000 $ 1,000,000 $ 1,000,000 Expiration date January 1, 2026 January 1, 2026 January 1, 2025 January 1, 2025 Excess of loss coverage and facultative facility coverage (1) (5) (6) (6) $ 8,400,000 $ 8,400,000 $ 8,400,000 in excess of in excess of in excess of $ 600,000 $ 600,000 $ 600,000 Total reinsurance coverage per occurrence (5) (6) $ 160,000 $ 8,360,000 $ 8,470,000 $ 8,470,000 Losses per occurrence subject to reinsurance coverage (6) $ 1,000,000 $ 9,000,000 $ 9,000,000 $ 9,000,000 Expiration date (6) June 30, 2025 June 30, 2025 June 30, 2024 Catastrophe Reinsurance: Initial loss subject to personal lines quota share treaty (6) $ 10,000,000 $ 10,000,000 $ 10,000,000 $ 10,000,000 Risk retained per catastrophe occurrence (6) (7) (8) (9) (6) $ 4,250,000 $ 4,750,000 $ 9,500,000 Catastrophe loss coverage in excess of quota share coverage (2) (6) (6) $ 275,000,000 $ 275,000,000 $ 315,000,000 Reinstatement premium protection (3) (4) (6) Yes Yes Yes (1) For personal lines, includes the addition of an automatic facultative facility allowing KICO to obtain homeowners single risk coverage up to $9,000,000 in total insured value, which covers direct losses from $3,500,000 to $9,000,000 through June 30, 2025. (2) Catastrophe coverage is limited on an annual basis to two times the per occurrence amounts, except for one occurrence on the first layer of $5,000,000 in excess of $5,000,000. Duration of 168 consecutive hours for a catastrophe occurrence from windstorm, hail, tornado, hurricane and cyclone. (3) For the period January 1, 2023 through June 30, 2024, reinstatement premium protection for $50,000,000 of catastrophe coverage in excess of $10,000,000. (4) For the period July 1, 2024 through June 30, 2025 (expiration date of the catastrophe reinsurance treaty), reinstatement premium protection for $50,000,000 of catastrophe coverage in excess of $10,000,000. (5) For the period January 1, 2024 through June 30, 2025, the Underlying XOL Treaty provides 50% reinsurance coverage for losses of $400,000 in excess of $600,000. Excludes losses from named storms. Reduces retention to $530,000 from $730,000 under the 2024/2025 Treaty. Retention increases to $640,000 from $530,000 under the 2025/2026 Treaty. (6) Excess of loss coverage and facultative facility, Underlying XOL Treaty, and catastrophe reinsurance treaties will expire on June 30, 2025, with none of these coverages to be in effect during the period from July 1 2025 through January 1, 2026. If and when these treaties are renewed on July 1, 2025, the excess of loss and facultative facility, Underlying XOL Treaty, and the catastrophe reinsurance treaty, will be as provided for therein. Reinsurance coverage in effect from July 1, 2025 through January 1, 2026 is currently only covered under the 2025/2026 Treaty. The 2025/2026 Treaty will expire on January 1, 2026. (7) For the 2024/2025 Treaty, 22% of the 27% total of losses ceded under this treaty are excluded from a named catastrophe event. For the 2025/2026 Treaty, 6% of the 16% total of losses ceded under this treaty are excluded from a named catastrophe event. (8) Plus losses in excess of catastrophe coverage. (9) For the period October 1, 2024 through April 30, 2025, additional catastrophe reinsurance treaty will provide coverage for winter storm losses to the extent of 71% of $4,500,000 in excess of $5,500,000. Retention for winter storms under this treaty is $4,800,000 under the 2024/2025 Treaty and $5,200,000 under the 2025/2026 Treaty. Treaty Year Line of Business July 1, 2024 July 1, 2023 Personal Lines: Personal Umbrella Quota share treaty: Percent ceded - first $1,000,000 of coverage 90 % 90 % Percent ceded - excess of $1,000,000 dollars of coverage 95 % 95 % Risk retained $ 300,000 $ 300,000 Total reinsurance coverage per occurrence $ 4,700,000 $ 4,700,000 Losses per occurrence subject to quota share reinsurance coverage $ 5,000,000 $ 5,000,000 Expiration date June 30, 2025 June 30, 2024 Commercial Lines (1) (1) Coverage on all commercial lines policies expired in September 2020; reinsurance coverage is based on treaties in effect on the date of loss. The Company’s reinsurance program has been structured to enable the Company to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Ceding Commission Revenue The Company earned ceding commission revenue under the 2025/2026 Treaty for the three months ended March 31, 2025 based on: (i) a fixed provisional commission rate at which provisional ceding commissions were earned, and (ii) a sliding scale ("Sliding Scale") of commission rates and ultimate treaty year loss ratio on the policies reinsured under this agreement based upon which contingent ceding commissions are earned. The Sliding Scale includes minimum and maximum commission rates in relation to specified ultimate loss ratios. The commission rate and contingent ceding commissions earned increase when the estimated ultimate loss ratio decreases and, conversely, the commission rate and contingent ceding commissions earned decrease when the estimated ultimate loss ratio increases. The Company earned ceding commission revenue under the 2024/2025 Treaty for the three months ended March 31, 2024, based on a fixed provisional commission rate at which provisional ceding commissions were earned. Ceding commission revenue consists of the following: Three months ended 2025 2024 Provisional ceding commissions earned $ 3,252,404 $ 4,555,240 Contingent ceding commissions earned (293,713) 11,871 $ 2,958,691 $ 4,567,111 Provisional ceding commissions are settled monthly. Balances due to, or from reinsurers for contingent ceding commissions on the 2025/2026 Treaty will be settled annually based on the Loss Ratio of the treaty year that ends on January 1. Balances due to or from reinsurers for contingent ceding commissions on quota share treaties are settled periodically based on the Loss Ratio of each treaty year that ends on June 30, for the expired treaties that were subject to contingent commissions. As discussed above, the Loss Ratios from prior years’ treaties are subject to change as incurred losses from those periods develop, resulting in an increase or decrease in the commission rate and contingent ceding commissions earned. As of March 31, 2025 and December 31, 2024, net contingent ceding commissions payable to reinsurers under all treaties was approximately $1,020,000 and $727,000, respectively, which is recorded in reinsurance balances payable on the accompanying condensed consolidated balance sheets. Expected Credit Losses – Uncollectible Reinsur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Federal Home Loan Bank In July 2017, KICO became a member of, and invested in, the FHLBNY. KICO is required to maintain an investment in the capital stock of FHLBNY. Based on the redemption provisions of FHLBNY, the stock has no quoted market value and is carried at cost. At its discretion, FHLBNY may declare dividends on the stock. Management reviews for impairment based on the ultimate recoverability of the cost basis in the stock. At March 31, 2025 and December 31, 2024, no impairment has been recognized. FHLBNY members have access to a variety of flexible, low cost funding through FHLBNY’s credit products, enabling members to customize advances, which are to be fully collateralized. Eligible collateral to pledge to FHLBNY includes residential and commercial mortgage-backed securities, along with U.S. Treasury and agency securities. See Note 3 – Investments for eligible collateral held in a designated custodian account available for future advances. Advances are limited to 5% of KICO’s net admitted assets as of the previous quarter. On July 6, 2023, A.M. Best withdrew KICO’s ratings as KICO requested to no longer participate in A.M. Best’s interactive rating process. As a result of the withdrawal of A.M. Best ratings, KICO is currently only able to borrow on an overnight basis. If KICO has sufficient available collateral (as discussed below), based on KICO’s net admitted assets, the maximum allowable advance as of March 31, 2025 and December 31, 2024 was approximately $14,861,000 and $13,637,000, respectively. The estimated fair value of available collateral as of March 31, 2025 and December 31, 2024 was approximately $10,102,000 and $10,130,000, respectively. Advances are limited to 85% of the amount of available collateral. There were no borrowings under this facility during the three months ended March 31, 2025 and 2024. Debt Debt as of March 31, 2025 and December 31, 2024 consists of the following: March 31, December 31, 13.75% Senior Notes due 2026, net $ - $ 5,508,000 Equipment financing 5,364,265 5,663,420 Balance at end of period $ 5,364,265 $ 11,171,420 Exchange Agreements General On December 9, 2022, the Company entered into a Note and Warrant Exchange Agreement (the “2022 Exchange Agreement”) with several holders (the “2022 Exchanging Noteholders”) of the Company’s outstanding 5.50% Senior Notes due 2022 (the “2017 Notes”). On the date of the 2022 Exchange Agreement, the 2022 Exchanging Noteholders held 2017 Notes in the aggregate principal amount of $21,545,000 of the $30,000,000 aggregate principal amount of the 2017 Notes then outstanding. Pursuant to the 2022 Exchange Agreement, on December 15, 2022, the 2022 Exchanging Noteholders exchanged their respective 2017 Notes for the following: (i) new 12.0% Senior Notes due December 30, 2024 of the Company in the aggregate approximate principal amount of $19,950,000 (the “2022 Notes”); (ii) cash in the aggregate approximate amount of $1,595,000, together with accrued interest on the 2017 Notes; and (iii) three-year warrants for the purchase of an aggregate of 969,525 shares of Common Stock of the Company, exercisable until December 30, 2025 at an exercise price of $1.00 per share (the “Warrants”). The remaining $8,455,000 principal amount of the 2017 Notes, together with accrued interest thereon, was paid on the maturity date of the 2017 Notes of December 30, 2022. On August 30, 2024, the Company entered into a Note Exchange Agreement (the “2024 Exchange Agreement”) with the holders (the “2024 Exchanging Noteholders”) of the Company’s outstanding 2022 Notes in the aggregate principal amount of $19,950,000. Pursuant to the 2024 Exchange Agreement, on September 12, 2024, the 2024 Exchanging Noteholders exchanged their respective 2022 Notes for the following: (i) new 13.75% Senior Notes due June 30, 2026 of the Company in the aggregate principal amount of $14,950,000 (the “2024 Notes”); and (ii) cash in the aggregate amount of $5,000,000, together with accrued interest on the 2022 Notes (the "2024 Exchange"). See “2024 Notes” below for a discussion of a change in the expiration date of the Warrants. The Company analyzed the 2024 Exchange Agreement under ASC 470–50 Debt—Modifications and Extinguishments. The Company determined that extinguishment accounting was applicable, as the present value of the cash flows of the 2024 Notes differed by more than 10% from the 2022 Notes, making it a substantial change in terms. As a result, the 2022 Notes were derecognized and the 2024 Notes recorded at fair value. No gain or loss was recognized on the 2024 Exchange. Unamortized debt issue costs of $296,533 related to extinguished debt were expensed at the time the 2022 Notes were extinguished and recorded as loss on extinguishment of debt. Fees paid to third parties of $203,381 have been capitalized and are being amortized as debt issuance costs associated with the 2024 Notes. 2024 Notes As discussed above, on September 12, 2024, the Company issued the 2024 Notes in the aggregate principal amount of $14,950,000 pursuant to the 2024 Exchange Agreement. Interest was payable semi-annually in arrears on June 30 and December 30 of each year at the rate of 13.75% per annum. Pursuant to the 2024 Exchange Agreement, the expiration date of the Warrants to purchase 969,525 shares of Common Stock of the Company was extended to June 30, 2026 from December 30, 2025 (see Note 8 – Stockholders’ Equity) and transaction costs were $203,381, for an effective yield of 14.35% per annum. The balance of the 2024 Notes as of March 31, 2025 and December 31, 2024 was as follows: March 31, December 31, 13.75% Senior Notes due 2026 $ - $ 5,950,000 Warrants - (256,909) Issuance costs - (185,091) 2024 Notes, net $ - $ 5,508,000 The 2024 Notes were redeemable, at the Company’s option, in whole or in part, at any time or in part from time to time, on and after September 12, 2024, upon not less than fifteen (15) and not more than sixty (60) days’ notice, equal to 100% of the principal amount of the 2024 Notes, plus, in each case, accrued and unpaid interest, if any, to the date of redemption subject to the right of holders of record on the relevant record date to receive interest due on the relevant interest payment date). The 2024 Exchange Agreement provided for mandatory prepayments of principal. The 2024 Exchange Agreement provided for a first mandatory pro rata partial prepayment of principal on the 2024 Notes in the aggregate amount of $3,000,000 on June 30, 2025, less the principal amount of any optional prepayments of the 2024 Note made prior to June 30, 2025, pursuant to the 2024 Exchange Agreement. The 2024 Exchange Agreement provided for a second mandatory pro rata partial prepayment of principal on the 2024 Notes in the aggregate amount of $3,000,000 on December 30, 2025, less the principal amount of (i) any optional prepayments of the 2024 Notes made from June 30, 2025 to December 29, 2025 pursuant to the 2024 Note Exchange Agreement and (ii) any optional The Company made optional prepayments of $3,000,000 on September 30, 2024, $2,000,000 on November 13, 2024, $4,000,000 on December 30, 2024, $3,500,000 on January 28, 2025, and $2,450,000 on February 24, 2025, and accordingly, has satisfied the entire principal balance of the 2024 Notes. Each prepayment of principal also included accrued and unpaid interest thereon. Unamortized debt issue costs of $174,962 related to extinguished debt were expensed at the time the 2024 Notes were extinguished and recorded as loss on extinguishment of debt in the condensed consolidated statements of income and comprehensive income within other operating expenses. As of the end of each calendar quarter, commencing with the calendar quarter ending September 30, 2024, the Company was subject to a leverage maintenance test (“Leverage Maintenance Test”), which required that the Total Consolidated Indebtedness (as defined below) of the Company not be greater than 30% of Total Consolidated Capitalization (as defined below). As of December 31, 2024, the ratio as defined under the Leverage Maintenance Test was 7.0%. “Total Consolidated Indebtedness” was the aggregate principal amount (or accreted value in the case of any Indebtedness issued with more than de minimis original issue discount) of all outstanding long-term debt of the Company except for the sale-leaseback transaction described below under “Equipment Financing”, any refinancing or any future sale-leaseback transaction. “Total Consolidated Capitalization” was the amount equal to the sum of (x) Total Consolidated Indebtedness outstanding as of such date and (y) the total consolidated shareholders’ equity of the Company, excluding accumulated other comprehensive (loss) income, as recorded on the Company’s consolidated balance sheet. Equipment Financing On October 27, 2022, KICO entered into a sale-leaseback transaction, whereby KICO sold $8,096,824 of fixed assets to a bank. Under GAAP, the sale-leaseback transaction is recorded as equipment financing (“Financing”). The provisions of the Financing require KICO to pay a monthly payment of principal and interest at the rate of 5.86% per annum totaling $126,877 for a term of 60 months, which commenced on October 27, 2022. The terms of the Financing provide buyout options to KICO at the end of the 60 month term, which are as follows: • At the end of the lease, KICO may purchase the fixed assets for a purchase price of $2,024,206, which is 25% of the original fixed asset cost of $8,096,824; or • KICO may renew the lease for 16 months at the same rental rate, which totals $2,030,036. A provision of the Financing requires KICO to pledge collateral for the lease obligation. As of March 31, 2025 and December 31, 2024, the amount of required collateral was approximately $4,885,000 and $5,308,000, respectively. As of March 31, 2025 and December 31, 2024, the fair value of KICO’s pledged collateral was approximately $4,885,000 and $5,308,000, respectively, in various fixed-maturity securities. Future contractual payment obligations under the Financing as of March 31, 2025 are as follows: For the Years Ending December 31, Total Remainder of 2025 $ 924,137 2026 1,296,901 2027 1,119,021 3,340,059 2028 purchase price 2,024,206 Total $ 5,364,2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Dividends Declared and Paid On November 11, 2022, the Company’s Board of Directors determined to suspend regular quarterly dividends. Future dividend policy will be subject to the discretion of the Company’s Board of Directors. Preferred Stock The Board of Directors has the authority to issue shares of Preferred Stock from time to time in a series and to fix, before the issuance of each series, the number of shares in each series and the designation, liquidation preferences, conversion privileges, rights and limitations of each series. There was no preferred stock issued as of March 31, 2025 and December 31, 2024. 2014 Equity Participation Plan Effective August 12, 2014, the Company's stockholders approved the 2014 Equity Participation Plan (the “2014 Plan”) pursuant to which a maximum of 700,000 shares of Common Stock of the Company were initially authorized to be issued pursuant to the grant of incentive stock options, non-statutory stock options, stock appreciation rights, restricted stock and stock bonuses. Incentive stock options granted under the 2014 Plan expire no later than ten years from the date of grant (except no later than five years for a grant to a 10% stockholder). Non-statutory stock options granted under the 2014 Plan expire no later than ten years from the date of grant. The Board of Directors or the Compensation Committee determined the vesting provisions for stock awards granted under the 2014 Plan, subject to the provisions of the 2014 Plan. On August 5, 2020, the Company’s stockholders approved amendments to the 2014 Plan, including an increase in the maximum number of shares of Common Stock of the Company that were authorized to be issued pursuant to the 2014 Plan to 1,400,000. On August 9, 2023, the Company’s stockholders approved an amendment to the 2014 Plan to increase the maximum number of shares of Common Stock of the Company that were authorized to be issued pursuant to the 2014 Plan to 1,900,000. The 2014 Plan terminated on August 12, 2024 and no further awards may be granted under the 2014 Plan. 2024 Equity Participation Plan Effective August 7, 2024, the Company's stockholders approved the 2024 Equity Participation Plan (the “2024 Plan”). pursuant to which a maximum of 1,000,000 shares of Common Stock of the Company are authorized to be issued pursuant to the grant of incentive stock options, non-statutory stock options, stock appreciation rights, and stock bonus awards. Incentive stock options granted under the 2024 Plan expire no later than ten years from the date of grant (except no later than five years for a grant to a 10% stockholder). Non-statutory stock options granted under the 2024 Plan expire no later than ten years from the date of grant. The Board of Directors or the Compensation Committee determines the vesting provisions for stock awards granted under the 2024 Plan, subject to the provisions of the 2024 Plan. The 2024 Plan terminates on May 10, 2034 and no further awards may be granted under the 2024 Plan after such date. As of March 31, 2025, there were 129,689 shares granted under the 2024 Plan. Stock Options The results of operations for the three months ended March 31, 2025 and 2024 include stock-based compensation expense for stock options totaling approximately $22,000 and $53,000, respectively, which is included in other operating expenses on the accompanying condensed consolidated statements of income and comprehensive income. Stock-based compensation expense related to stock options for the three months ended March 31, 2025 is net of estimated forfeitures of approximately 19%. No options were granted during the three months ended March 31, 2025. The weighted average estimated fair value of stock options granted during the three months ended March 31, 2024 was $1.24 per share. The fair value of stock options at the grant date was estimated using the Black-Scholes option-pricing model. The Black-Scholes option -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stock options. The following weighted average assumptions were used for grants during the following periods: Three months ended 2025 2024 Dividend Yield n/a 0.00 % Volatility n/a 74.72 % Risk-Free Interest Rate n/a 4.17 % Expected Life n/a 3.50 years A summary of stock option activity under the Company’s 2014 Plan for the three months ended March 31, 2025 is as follows: Stock Options Number of Shares Weighted Average Exercise Weighted Average Remaining Aggregate Intrinsic Value Outstanding at January 1, 2025 281,913 $ 2.71 3.74 $ 3,517,111 Granted — $ — — $ - Exercised (50,000) $ 4.48 — $ 641,178 Expired/Forfeited (3,333) $ 2.25 3.88 $ 53,761 Outstanding at March 31, 2025 219,994 $ 2.25 3.75 $ 3,028,599 Vested and Exercisable at March 31, 2025 84,609 $ 2.25 3.77 $ 1,164,790 The aggregate intrinsic value of options outstanding and options exercisable at March 31, 2025 is calculated as the difference between the exercise price of the underlying options and the market price of the Company’s Common Stock for the options that had exercise prices that were lower than the $16.02 closing price of the Company’s Common Stock on March 31, 2025. The total intrinsic value of options when forfeited are determined as of the date of forfeiture. The total intrinsic value of options when expired are determined as of the date of expiration. Participants in the 2014 Plan and the 2024 Plan may exercise their outstanding vested options, in whole or in part, by having the Company reduce the number of shares otherwise issuable by a number of shares having a fair market value equal to the exercise price of the option being exercised ("Net Exercise"), or by exchanging a number of shares owned for a period of greater than one year having a fair market value equal to the exercise price of the option being exercised ("Share Exchange"). The Company received $56,149 from the exercise of 25,005 options during the three months ended March 31, 2025. The remaining options exercised during the three months ended March 31, 2025 were Net Exercises and Share Exchanges, resulting in the issuance of 19,924 shares of Common Stock. No options were exercised during three months ended March 31, 2024. As of March 31, 2025, the estimated fair value of unamortized compensation cost related to 135,385 unvested stock option awards was approximately $28,000. Unamortized compensation cost as of March 31, 2025 is expected to be recognized over a remaining weighted-average vesting period of 1.77 years. Restricted Stock Awards A summary of the restricted Common Stock activity under the 2014 Plan and the 2024 Plan for three months ended March 31, 2025 is as follows: Restricted Stock Awards Shares Weighted Average Grant Date Aggregate Fair Value Balance at January 1, 2025 267,586 $ 5.24 $ 1,402,151 Granted 70,934 $ 15.31 $ 1,086,187 Vested (212,892) $ 3.63 $ (772,798) Forfeited — $ — $ — Balance at March 31, 2025 125,628 $ 13.66 $ 1,716,078 Fair value was calculated using the closing price of the Company’s Common Stock on the grant date. For the three months ended March 31, 2025 and 2024, stock-based compensation for these grants was approximately $308,000 and $213,000, respectively, which is included in other operating expenses on the accompanying condensed consolidated statements of income and comprehensive income. These amounts reflect the Company’s accounting expense and do not correspond to the actual value that will be recognized by the directors, executives and employees. Unamortized compensation cost of $1,424,941 as of March 31, 2025 is expected to be recognized over a remaining weighted-average vesting period of 1.46 years. Employee Stock Purchase Plan On June 19, 2021, the Company’s Board of Directors adopted the Kingstone Companies, Inc. Employee Stock Purchase Plan (the “ESPP”), subject to stockholder approval. Such approval was obtained on August 10, 2021. The purpose of the ESPP is to provide eligible employees of the Company with an opportunity to use payroll deductions to purchase shares of Common Stock of the Company. The maximum number of shares of Common Stock that may be purchased under the ESPP is 750,000, subject to adjustment as provided for in the ESPP. The ESPP was effective August 10, 2021 and expires on August 10, 2031. A maximum of 5,000 shares of Common Stock may be purchased by an employee during any offering period. The initial offering period under the ESPP was from November 1, 2021 through October 31, 2022. There was no offering pursuant to the ESPP from November 1, 2022 through December 31, 2024. Effective January 1, 2025, the Company initiated an offering period of January 1, 2025 through December 31, 2025 under the ESPP (the "2025 Offering'). For the three months ended March 31, 2025 and 2024, stock-based compensation under the 2025 Offering was approximately $8,000 and $0, respectively, which is included in other operating expenses on the accompanying condensed consolidated statements of income and comprehensive income. Warrants In connection with the 2022 Exchange Agreement (see Note 7 – Debt – “Exchange Agreements”), as additional consideration, on December 15, 2022, the Company issued warrants (the "Warrants") to the 2022 Exchanging Noteholders to purchase 969,525 shares of Common Stock. Pursuant to the 2024 Exchange Agreement, the expiration date of the Warrants was extended to June 30, 2026 from December 30, 2025. The fair value of the Warrants, using the Black-Scholes valuation formula, was $993,200, which has been capitalized as a deferred financing cost of the 2022 Notes and the 2024 Notes. The fair value of the Warrants is being amortized over the life of the Warrants, which is 36.5 months through September 12, 2024 and effective as of such date, the unamortized balance is being amortized over the extended life of the Warrants, which is now 21.5 months. In accordance with ASC 815-40-35 - Derivatives and Hedging – Subsequent Measurement, the effect of a modification or an exchange shall be measured as the difference between the fair value of the modified or exchanged instrument and the fair value of that instrument immediately before it is modified or exchanged. The Company calculated the respective fair values and determined the difference was immaterial. The Warrants are exercisable through June 30, 2026 at an exercise price of $1.00 per share. Holders of the Warrants may exercise their outstanding Warrants in cash, or, in whole or in part, by having the Company reduce the number of shares otherwise issuable by a number of shares having a fair market value equal to the exercise price of the Warrants being exercised ("Net Exercise"). No warrants were exercised or granted during the three months ended March 31, 2025 and 2024. As of March 31, 2025, Warrants for the purchase of an aggregate of 642,025 shares of Common Stock were outstanding. Shelf Registration On April 5, 2024, the Company filed a shelf registration statement on Form S-3 with the SEC under the Securities Act of 1933, as amended, with regard to the registration of $50,000,000 of its equity and debt securities (the “Shelf Registration Statement”). The Shelf Registration Statement was declared effective by the SEC on April 22, 2024. Any offering made pursuant to the Shelf Registration Statement may only be made by means of a prospectus, including a prospectus supplement, forming a part of the effective Shelf Registration Statement, relating to the offering. At-the-Market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 files a consolidated U.S. federal income tax return that includes all wholly-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solidated financial statements taken as a whole for the respective periods.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s reflect temporary differences between the carrying amounts of the assets and liabilities for financial reporting purposes and income tax purposes, tax effected at various rates depending on whether the temporary differences are subject to federal taxes, state taxes, or both. Significant components of the Company’s deferred tax assets and liabilities are as follows: March 31, December 31, Deferred tax asset: Net operating loss carryovers (1) $ — $ 419,357 Claims reserve discount 1,418,989 1,305,466 Unearned premium 4,569,622 3,810,973 Deferred ceding commission revenue 1,487,860 2,423,660 Net unrealized losses on securities 2,651,848 3,069,900 Other 1,057,826 834,921 Total deferred tax assets 11,186,145 11,864,277 Deferred tax liability: Investment in KICO (2) 759,543 759,543 Deferred policy acquisition costs 5,124,208 5,193,798 Intangible assets 105,000 105,000 Depreciation and amortization 64,624 208,016 Total deferred tax liabilities 6,053,375 6,266,357 Net deferred income tax asset $ 5,132,770 $ 5,597,920 (1) The deferred tax assets from net operating loss carryovers (“NOL”) are as follows: Type of NOL March 31, December 31, Expiration Federal only, NOL from 2024 and 2023 $ — $ 419,357 None State only (A) 3,158,937 3,075,395 December 2027 - December 2045 Valuation allowance (3,158,937) (3,075,395) State only, net of valuation allowance - - Total deferred tax asset from net operating loss carryovers $ — $ 419,357 (A) Kingstone generates operating losses for state purposes and has prior year NOLs available. The state NOL as of March 31, 2025 and December 31, 2024 was $48,599,031 and $47,313,775, respectively. KICO, the Company’s insurance underwriting subsidiary, is not subject to state income taxes. KICO’s state tax obligations are paid through a gross premiums tax, which is included in the condensed consolidated statements of income and comprehensive income within other underwriting expenses. Kingstone has recorded a full valuation allowance due to the uncertainty of generating enough state taxable income to utilize 100% of the available state NOLs over their remaining lives, which expire between 2027 and 2045.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A temporary difference with an indefinite life exists when the parent has a lower carrying value of its subsidiary for income tax purposes. The deferred tax liability was reduced to $759,543 upon the reduction of federal income tax rates as of December 31, 2017. The Company is required to maintain its deferred tax liability of $759,543 related to this temporary difference until the stock of KICO is sold, or the assets of KICO are sold or KICO and the parent are merged.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three months ended March 31, 2025 and 2024. If any had been recognized these would have been reported in income tax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Basic net earnings per common share is computed by dividing net income by the weighted-average number of shares of Common Stock outstanding. Diluted earnings per common share reflects, in periods in which it has a dilutive effect, the impact of shares of Common Stock issuable upon exercise of stock options and warrants as well as non-vested restricted stock awards. The computation of diluted earnings per common share excludes those options and warrants with an exercise price in excess of the average market price of the Company’s Common Stock during the periods presented. For the three months ended March 31, 2025 and 2024, there were -0- options and 120,553 options with an exercise price in excess of the average market price of the Company’s Common Stock during the periods. For the three months ended March 31, 2025 and 2024, there were no warrants with an exercise price in excess of the average market price of the Company’s Common Stock during the periods. The computation of diluted earnings per common share excludes outstanding options, warrants and non-vested restricted stock awards in periods where the exercise of such options and warrants or vesting of such restricted stock awards would be anti-dilutive. For the three months ended March 31, 2025 and 2024, there were no options, warrants or restricted stock awards that were anti-dilutive for the relevant periods. The reconciliation of the weighted average number of shares of Common Stock used in the calculation of basic and diluted earnings per common share follows: Three Months Ended 2025 2024 Weighted average number of shares outstanding 13,472,404 10,999,662 Effect of dilutive securities, common share equivalents: Stock options 188,679 13,902 Warrants 583,567 518,094 Restricted stock awards 27,852 259,862 Weighted average number of shares outstanding, used for computing diluted earnings per share 14,272,502 11,791,5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From time to time, the Company is involved in various legal proceedings in the ordinary course of business. For example, to the extent a claim is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Office Lease The Company enters into lease agreements for real estate that is primarily used for office space in the ordinary course of business. These leases are accounted for as operating leases, whereby lease expense is recognized on a straight-line basis over the term of the lease. On February 10, 2025, KICO entered into a lease agreement for an office facility located in Kingston, New York under an operating lease. The lease commenced on March 1, 2025 (the "Commencement Date") and will expire on March 31, 2030. KICO has the option to renew the lease for an additional term of five years. KICO may terminate the lease anytime following the third anniversary of the Commencement Date if its insurance business is sold or substantially all of the Company's assets are sold. Base rent over the term of the lease is $269,777 plus a proportionate share of taxes, common area maintenance costs and insurance. The Company was a party to a non-cancellable operating lease, dated March 27, 2015, for its office facility for KICO located in Valley Stream, New York, which expired on March 31, 2024. The lease was not renewed. Additional information regarding the Company’s office operating leases is as follows: Three months ended Lease cost 2025 2024 Operating lease $ 4,464 $ 41,342 Total lease cost $ 4,464 $ 41,342 Other information on operating leases Cash payments included in the measurement of lease liability reported in operating cash flows $ 4,085 $ 49,145 Discount rate 13.75 % 5.50 % Remaining lease term in years 4.9 0 Operating lease right-of-use assets, included in other assets accounts payable Rent expense for the three months ended March 31, 2025 and 2024 amounted to $4,464 and $41,342, respectively, and is included in the accompanying condensed consolidated statements of income and comprehensive income within other underwriting expenses. Employment Agreements Meryl Golden, President and Chief Executive Officer Employment Agreement effective as of January 1, 2023 On June 27, 2022, the Company and Meryl Golden, President and Chief Executive Officer of the Company, entered into a second amended and restated employment agreement which took effect as of January 1, 2023, and expired on December 31, 2024 (the “Second Amended Golden Employment Agreement”). Pursuant to the Second Amended Golden Employment Agreement, Ms. Golden was entitled to receive an annual base salary of $500,000 and an annual bonus equal to 3% of the Company’s consolidated income from operations before taxes, exclusive of the Company’s consolidated net investment income (loss), net unrealized gains (losses) on equity securities and net realized gains (losses) on investments, up to a maximum of 1.25 times her base salary. In addition, pursuant to the Second Amended Golden Employment Agreement, Ms. Golden was granted, under the terms of the 2014 Plan, during each of January 2023 and January 2024, a number of shares of restricted stock determined by dividing $136,500 by the fair market value of the Company’s Common Stock on the date of grant. In January 2023, Ms. Golden was granted 101,111 shares of restricted stock pursuant to this provision. The 2023 grant vested with respect to one-half of the award on the first anniversary of the grant date and one-half of the award on December 31, 2024, based on the continued provision of services through such dates. In January 2024, Ms. Golden was granted 64,085 shares of restricted stock pursuant to this provision. The 2024 grant vested on January 2, 2025, based on the continued provision of services through such date. Further, pursuant to the Second Amended Golden Employment Agreement, Ms. Golden would be entitled to receive, under certain circumstances, a payment equal to 1.5 times her then annual base salary and her accrued bonus in the event of the termination of her employment within 18 months following a change of control of the Company. Employment Agreement effective as of January 1, 2025 On April 15, 2024, the Company and Ms. Golden entered into a third amended and restated employment agreement (the “Third Amended Golden Employment Agreement”). The Third Amended Golden Employment Agreement was effective as of January 1, 2025 and extends the expiration date of the Second Amended Golden Employment Agreement from December 31, 2024 to December 31, 2026. Pursuant to the Third Amended Golden Employment Agreement, Ms. Golden is entitled to receive an annual base salary of $550,000 (increased from $500,000 previously in effect) and an annual bonus equal to 3% of the Company’s consolidated income from operations before taxes, exclusive of the Company’s consolid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5</t>
        </is>
      </c>
    </row>
    <row r="3">
      <c r="A3" s="3" t="inlineStr">
        <is>
          <t>Employee Benefit Plans</t>
        </is>
      </c>
      <c r="B3" s="4" t="inlineStr">
        <is>
          <t xml:space="preserve"> </t>
        </is>
      </c>
    </row>
    <row r="4">
      <c r="A4" s="4" t="inlineStr">
        <is>
          <t>Employee Benefit Plans</t>
        </is>
      </c>
      <c r="B4" s="4" t="inlineStr">
        <is>
          <t xml:space="preserve">Employee Benefit Plans Bonus Plans Employee Bonus Plan For the three months ended March 31, 2025, the Company accrued approximately $123,932 ("Cash Payments") related to an employee bonus plan (the "Bonus Plan"), of which $28,257 is allocated and recorded in loss and LAE, and $95,676 is recorded in other underwriting expenses on the accompanying condensed consolidated statements of income and comprehensive income. In addition to the Cash Payments, the Bonus Plan also calls for a restricted stock award to the Company's senior leadership team ("SLT") in an amount up to their Cash Payments if certain performance metrics have been met. The performance metrics for the three months ended March 31, 2025 were not met, and, accordingly, no amount has been accrued for such period for the SLT bonus. For the three months ended March 31, 2024, the Company did not accrue for, or pay, bonuses related to the Bonus Plan. Executive Bonus Plan For the three months ended March 31, 2025, the Company accrued approximately $26,000 for a bonus pursuant to the Third Amended Golden Employment Agreement, of which $23,000 is recorded in other underwriting expenses, and $3,000 is recorded in other operating expenses on the accompanying condensed consolidated statements of income and comprehensive income. For the three months ended March 31, 2024, the Company did not accrue for, or pay, bonuses related to the Second Amended Golden Employment Agreement. 401(k)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Fixed-maturity securities, held-to-maturity, at amortized cost (fair value of $5,976,487 at March 31, 2025 and $5,959,265 at December 31, 2024)</t>
        </is>
      </c>
      <c r="B3" s="6" t="n">
        <v>7046023</v>
      </c>
      <c r="C3" s="6" t="n">
        <v>7047342</v>
      </c>
    </row>
    <row r="4">
      <c r="A4" s="4" t="inlineStr">
        <is>
          <t>Fixed-maturity securities, available-for-sale, at fair value (amortized cost of $216,882,931 at March 31, 2025 and $202,308,158 at December 31, 2024)</t>
        </is>
      </c>
      <c r="B4" s="5" t="n">
        <v>204282369</v>
      </c>
      <c r="C4" s="5" t="n">
        <v>186893438</v>
      </c>
    </row>
    <row r="5">
      <c r="A5" s="4" t="inlineStr">
        <is>
          <t>Equity securities, at fair value (cost of $13,527,554 at March 31, 2025 and $13,527,554 at December 31, 2024)</t>
        </is>
      </c>
      <c r="B5" s="5" t="n">
        <v>10103175</v>
      </c>
      <c r="C5" s="5" t="n">
        <v>10296505</v>
      </c>
    </row>
    <row r="6">
      <c r="A6" s="4" t="inlineStr">
        <is>
          <t>Other investments</t>
        </is>
      </c>
      <c r="B6" s="5" t="n">
        <v>4437733</v>
      </c>
      <c r="C6" s="5" t="n">
        <v>4380656</v>
      </c>
    </row>
    <row r="7">
      <c r="A7" s="4" t="inlineStr">
        <is>
          <t>Total investments</t>
        </is>
      </c>
      <c r="B7" s="5" t="n">
        <v>225869300</v>
      </c>
      <c r="C7" s="5" t="n">
        <v>208617941</v>
      </c>
    </row>
    <row r="8">
      <c r="A8" s="4" t="inlineStr">
        <is>
          <t>Cash and cash equivalents</t>
        </is>
      </c>
      <c r="B8" s="5" t="n">
        <v>37490182</v>
      </c>
      <c r="C8" s="5" t="n">
        <v>28669441</v>
      </c>
    </row>
    <row r="9">
      <c r="A9" s="4" t="inlineStr">
        <is>
          <t>Premiums receivable, net of allowance for credit losses of $439,928 at March 31, 2025 and $402,290 at December 31, 2024</t>
        </is>
      </c>
      <c r="B9" s="5" t="n">
        <v>17012840</v>
      </c>
      <c r="C9" s="5" t="n">
        <v>21766988</v>
      </c>
    </row>
    <row r="10">
      <c r="A10" s="4" t="inlineStr">
        <is>
          <t>Reinsurance receivables, net</t>
        </is>
      </c>
      <c r="B10" s="5" t="n">
        <v>60818148</v>
      </c>
      <c r="C10" s="5" t="n">
        <v>69322436</v>
      </c>
    </row>
    <row r="11">
      <c r="A11" s="4" t="inlineStr">
        <is>
          <t>Deferred policy acquisition costs</t>
        </is>
      </c>
      <c r="B11" s="5" t="n">
        <v>24400992</v>
      </c>
      <c r="C11" s="5" t="n">
        <v>24732371</v>
      </c>
    </row>
    <row r="12">
      <c r="A12" s="4" t="inlineStr">
        <is>
          <t>Intangible assets</t>
        </is>
      </c>
      <c r="B12" s="5" t="n">
        <v>500000</v>
      </c>
      <c r="C12" s="5" t="n">
        <v>500000</v>
      </c>
    </row>
    <row r="13">
      <c r="A13" s="4" t="inlineStr">
        <is>
          <t>Property and equipment, net</t>
        </is>
      </c>
      <c r="B13" s="5" t="n">
        <v>7889564</v>
      </c>
      <c r="C13" s="5" t="n">
        <v>9283970</v>
      </c>
    </row>
    <row r="14">
      <c r="A14" s="4" t="inlineStr">
        <is>
          <t>Deferred income taxes, net</t>
        </is>
      </c>
      <c r="B14" s="5" t="n">
        <v>5132770</v>
      </c>
      <c r="C14" s="5" t="n">
        <v>5597920</v>
      </c>
    </row>
    <row r="15">
      <c r="A15" s="4" t="inlineStr">
        <is>
          <t>Other assets</t>
        </is>
      </c>
      <c r="B15" s="5" t="n">
        <v>6325444</v>
      </c>
      <c r="C15" s="5" t="n">
        <v>6424776</v>
      </c>
    </row>
    <row r="16">
      <c r="A16" s="4" t="inlineStr">
        <is>
          <t>Total assets</t>
        </is>
      </c>
      <c r="B16" s="5" t="n">
        <v>385439240</v>
      </c>
      <c r="C16" s="5" t="n">
        <v>374915843</v>
      </c>
    </row>
    <row r="17">
      <c r="A17" s="3" t="inlineStr">
        <is>
          <t>Liabilities</t>
        </is>
      </c>
      <c r="B17" s="4" t="inlineStr">
        <is>
          <t xml:space="preserve"> </t>
        </is>
      </c>
      <c r="C17" s="4" t="inlineStr">
        <is>
          <t xml:space="preserve"> </t>
        </is>
      </c>
    </row>
    <row r="18">
      <c r="A18" s="4" t="inlineStr">
        <is>
          <t>Loss and loss adjustment expense reserves</t>
        </is>
      </c>
      <c r="B18" s="5" t="n">
        <v>135334723</v>
      </c>
      <c r="C18" s="5" t="n">
        <v>126210428</v>
      </c>
    </row>
    <row r="19">
      <c r="A19" s="4" t="inlineStr">
        <is>
          <t>Unearned premiums</t>
        </is>
      </c>
      <c r="B19" s="5" t="n">
        <v>132231352</v>
      </c>
      <c r="C19" s="5" t="n">
        <v>134701733</v>
      </c>
    </row>
    <row r="20">
      <c r="A20" s="4" t="inlineStr">
        <is>
          <t>Advance premiums</t>
        </is>
      </c>
      <c r="B20" s="5" t="n">
        <v>4079775</v>
      </c>
      <c r="C20" s="5" t="n">
        <v>3503063</v>
      </c>
    </row>
    <row r="21">
      <c r="A21" s="4" t="inlineStr">
        <is>
          <t>Reinsurance balances payable</t>
        </is>
      </c>
      <c r="B21" s="5" t="n">
        <v>5815948</v>
      </c>
      <c r="C21" s="5" t="n">
        <v>10509121</v>
      </c>
    </row>
    <row r="22">
      <c r="A22" s="4" t="inlineStr">
        <is>
          <t>Deferred ceding commission revenue</t>
        </is>
      </c>
      <c r="B22" s="5" t="n">
        <v>7085047</v>
      </c>
      <c r="C22" s="5" t="n">
        <v>11541239</v>
      </c>
    </row>
    <row r="23">
      <c r="A23" s="4" t="inlineStr">
        <is>
          <t>Accounts payable, accrued expenses and other liabilities</t>
        </is>
      </c>
      <c r="B23" s="5" t="n">
        <v>11967825</v>
      </c>
      <c r="C23" s="5" t="n">
        <v>10570388</v>
      </c>
    </row>
    <row r="24">
      <c r="A24" s="4" t="inlineStr">
        <is>
          <t>Income taxes payable</t>
        </is>
      </c>
      <c r="B24" s="5" t="n">
        <v>1350342</v>
      </c>
      <c r="C24" s="5" t="n">
        <v>0</v>
      </c>
    </row>
    <row r="25">
      <c r="A25" s="4" t="inlineStr">
        <is>
          <t>Debt, net (current $1,241,294 and long-term $4,122,971 at March 31, 2025, current $6,849,257 and long-term $4,322,163 at December 31, 2024)</t>
        </is>
      </c>
      <c r="B25" s="5" t="n">
        <v>5364265</v>
      </c>
      <c r="C25" s="5" t="n">
        <v>11171420</v>
      </c>
    </row>
    <row r="26">
      <c r="A26" s="4" t="inlineStr">
        <is>
          <t>Total liabilities</t>
        </is>
      </c>
      <c r="B26" s="5" t="n">
        <v>303229277</v>
      </c>
      <c r="C26" s="5" t="n">
        <v>308207392</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authorized 2,500,000 shares</t>
        </is>
      </c>
      <c r="B29" s="5" t="n">
        <v>0</v>
      </c>
      <c r="C29" s="5" t="n">
        <v>0</v>
      </c>
    </row>
    <row r="30">
      <c r="A30" s="4" t="inlineStr">
        <is>
          <t>Common stock, $0.01 par value; authorized 20,000,000 shares; issued 15,283,417 shares at March 31, 2025 and 14,448,205 shares at December 31, 2024 ; outstanding 13,759,292 shares at March 31, 2025 and 12,924,080 shares at December 31, 2024</t>
        </is>
      </c>
      <c r="B30" s="5" t="n">
        <v>152834</v>
      </c>
      <c r="C30" s="5" t="n">
        <v>144482</v>
      </c>
    </row>
    <row r="31">
      <c r="A31" s="4" t="inlineStr">
        <is>
          <t>Capital in excess of par</t>
        </is>
      </c>
      <c r="B31" s="5" t="n">
        <v>98450640</v>
      </c>
      <c r="C31" s="5" t="n">
        <v>89063326</v>
      </c>
    </row>
    <row r="32">
      <c r="A32" s="4" t="inlineStr">
        <is>
          <t>Accumulated other comprehensive loss</t>
        </is>
      </c>
      <c r="B32" s="5" t="n">
        <v>-9952290</v>
      </c>
      <c r="C32" s="5" t="n">
        <v>-12175476</v>
      </c>
    </row>
    <row r="33">
      <c r="A33" s="4" t="inlineStr">
        <is>
          <t>Accumulated deficit</t>
        </is>
      </c>
      <c r="B33" s="5" t="n">
        <v>-873214</v>
      </c>
      <c r="C33" s="5" t="n">
        <v>-4755874</v>
      </c>
    </row>
    <row r="34">
      <c r="A34" s="4" t="inlineStr">
        <is>
          <t>Stockholders' Equity before treasury stock</t>
        </is>
      </c>
      <c r="B34" s="5" t="n">
        <v>87777970</v>
      </c>
      <c r="C34" s="5" t="n">
        <v>72276458</v>
      </c>
    </row>
    <row r="35">
      <c r="A35" s="4" t="inlineStr">
        <is>
          <t>Treasury stock, at cost, 1,524,125 shares at March 31, 2025 and 1,524,125 at December 31, 2024</t>
        </is>
      </c>
      <c r="B35" s="5" t="n">
        <v>-5568007</v>
      </c>
      <c r="C35" s="5" t="n">
        <v>-5568007</v>
      </c>
    </row>
    <row r="36">
      <c r="A36" s="4" t="inlineStr">
        <is>
          <t>Total stockholders' equity</t>
        </is>
      </c>
      <c r="B36" s="5" t="n">
        <v>82209963</v>
      </c>
      <c r="C36" s="5" t="n">
        <v>66708451</v>
      </c>
    </row>
    <row r="37">
      <c r="A37" s="4" t="inlineStr">
        <is>
          <t>Total liabilities and stockholders' equity</t>
        </is>
      </c>
      <c r="B37" s="6" t="n">
        <v>385439240</v>
      </c>
      <c r="C37" s="6" t="n">
        <v>374915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reports results of operations for its reportable segments consistent with the manner in which its chief operating decision maker ("CODM") reviews the business to assess performance and allocate resources. The Company identifies its CODM to be its President and Chief Executive Officer. The Company evaluates the results of its single reportable segment as follows: Insurance operations are evaluated on underwriting results (net premiums earned, ceding commission earned, other income, loss and loss adjustment expenses, commission expense, and other underwriting expenses), equating to the components of the net combined ratio. Investments from the insurance operations are primarily evaluated on net investment income and its return on equity contribution. Net (losses) gains on investments, gain on sale of real estate, other operating expenses are corporate expenses, depreciation and amortization, interest expense, and income tax, which are broken out below the insurance operations components of the net combined ratio to return to the consolidated net income. The Company's CODM uses these measures of profit or loss predominantly in the annual budget and forecasting process, considering budget-to-actual variances throughout the year. The CODM also uses these profit measures for evaluating (i) financial performance, (ii) pricing in the Company's insurance operations, and (iii) employee compensation. The Company does not allocate items not included in the net combined ratio. Such items include net (losses) gains on investments, gain on sale of real estate, depreciation and amortization, interest expense, corporate expenses included in other operating expenses, and assets to these segments. The Company does not allocate income taxes to its segments. The Company does not manage those segments on after-tax results. The following tables reconciles the revenue and expense components of the net combined ratio to consolidated net income for the periods presented. Three months ended 2025 2024 Revenue components of net combined ratio Net premiums earned $ 43,523,063 $ 28,819,902 Ceding commission revenue 2,958,691 4,567,111 Other income 139,954 148,167 Total revenue components of net combined ratio 46,621,708 33,535,180 Expense components of net combined ratio Loss and loss adjustment expenses 27,175,078 17,859,587 Commission expense 9,312,880 7,851,812 Other underwriting expenses 7,405,422 5,880,605 Total expense components of net combined ratio 43,893,380 31,592,004 Operating segment net income 2,728,328 1,943,176 Reconciliation of net income components excluded from net combined ratio: Revenue components excluded from net combined ratio Net investment income 2,048,596 1,502,860 Net (losses) gains on investments (137,979) 726,391 Gain on sale of real estate 1,965,989 — Other income 461 746 Total revenue components excluded from net combined ratio 3,877,067 2,229,997 Expense components excluded from net combined ratio Other operating expenses 1,035,737 778,082 Depreciation and amortization 623,863 596,513 Interest expense 227,454 993,875 Income tax 835,681 378,024 Total expense components excluded from net combined ratio 2,722,735 2,746,494 Total net income (loss) components excluded from net combined ratio: 1,154,332 (516,497) Consolidated net income $ 3,882,660 $ 1,426,679 Three months ended March 31, 2025 2024 Net combined ratio Net loss ratio 62.4 % 62.0 % Net underwriting expense ratio 31.3 % 31.3 % Net combined ratio 93.7 % 93.3 % Reconciliation of net underwriting expense ratio: Commission expense and other underwriting expenses $ 16,718,302 $ 13,732,417 Less: Ceding commission revenue (2,958,691) (4,567,111) Less: Other income (139,954) (148,167) Total commission expense and other underwriting expenses $ 13,619,657 $ 9,017,139 Net earned premium $ 43,523,063 $ 28,819,902 Net Underwriting Expense Ratio 31.3 % 31.3 % Return on equity on net investment income Stockholders' equity beginning of period $ 66,708,451 $ 34,504,139 Stockholders' equity end of period $ 82,209,963 $ 35,749,807 Average stockholders' equity $ 74,459,207 $ 35,126,973 Net investment income $ 2,048,596 $ 1,502,860 Return on equity on net investment income 2.8 % 4.3 % Return on equity on net investment income - annualized 11.2 % 17.2 % Total assets $ 385,439,240 $ 318,292,7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 of Real Estate</t>
        </is>
      </c>
      <c r="B1" s="2" t="inlineStr">
        <is>
          <t>3 Months Ended</t>
        </is>
      </c>
    </row>
    <row r="2">
      <c r="B2" s="2" t="inlineStr">
        <is>
          <t>Mar. 31, 2025</t>
        </is>
      </c>
    </row>
    <row r="3">
      <c r="A3" s="3" t="inlineStr">
        <is>
          <t>Property, Plant and Equipment [Abstract]</t>
        </is>
      </c>
      <c r="B3" s="4" t="inlineStr">
        <is>
          <t xml:space="preserve"> </t>
        </is>
      </c>
    </row>
    <row r="4">
      <c r="A4" s="4" t="inlineStr">
        <is>
          <t>Sale of Real Estate</t>
        </is>
      </c>
      <c r="B4" s="4" t="inlineStr">
        <is>
          <t>Sale of Real Estate On February 5, 2025, a subsidiary of the Company entered into a contract of sale with Ulster County, New York (the “County”) for the sale to the County of the Company’s headquarters building in Kingston, New York, along with an adjacent mixed-use property (collectively, the “Property”). The purchase price for the Property was $3,600,000. The closing of the sale was on March 19,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events that occurred subsequent to March 31, 2025 through the date these condensed consolidated financial statements were issued for matters that required disclosure or adjustment in these condensed consolidated financial statements. Renewal Rights Agreement On April 14, 2025, KICO announced that it entered into an agreement to offer a replacement policy to selected homeowners policyholders in Downstate New York as one of its competitors pivots focus away from admitted personal lines business (the"Withdrawal Plan"). The Withdrawal Plan, which includes this transaction, has been approved by the New York Department of Financial Services. This transaction encompasses approximately $70 million in written premium. The Withdrawal Plan will enable KICO to work with new distribution partners to further increase its footprint in Downstate New York by offering an alternative policy to selected homeowners policyholders with effective dates starting in late third quarter of 2025. There were no other subsequent events identified requiring recognition or disclosure in thes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882660</v>
      </c>
      <c r="C4" s="6" t="n">
        <v>142667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The condensed consolidated financial statements include the accounts of Kingstone and its wholly-owned subsidiaries: (1) KICO and its wholly-owned subsidiaries, CMIC Properties, Inc. (“Properties”) and 15 Joys Lane, LLC (“15 Joys Lane”), which together, until March 2025, owned the land and building from which KICO operated (see Note 14 - Sale of Real Estate), and (2) Cosi. All significant inter-company account balances and transactions have been eliminated in consolidation.</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assumptions, and includes the reserves for losses and loss adjustment expense (“LAE”), which are subject to estimation errors due to the inherent uncertainty in projecting ultimate claim amounts that will be reported and settled over a period of many years. In addition, estimates and assumptions associated with loss and LAE recoverable under reinsurance contracts and other receivables or payable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densed consolidated financial statements.</t>
        </is>
      </c>
    </row>
    <row r="6">
      <c r="A6" s="4" t="inlineStr">
        <is>
          <t>Accounting Changes</t>
        </is>
      </c>
      <c r="B6" s="4" t="inlineStr">
        <is>
          <t>In December 2023, the Financial Accounting Standards Board (the "FASB") issued Accounting Standards Update ("ASU") No. 2023-09,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the Company’s Annual Report on Form 10-K for the year ended December 31, 2025.</t>
        </is>
      </c>
    </row>
    <row r="7">
      <c r="A7" s="4" t="inlineStr">
        <is>
          <t>Recent Accounting Pronouncements</t>
        </is>
      </c>
      <c r="B7" s="4" t="inlineStr">
        <is>
          <t>In November 2024, the FASB issued ASU 2024-03, Disaggregation of Income Statement Expenses ("ASU 2024-03"). ASU 2024-03 requires disaggregated disclosure of income statement expenses. ASU 2024-03 does not change the expense captions currently presented on the income statement; rather it requires disaggregation of certain expense captions into specified categories in disclosures within the footnotes to the financial statements. ASU 2024-03 is effective for annual reporting periods as amended by ASU 2025-01, beginning after December 15, 2026, and interim reporting periods within fiscal years beginning after December 15, 2027. ASU 2024-03 can be applied on a prospective basis; however, retrospective application is permitted. Early adoption is permitted. The Company is currently evaluating the effect the updated guidance will have on its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available for sale securities</t>
        </is>
      </c>
      <c r="B4" s="4" t="inlineStr">
        <is>
          <t>The amortized cost, estimated fair value, and gross unrealized gains and losses on investments in fixed-maturity securities classified as available-for-sale for which an allowance for credit losses has not been recorded, as of March 31, 2025 and December 31, 2024 are summarized as follows: March 31, 2025 Cost or Gross Gross Unrealized Losses Estimated Net Unrealized Losses Category Less than 12 More than 12 Fixed-Maturity Securities: U.S. Treasury securities and obligations of U.S. government corporations and agencies $ 4,991,733 $ 17 $ - $ - $ 4,991,750 $ 17 Political subdivisions of States, Territories and Possessions (1) 24,267,119 62,010 - (2,945,087) 21,384,042 (2,883,077) Corporate and other bonds industrial and miscellaneous (1) 109,603,106 22,136 (495,587) (3,992,684) 105,136,971 (4,466,135) Residential mortgage and other asset backed securities (1) (2) 78,020,973 300,333 (17,773) (5,533,927) 72,769,606 (5,251,367) Total fixed-maturity securities $ 216,882,931 $ 384,496 $ (513,360) $ (12,471,698) $ 204,282,369 $ (12,600,562) December 31, 2024 Cost or Gross Gross Unrealized Losses Estimated Net Unrealized Losses Category Less than 12 More than 12 Fixed-Maturity Securities: U.S. Treasury securities and obligations of U.S. government corporations and agencies (1) $ - $ - $ - $ - $ - $ - Political subdivisions of States, Territories and Possessions (1) 24,271,177 - (73,589) (3,324,491) 20,873,097 (3,398,080) Corporate and other bonds industrial and miscellaneous (1) 112,507,436 - (1,024,461) (4,690,597) 106,792,378 (5,715,058) Residential mortgage and other asset backed securities (1) (2) 65,529,545 119,647 (209,890) (6,211,339) 59,227,963 (6,301,582) Total fixed-maturity securities $ 202,308,158 $ 119,647 $ (1,307,940) $ (14,226,427) $ 186,893,438 $ (15,414,720) (1) In October 2022, KICO placed certain U.S. Treasury securities to fulfill the required collateral for a sale-leaseback transaction in a designated custodian account (see Note 7 – Debt - “Equipment Financing”). As of December 31, 2024 KICO had sold its U.S. Treasury securities and replaced a portion of its other fixed-maturity securities in the designated custodian account. As of March 31, 2025 and December 31, 2024, the amount of required collateral was approximately $4,885,000 and $5,308,000, respectively. As of March 31, 2025 and December 31, 2024, the estimated fair value of the eligible collateral was approximately $4,885,000 and $5,308,000, respectively. (2) KICO has placed certain residential mortgage backed securities as eligible collateral in a designated custodian account related to its membership in the Federal Home Loan Bank of New York (“FHLBNY”) (see Note 7 – Debt – “Federal Home Loan Bank”). The eligible collateral would be pledged to FHLBNY if KICO draws an advance from the FHLBNY credit line. As of March 31, 2025 and December 31, 2024, the estimated fair value of the eligible investments was approximately $10,102,000 and $10,130,000, respectively. KICO will retain all rights regarding all securities if pledged as collateral. As of March 31, 2025 and December 31, 2024, there was no outstanding balance on the FHLBNY credit line.</t>
        </is>
      </c>
    </row>
    <row r="5">
      <c r="A5" s="4" t="inlineStr">
        <is>
          <t>Schedule of available for sale fixed maturity securities contractual maturity</t>
        </is>
      </c>
      <c r="B5" s="4" t="inlineStr">
        <is>
          <t xml:space="preserve">A summary of the amortized cost and estimated fair value of the Company’s investments in available-for-sale fixed-maturity securities by contractual maturity as of March 31, 2025 and December 31, 2024 is shown below: March 31, 2025 December 31, 2024 Remaining Time to Maturity Cost or Estimated Cost or Estimated Less than one year $ 14,233,483 $ 14,152,704 $ 9,522,262 $ 9,484,834 One to five years 71,166,281 69,636,281 68,052,387 66,141,372 Five to ten years 34,473,244 31,412,159 38,159,446 34,068,922 More than 10 years 18,988,950 16,311,619 21,044,518 17,970,347 Residential mortgage and other asset backed securities 78,020,973 72,769,606 65,529,545 59,227,963 Total $ 216,882,931 $ 204,282,369 $ 202,308,158 $ 186,893,438 </t>
        </is>
      </c>
    </row>
    <row r="6">
      <c r="A6" s="4" t="inlineStr">
        <is>
          <t>Schedule of equity securities</t>
        </is>
      </c>
      <c r="B6" s="4" t="inlineStr">
        <is>
          <t xml:space="preserve">The cost and estimated fair value of, and gross unrealized gains and losses on, investments in equity securities as of March 31, 2025 and December 31, 2024 are as follows: March 31, 2025 Category Cost Gross Gross Estimated Equity Securities: Preferred stocks $ 9,750,322 $ - $ (2,668,147) $ 7,082,175 Fixed income exchange traded funds 3,711,232 - (756,232) 2,955,000 FHLBNY common stock 66,000 - - 66,000 Total $ 13,527,554 $ - $ (3,424,379) $ 10,103,175 December 31, 2024 Category Cost Gross Gross Unrealized Losses Estimated Equity Securities: Preferred stocks $ 9,750,322 $ - $ (2,422,617) $ 7,327,705 Fixed income exchange traded funds 3,711,232 - (808,432) 2,902,800 FHLBNY common stock 66,000 - - 66,000 Total $ 13,527,554 $ - $ (3,231,049) $ 10,296,505 </t>
        </is>
      </c>
    </row>
    <row r="7">
      <c r="A7" s="4" t="inlineStr">
        <is>
          <t>Schedule of other investments</t>
        </is>
      </c>
      <c r="B7" s="4" t="inlineStr">
        <is>
          <t xml:space="preserve">The cost and estimated fair value of, and gross gains on, the Company’s other investments as of March 31, 2025 and December 31, 2024 are as follows: March 31, 2025 December 31, 2024 Category Cost Gross Unrealized Gains Estimated Cost Gross Unrealized Gains Estimated Other Investments: Hedge fund $ 1,987,040 $ 2,450,693 $ 4,437,733 $ 1,987,040 $ 2,393,616 $ 4,380,656 </t>
        </is>
      </c>
    </row>
    <row r="8">
      <c r="A8" s="4" t="inlineStr">
        <is>
          <t>Schedule of held-to-maturity securities</t>
        </is>
      </c>
      <c r="B8" s="4" t="inlineStr">
        <is>
          <t>The cost or amortized cost and estimated fair value of, and unrealized gross gains and losses on, investments in held-to-maturity fixed-maturity securities as of March 31, 2025 and December 31, 2024 are summarized as follows: March 31, 2025 Cost or Gross Gross Unrealized Losses Estimated Net Unrealized Gains/ (Losses) Category Less than 12 More than 12 Months Held-to-Maturity Securities: U.S. Treasury securities $ 1,229,249 $ 381 $ (17,103) $ (10,865) $ 1,201,662 $ (27,587) Political subdivisions of States, Territories and Possessions 499,859 - (39) - 499,820 (39) Exchange traded debt 304,111 - - (60,111) 244,000 (60,111) Corporate and other bonds industrial and miscellaneous 5,012,804 - - (981,799) 4,031,005 (981,799) Total $ 7,046,023 $ 381 $ (17,142) $ (1,052,775) $ 5,976,487 $ (1,069,536) December 31, 2024 Cost or Gross Estimated Net Unrealized Gains/ (Losses) Gross Unrealized Losses Category Less than 12 More than 12 Months Held-to-Maturity Securities: U.S. Treasury securities $ 1,229,170 $ — $ (39,630) $ (15,990) $ 1,173,550 $ (55,620) Political subdivisions of States, Territories and Possessions 499,719 — (654) - 499,065 (654) Exchange traded debt 304,111 - - (55,611) 248,500 (55,611) Corporate and other bonds industrial and miscellaneous 5,014,342 - - (976,192) 4,038,150 (976,192) Total $ 7,047,342 $ — $ (40,284) $ (1,047,793) $ 5,959,265 $ (1,088,077)</t>
        </is>
      </c>
    </row>
    <row r="9">
      <c r="A9" s="4" t="inlineStr">
        <is>
          <t>Schedule of held to maturity securities by contractual maturity</t>
        </is>
      </c>
      <c r="B9" s="4" t="inlineStr">
        <is>
          <t xml:space="preserve">A summary of the amortized cost and estimated fair value of the Company’s investments in held-to-maturity securities by contractual maturity as of March 31, 2025 and December 31, 2024 is shown below: March 31, 2025 December 31, 2024 Remaining Time to Maturity Cost or Estimated Cost or Estimated Less than one year $ 499,859 $ 499,820 $ 499,719 $ 499,065 One to five years 2,053,225 1,949,757 622,375 600,288 Five to ten years — — 1,427,579 1,323,600 More than 10 years 4,492,939 3,526,910 4,497,669 3,536,312 Total $ 7,046,023 $ 5,976,487 $ 7,047,342 $ 5,959,265 </t>
        </is>
      </c>
    </row>
    <row r="10">
      <c r="A10" s="4" t="inlineStr">
        <is>
          <t>Schedule of investment income</t>
        </is>
      </c>
      <c r="B10" s="4" t="inlineStr">
        <is>
          <t xml:space="preserve">Major categories of the Company’s net investment income are summarized as follows: Three months ended 2025 2024 Income: Fixed-maturity securities $ 1,931,298 $ 1,182,629 Equity securities 123,435 177,169 Cash and cash equivalents 40,661 196,137 Total 2,095,394 1,555,935 Expenses: Investment expenses 46,798 53,075 Net investment income $ 2,048,596 $ 1,502,860 </t>
        </is>
      </c>
    </row>
    <row r="11">
      <c r="A11" s="4" t="inlineStr">
        <is>
          <t>Schedule of net gains (losses) on investments</t>
        </is>
      </c>
      <c r="B11" s="4" t="inlineStr">
        <is>
          <t xml:space="preserve">The Company’s net gains (losses) on investments are summarized as follows: Three months ended 2025 2024 Realized (Losses) Gains Fixed-maturity securities: Gross realized gains $ 788 $ 84 Gross realized losses (2,514) (2,951) (1,726) (2,867) Equity securities: Gross realized gains - 5,120 Gross realized losses - (94,610) - (89,490) Net realized losses (1,726) (92,357) Unrealized (Losses) Gains Equity Securities: Gross gains - 641,722 Gross losses (193,330) - (193,330) 641,722 Other Investments: Gross gains 57,077 177,026 Gross losses - - 57,077 177,026 Net unrealized (losses) gains (136,253) 818,748 Net (losses) gains on investments $ (137,979) $ 726,391 </t>
        </is>
      </c>
    </row>
    <row r="12">
      <c r="A12" s="4" t="inlineStr">
        <is>
          <t>Schedule of available-for-sale securities with unrealized losses</t>
        </is>
      </c>
      <c r="B12" s="4" t="inlineStr">
        <is>
          <t>The Company held available-for-sale securities with unrealized losses representing declines that were considered temporary at March 31, 2025 as follows: March 31, 2025 Less than 12 months 12 months or more Total Category Estimated Unrealized No. of Estimated Unrealized No. of Estimated Unrealized Available-for-Sale Securities: U.S. Treasury securities and obligations of U.S. government corporations and agencies $ - $ - - $ - - - $ - $ - Political subdivisions of States, Territories and Possessions - - - 13,539,593 (2,945,087) 12 13,539,593 (2,945,087) Corporate and other bonds industrial and miscellaneous 51,949,158 (495,587) 60 51,520,947 (3,992,684) 63 103,470,105 (4,488,271) Residential mortgage and other asset backed securities 5,884,488 (17,773) 8 35,096,038 (5,533,927) 36 40,980,526 (5,551,700) Total fixed-maturity securities $ 57,833,646 $ (513,360) 68 $ 100,156,578 $ (12,471,698) 111 $ 157,990,224 $ (12,985,058) The Company held available-for-sale securities with unrealized losses representing declines that were considered temporary at December 31, 2024 as follows: December 31, 2024 Less than 12 months 12 months or more Total Category Estimated Unrealized No. of Estimated Unrealized No. of Estimated Unrealized Available-for-Sale Securities: U.S. Treasury securities and obligations of U.S. government corporations and agencies $ - $ - - $ - - - $ - $ - Political subdivisions of States, Territories and Possessions 7,705,370 (73,589) 6 13,167,726 (3,324,491) 12 20,873,096 (3,398,080) Corporate and other bonds industrial and miscellaneous 51,411,296 (1,024,461) 60 55,381,083 (4,690,597) 68 106,792,379 (5,715,058) Residential mortgage and other asset backed securities 19,315,521 (209,890) 22 35,206,442 (6,211,339) 36 54,521,963 (6,421,229) Total fixed-maturity securities $ 78,432,187 $ (1,307,940) 88 $ 103,755,251 $ (14,226,427) 116 $ 182,187,438 $ (15,534,3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t>
        </is>
      </c>
      <c r="B4" s="4" t="inlineStr">
        <is>
          <t xml:space="preserve">The following table presents information about the Company’s investments that are measured at fair value on a recurring basis at March 31, 2025 and December 31, 2024 indicating the level of the fair value hierarchy of the valuation inputs the Company utilized to determine such fair value: March 31, 2025 Level 1 Level 2 Level 3 Total Fixed-maturity securities available-for-sale U.S. Treasury securities and obligations of U.S. government corporations and agencies $ 4,991,750 $ - $ - $ 4,991,750 Political subdivisions of States, Territories and Possessions - 21,384,042 - 21,384,042 Corporate and other bonds industrial and miscellaneous 105,136,971 - - 105,136,971 Residential mortgage and other asset backed securities - 72,769,606 - 72,769,606 Total fixed maturities 110,128,721 94,153,648 - 204,282,369 Equity securities 10,103,175 - - 10,103,175 Total investments, at fair value $ 120,231,896 $ 94,153,648 $ - $ 214,385,544 December 31, 2024 Level 1 Level 2 Level 3 Total Fixed-maturity securities available-for-sale U.S. Treasury securities and obligations of U.S. government corporations and agencies $ - $ - $ - $ — Political subdivisions of States, Territories and Possessions - 20,873,097 - 20,873,097 Corporate and other bonds industrial and miscellaneous 106,792,378 - - 106,792,378 Residential mortgage and other asset backed securities - 59,227,963 - 59,227,963 Total fixed maturities 106,792,378 80,101,060 - 186,893,438 Equity securities 10,296,505 - - 10,296,505 Total investments, at fair value $ 117,088,883 $ 80,101,060 $ - $ 197,189,943 </t>
        </is>
      </c>
    </row>
    <row r="5">
      <c r="A5" s="4" t="inlineStr">
        <is>
          <t>Schedule of Hedge Fund Investments</t>
        </is>
      </c>
      <c r="B5" s="4" t="inlineStr">
        <is>
          <t xml:space="preserve">The following table sets forth the Company’s investment in a hedge fund measured at Net Asset Value (“NAV”) per share as of March 31, 2025 and December 31, 2024. The Company measures this investment at fair value on a recurring basis. Fair value using NAV per share is as follows as of the dates indicated: Category March 31, 2025 December 31, 2024 Other Investments Hedge fund $ 4,437,733 $ 4,380,6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and Real Estat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Instruments</t>
        </is>
      </c>
      <c r="B4" s="4" t="inlineStr">
        <is>
          <t>The estimated fair values of the Company’s financial instruments and real estate, including their fair value level as of March 31, 2025 and December 31, 2024 are as follows: March 31, 2025 December 31, 2024 Carrying Value Fair Value Carrying Value Fair Value Fixed-maturity securities, held-to maturity, Level 1 $ 7,046,023 $ 5,976,487 $ 7,047,342 $ 5,959,265 Fixed-maturity securities, available-for-sale, Level 1 $ 110,128,721 $ 110,128,721 $ 106,792,378 $ 106,792,378 Fixed-maturity securities, available-for-sale, Level 2 $ 94,153,648 $ 94,153,648 $ 80,101,060 $ 80,101,060 Cash and cash equivalents, Level 1 $ 37,490,182 $ 37,490,182 $ 28,669,441 $ 28,669,441 Premiums receivable, net, Level 1 $ 17,012,840 $ 17,012,840 $ 21,766,988 $ 21,766,988 Reinsurance receivables, net, Level 3 $ 60,818,148 $ 60,818,148 $ 69,322,436 $ 69,322,436 Real estate, net of accumulated depreciation, Level 3 (1) $ 460,031 $ 940,000 $ 1,913,390 $ 3,540,000 Reinsurance balances payable, Level 3 $ 5,815,948 $ 5,815,948 $ 10,509,121 $ 10,509,121 Debt - 13.75 Senior Notes due 2026, Level 2 $ - $ - $ 5,508,000 $ 5,553,785 (1) As of December 31, 2024, real estate consisted of a complex which included an office building, a house and vacant land located in Kingston, New York. In March 2025, the office building and house were sold, leaving the vacant land as the only remaining real estate as of March 31, 2025. See Note 14 - Sale of Real Est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Activity (Tables)</t>
        </is>
      </c>
      <c r="B1" s="2" t="inlineStr">
        <is>
          <t>3 Months Ended</t>
        </is>
      </c>
    </row>
    <row r="2">
      <c r="B2" s="2" t="inlineStr">
        <is>
          <t>Mar. 31, 2025</t>
        </is>
      </c>
    </row>
    <row r="3">
      <c r="A3" s="3" t="inlineStr">
        <is>
          <t>Property and Casualty Insurance Activity</t>
        </is>
      </c>
      <c r="B3" s="4" t="inlineStr">
        <is>
          <t xml:space="preserve"> </t>
        </is>
      </c>
    </row>
    <row r="4">
      <c r="A4" s="4" t="inlineStr">
        <is>
          <t>Schedule of Earned Premiums</t>
        </is>
      </c>
      <c r="B4" s="4" t="inlineStr">
        <is>
          <t xml:space="preserve">Premiums written, ceded and earned are as follows: Direct Assumed Ceded Net Three months ended March 31, 2025 Premiums written $ 58,174,996 $ - $ 2,834,411 $ 61,009,407 Change in unearned premiums 2,470,381 - (19,956,725) (17,486,344) Premiums earned $ 60,645,377 $ - $ (17,122,314) $ 43,523,063 Three months ended March 31, 2024 Premiums written $ 49,324,616 $ - $ (11,229,217) $ 38,095,399 Change in unearned premiums 671,762 - (9,947,259) (9,275,497) Premiums earned $ 49,996,378 $ - $ (21,176,476) $ 28,819,902 </t>
        </is>
      </c>
    </row>
    <row r="5">
      <c r="A5" s="4" t="inlineStr">
        <is>
          <t>Schedule of Unpaid Loss and Loss Adjustment Expense Reserves</t>
        </is>
      </c>
      <c r="B5" s="4" t="inlineStr">
        <is>
          <t xml:space="preserve">The following table provides a reconciliation of the beginning and ending balances for unpaid loss and LAE reserves: Three months ended March 31, 2025 2024 Balance at beginning of period $ 126,210,428 $ 121,817,862 Less reinsurance recoverables (32,322,637) (33,288,650) Net balance, beginning of period 93,887,791 88,529,212 Incurred related to: Current year 27,774,353 18,425,855 Prior years (599,275) (566,268) Total incurred 27,175,078 17,859,587 Paid related to: Current year 5,217,256 4,671,653 Prior years 13,752,485 11,942,843 Total paid 18,969,741 16,614,496 Net balance at end of period 102,093,128 89,774,303 Add reinsurance recoverables 33,241,595 32,724,136 Balance at end of period $ 135,334,723 $ 122,498,439 </t>
        </is>
      </c>
    </row>
    <row r="6">
      <c r="A6" s="4" t="inlineStr">
        <is>
          <t>Schedule of Line of Business</t>
        </is>
      </c>
      <c r="B6" s="4" t="inlineStr">
        <is>
          <t xml:space="preserve">The following is information about incurred and paid claims development as of March 31, 2025, net of reinsurance, as well as the cumulative reported claims by accident year and total IBNR reserves as of March 31, 2025 included in the net incurred loss and allocated expense amounts. The historical information regarding incurred and paid claims development for the years ended December 31, 2016 to December 31, 2024 is presented as supplementary unaudited information. All Lines of Business (in thousands, except reported claims data) Incurred Loss and Allocated Loss Adjustment Expenses, Net of Reinsurance As of Accident Year For the Years Ended December 31, Three IBNR Cumulative 2016 2017 2018 2019 2020 2021 2022 2023 2024 (Unaudited 2015 - 2024) (Unaudited) 2016 $ 26,062 $ 24,941 $ 24,789 $ 27,887 $ 27,966 $ 27,417 $ 27,352 $ 27,271 $ 27,247 $ 27,244 $ 63 2,884 2017 31,605 32,169 35,304 36,160 36,532 36,502 36,819 37,268 37,228 123 3,401 2018 54,455 56,351 58,441 59,404 61,237 61,145 61,686 61,601 1,497 4,238 2019 75,092 72,368 71,544 71,964 73,310 74,363 74,220 1,698 4,508 2020 63,083 62,833 63,217 63,562 64,400 64,417 1,180 5,895 2021 96,425 96,673 96,134 96,771 97,088 1,942 5,834 2022 79,835 78,759 78,078 77,894 4,400 4,713 2023 78,978 72,025 72,019 9,191 4,090 2024 57,860 57,491 11,660 3,096 2025 25,308 10,702 538 Total $ 594,509 All Lines of Business (in thousands) Cumulative Paid Loss and Allocated Loss Adjustment Expenses, Net of Reinsurance Accident Year For the Years Ended December 31, Three 2016 2017 2018 2019 2020 2021 2022 2023 2024 (Unaudited 2015 - 2024) (Unaudited) 2016 $ 15,364 $ 19,001 $ 21,106 $ 23,974 $ 25,234 $ 25,750 $ 26,382 $ 26,854 $ 26,808 $ 26,816 2017 16,704 24,820 28,693 31,393 32,529 33,522 34,683 35,046 35,229 2018 32,383 44,516 50,553 52,025 54,424 56,199 57,185 57,492 2019 40,933 54,897 58,055 60,374 63,932 66,109 67,507 2020 39,045 50,719 53,432 56,523 59,220 59,544 2021 56,282 77,756 82,317 85,314 86,548 2022 45,856 65,732 68,170 69,119 2023 46,280 56,952 57,894 2024 29,013 36,168 2025 4,466 Total $ 500,783 Net liability for unpaid loss and allocated loss adjustment expenses for the accident years presented $ 93,725 All outstanding liabilities before 2016, net of reinsurance 1,683 Liabilities for loss and allocated loss adjustment expenses, net of reinsurance $ 95,408 </t>
        </is>
      </c>
    </row>
    <row r="7">
      <c r="A7" s="4" t="inlineStr">
        <is>
          <t>Reconciliation of the Disclosure of Incurred and Paid Loss Development to the Liability for Loss and LAE Reserves</t>
        </is>
      </c>
      <c r="B7" s="4" t="inlineStr">
        <is>
          <t xml:space="preserve">The reconciliation of the net incurred and paid loss development tables to the loss and LAE reserves in the condensed consolidated balance sheet is as follows: Reconciliation of the Disclosure of Incurred and Paid Loss Development to the Liability for Loss and LAE Reserves (in thousands) As of Liabilities for allocated loss and loss adjustment expenses, net of reinsurance $ 95,408 Total reinsurance recoverable on unpaid losses 33,242 Unallocated loss adjustment expenses 6,685 Total gross liability for loss and LAE reserves $ 135,335 </t>
        </is>
      </c>
    </row>
    <row r="8">
      <c r="A8" s="4" t="inlineStr">
        <is>
          <t>Schedule of Material Terms for Reinsurance Treaties</t>
        </is>
      </c>
      <c r="B8" s="4" t="inlineStr">
        <is>
          <t>Material terms for reinsurance treaties in effect for the treaty years shown below are as follows: Treaty Period 2025/2026 Treaty 2024/2025 Treaty Line of Business July 1, January 1, July 1, January 1, Personal Lines: Homeowners, dwelling fire and canine legal liability Quota share treaty: Percent ceded (7) 16 % 16 % 27 % 27 % Risk retained on initial $1,000,000 of losses (5) (6) (7) $ 840,000 $ 840,000 $ 730,000 $ 730,000 Losses per occurrence subject to quota share reinsurance coverage $ 1,000,000 $ 1,000,000 $ 1,000,000 $ 1,000,000 Expiration date January 1, 2026 January 1, 2026 January 1, 2025 January 1, 2025 Excess of loss coverage and facultative facility coverage (1) (5) (6) (6) $ 8,400,000 $ 8,400,000 $ 8,400,000 in excess of in excess of in excess of $ 600,000 $ 600,000 $ 600,000 Total reinsurance coverage per occurrence (5) (6) $ 160,000 $ 8,360,000 $ 8,470,000 $ 8,470,000 Losses per occurrence subject to reinsurance coverage (6) $ 1,000,000 $ 9,000,000 $ 9,000,000 $ 9,000,000 Expiration date (6) June 30, 2025 June 30, 2025 June 30, 2024 Catastrophe Reinsurance: Initial loss subject to personal lines quota share treaty (6) $ 10,000,000 $ 10,000,000 $ 10,000,000 $ 10,000,000 Risk retained per catastrophe occurrence (6) (7) (8) (9) (6) $ 4,250,000 $ 4,750,000 $ 9,500,000 Catastrophe loss coverage in excess of quota share coverage (2) (6) (6) $ 275,000,000 $ 275,000,000 $ 315,000,000 Reinstatement premium protection (3) (4) (6) Yes Yes Yes (1) For personal lines, includes the addition of an automatic facultative facility allowing KICO to obtain homeowners single risk coverage up to $9,000,000 in total insured value, which covers direct losses from $3,500,000 to $9,000,000 through June 30, 2025. (2) Catastrophe coverage is limited on an annual basis to two times the per occurrence amounts, except for one occurrence on the first layer of $5,000,000 in excess of $5,000,000. Duration of 168 consecutive hours for a catastrophe occurrence from windstorm, hail, tornado, hurricane and cyclone. (3) For the period January 1, 2023 through June 30, 2024, reinstatement premium protection for $50,000,000 of catastrophe coverage in excess of $10,000,000. (4) For the period July 1, 2024 through June 30, 2025 (expiration date of the catastrophe reinsurance treaty), reinstatement premium protection for $50,000,000 of catastrophe coverage in excess of $10,000,000. (5) For the period January 1, 2024 through June 30, 2025, the Underlying XOL Treaty provides 50% reinsurance coverage for losses of $400,000 in excess of $600,000. Excludes losses from named storms. Reduces retention to $530,000 from $730,000 under the 2024/2025 Treaty. Retention increases to $640,000 from $530,000 under the 2025/2026 Treaty. (6) Excess of loss coverage and facultative facility, Underlying XOL Treaty, and catastrophe reinsurance treaties will expire on June 30, 2025, with none of these coverages to be in effect during the period from July 1 2025 through January 1, 2026. If and when these treaties are renewed on July 1, 2025, the excess of loss and facultative facility, Underlying XOL Treaty, and the catastrophe reinsurance treaty, will be as provided for therein. Reinsurance coverage in effect from July 1, 2025 through January 1, 2026 is currently only covered under the 2025/2026 Treaty. The 2025/2026 Treaty will expire on January 1, 2026. (7) For the 2024/2025 Treaty, 22% of the 27% total of losses ceded under this treaty are excluded from a named catastrophe event. For the 2025/2026 Treaty, 6% of the 16% total of losses ceded under this treaty are excluded from a named catastrophe event. (8) Plus losses in excess of catastrophe coverage. (9)</t>
        </is>
      </c>
    </row>
    <row r="9">
      <c r="A9" s="4" t="inlineStr">
        <is>
          <t>Schedule of Line of Business of Reinsurance Coverage</t>
        </is>
      </c>
      <c r="B9" s="4" t="inlineStr">
        <is>
          <t>Treaty Year Line of Business July 1, 2024 July 1, 2023 Personal Lines: Personal Umbrella Quota share treaty: Percent ceded - first $1,000,000 of coverage 90 % 90 % Percent ceded - excess of $1,000,000 dollars of coverage 95 % 95 % Risk retained $ 300,000 $ 300,000 Total reinsurance coverage per occurrence $ 4,700,000 $ 4,700,000 Losses per occurrence subject to quota share reinsurance coverage $ 5,000,000 $ 5,000,000 Expiration date June 30, 2025 June 30, 2024 Commercial Lines (1) (1)</t>
        </is>
      </c>
    </row>
    <row r="10">
      <c r="A10" s="4" t="inlineStr">
        <is>
          <t>Schedule Of Ceding Commission Revenue</t>
        </is>
      </c>
      <c r="B10" s="4" t="inlineStr">
        <is>
          <t xml:space="preserve">Ceding commission revenue consists of the following: Three months ended 2025 2024 Provisional ceding commissions earned $ 3,252,404 $ 4,555,240 Contingent ceding commissions earned (293,713) 11,871 $ 2,958,691 $ 4,567,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maturity securities, held-to-maturity, fair value</t>
        </is>
      </c>
      <c r="B3" s="6" t="n">
        <v>5976487</v>
      </c>
      <c r="C3" s="6" t="n">
        <v>5959265</v>
      </c>
    </row>
    <row r="4">
      <c r="A4" s="4" t="inlineStr">
        <is>
          <t>Fixed-maturity securities, available-for-sale, amortized cost</t>
        </is>
      </c>
      <c r="B4" s="5" t="n">
        <v>216882931</v>
      </c>
      <c r="C4" s="5" t="n">
        <v>202308158</v>
      </c>
    </row>
    <row r="5">
      <c r="A5" s="4" t="inlineStr">
        <is>
          <t>Equity securities, at cost</t>
        </is>
      </c>
      <c r="B5" s="5" t="n">
        <v>13527554</v>
      </c>
      <c r="C5" s="5" t="n">
        <v>13527554</v>
      </c>
    </row>
    <row r="6">
      <c r="A6" s="4" t="inlineStr">
        <is>
          <t>Premiums receivable, allowance for credit losses</t>
        </is>
      </c>
      <c r="B6" s="5" t="n">
        <v>439928</v>
      </c>
      <c r="C6" s="5" t="n">
        <v>402290</v>
      </c>
    </row>
    <row r="7">
      <c r="A7" s="4" t="inlineStr">
        <is>
          <t>Current debt</t>
        </is>
      </c>
      <c r="B7" s="5" t="n">
        <v>1241294</v>
      </c>
      <c r="C7" s="5" t="n">
        <v>6849257</v>
      </c>
    </row>
    <row r="8">
      <c r="A8" s="4" t="inlineStr">
        <is>
          <t>Long-term debt</t>
        </is>
      </c>
      <c r="B8" s="6" t="n">
        <v>4122971</v>
      </c>
      <c r="C8" s="6" t="n">
        <v>4322163</v>
      </c>
    </row>
    <row r="9">
      <c r="A9" s="3" t="inlineStr">
        <is>
          <t>Stockholders' Equity</t>
        </is>
      </c>
      <c r="B9" s="4" t="inlineStr">
        <is>
          <t xml:space="preserve"> </t>
        </is>
      </c>
      <c r="C9" s="4" t="inlineStr">
        <is>
          <t xml:space="preserve"> </t>
        </is>
      </c>
    </row>
    <row r="10">
      <c r="A10" s="4" t="inlineStr">
        <is>
          <t>Preferred stock, par value (in dollars per share)</t>
        </is>
      </c>
      <c r="B10" s="7" t="n">
        <v>0.01</v>
      </c>
      <c r="C10" s="7" t="n">
        <v>0.01</v>
      </c>
    </row>
    <row r="11">
      <c r="A11" s="4" t="inlineStr">
        <is>
          <t>Preferred stock, shares authorized (in shares)</t>
        </is>
      </c>
      <c r="B11" s="5" t="n">
        <v>2500000</v>
      </c>
      <c r="C11" s="5" t="n">
        <v>2500000</v>
      </c>
    </row>
    <row r="12">
      <c r="A12" s="4" t="inlineStr">
        <is>
          <t>Common stock, par value (in dollars per share)</t>
        </is>
      </c>
      <c r="B12" s="7" t="n">
        <v>0.01</v>
      </c>
      <c r="C12" s="7" t="n">
        <v>0.01</v>
      </c>
    </row>
    <row r="13">
      <c r="A13" s="4" t="inlineStr">
        <is>
          <t>Common stock, shares authorized (in shares)</t>
        </is>
      </c>
      <c r="B13" s="5" t="n">
        <v>20000000</v>
      </c>
      <c r="C13" s="5" t="n">
        <v>20000000</v>
      </c>
    </row>
    <row r="14">
      <c r="A14" s="4" t="inlineStr">
        <is>
          <t>Common stock, shares issued (in shares)</t>
        </is>
      </c>
      <c r="B14" s="5" t="n">
        <v>15283417</v>
      </c>
      <c r="C14" s="5" t="n">
        <v>14448205</v>
      </c>
    </row>
    <row r="15">
      <c r="A15" s="4" t="inlineStr">
        <is>
          <t>Common stock, shares outstanding (in shares)</t>
        </is>
      </c>
      <c r="B15" s="5" t="n">
        <v>13759292</v>
      </c>
      <c r="C15" s="5" t="n">
        <v>12924080</v>
      </c>
    </row>
    <row r="16">
      <c r="A16" s="4" t="inlineStr">
        <is>
          <t>Treasury stock, at cost (in shares)</t>
        </is>
      </c>
      <c r="B16" s="5" t="n">
        <v>1524125</v>
      </c>
      <c r="C16" s="5" t="n">
        <v>1524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t>
        </is>
      </c>
      <c r="B4" s="4" t="inlineStr">
        <is>
          <t xml:space="preserve">Debt as of March 31, 2025 and December 31, 2024 consists of the following: March 31, December 31, 13.75% Senior Notes due 2026, net $ - $ 5,508,000 Equipment financing 5,364,265 5,663,420 Balance at end of period $ 5,364,265 $ 11,171,420 March 31, December 31, 13.75% Senior Notes due 2026 $ - $ 5,950,000 Warrants - (256,909) Issuance costs - (185,091) 2024 Notes, net $ - $ 5,508,000 </t>
        </is>
      </c>
    </row>
    <row r="5">
      <c r="A5" s="4" t="inlineStr">
        <is>
          <t>Schedule of Contractual Payment Obligations</t>
        </is>
      </c>
      <c r="B5" s="4" t="inlineStr">
        <is>
          <t xml:space="preserve">Future contractual payment obligations under the Financing as of March 31, 2025 are as follows: For the Years Ending December 31, Total Remainder of 2025 $ 924,137 2026 1,296,901 2027 1,119,021 3,340,059 2028 purchase price 2,024,206 Total $ 5,364,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ssumption Used for Stock Options Activity</t>
        </is>
      </c>
      <c r="B4" s="4" t="inlineStr">
        <is>
          <t>The following weighted average assumptions were used for grants during the following periods: Three months ended 2025 2024 Dividend Yield n/a 0.00 % Volatility n/a 74.72 % Risk-Free Interest Rate n/a 4.17 % Expected Life n/a 3.50 years</t>
        </is>
      </c>
    </row>
    <row r="5">
      <c r="A5" s="4" t="inlineStr">
        <is>
          <t>Schedule of Stock Options Activity</t>
        </is>
      </c>
      <c r="B5" s="4" t="inlineStr">
        <is>
          <t xml:space="preserve">A summary of stock option activity under the Company’s 2014 Plan for the three months ended March 31, 2025 is as follows: Stock Options Number of Shares Weighted Average Exercise Weighted Average Remaining Aggregate Intrinsic Value Outstanding at January 1, 2025 281,913 $ 2.71 3.74 $ 3,517,111 Granted — $ — — $ - Exercised (50,000) $ 4.48 — $ 641,178 Expired/Forfeited (3,333) $ 2.25 3.88 $ 53,761 Outstanding at March 31, 2025 219,994 $ 2.25 3.75 $ 3,028,599 Vested and Exercisable at March 31, 2025 84,609 $ 2.25 3.77 $ 1,164,790 </t>
        </is>
      </c>
    </row>
    <row r="6">
      <c r="A6" s="4" t="inlineStr">
        <is>
          <t>Schedule of the Restricted Common Stock Activity</t>
        </is>
      </c>
      <c r="B6" s="4" t="inlineStr">
        <is>
          <t xml:space="preserve">A summary of the restricted Common Stock activity under the 2014 Plan and the 2024 Plan for three months ended March 31, 2025 is as follows: Restricted Stock Awards Shares Weighted Average Grant Date Aggregate Fair Value Balance at January 1, 2025 267,586 $ 5.24 $ 1,402,151 Granted 70,934 $ 15.31 $ 1,086,187 Vested (212,892) $ 3.63 $ (772,798) Forfeited — $ — $ — Balance at March 31, 2025 125,628 $ 13.66 $ 1,716,0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Deferrred Tax Assets and Liabilities</t>
        </is>
      </c>
      <c r="B4" s="4" t="inlineStr">
        <is>
          <t>Significant components of the Company’s deferred tax assets and liabilities are as follows: March 31, December 31, Deferred tax asset: Net operating loss carryovers (1) $ — $ 419,357 Claims reserve discount 1,418,989 1,305,466 Unearned premium 4,569,622 3,810,973 Deferred ceding commission revenue 1,487,860 2,423,660 Net unrealized losses on securities 2,651,848 3,069,900 Other 1,057,826 834,921 Total deferred tax assets 11,186,145 11,864,277 Deferred tax liability: Investment in KICO (2) 759,543 759,543 Deferred policy acquisition costs 5,124,208 5,193,798 Intangible assets 105,000 105,000 Depreciation and amortization 64,624 208,016 Total deferred tax liabilities 6,053,375 6,266,357 Net deferred income tax asset $ 5,132,770 $ 5,597,920 (1) The deferred tax assets from net operating loss carryovers (“NOL”) are as follows: Type of NOL March 31, December 31, Expiration Federal only, NOL from 2024 and 2023 $ — $ 419,357 None State only (A) 3,158,937 3,075,395 December 2027 - December 2045 Valuation allowance (3,158,937) (3,075,395) State only, net of valuation allowance - - Total deferred tax asset from net operating loss carryovers $ — $ 419,357 (A) Kingstone generates operating losses for state purposes and has prior year NOLs available. The state NOL as of March 31, 2025 and December 31, 2024 was $48,599,031 and $47,313,775, respectively. KICO, the Company’s insurance underwriting subsidiary, is not subject to state income taxes. KICO’s state tax obligations are paid through a gross premiums tax, which is included in the condensed consolidated statements of income and comprehensive income within other underwriting expenses. Kingstone has recorded a full valuation allowance due to the uncertainty of generating enough state taxable income to utilize 100% of the available state NOLs over their remaining lives, which expire between 2027 and 2045.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A temporary difference with an indefinite life exists when the parent has a lower carrying value of its subsidiary for income tax purposes. The deferred tax liability was reduced to $759,543 upon the reduction of federal income tax rates as of December 31, 2017. The Company is required to maintain its deferred tax liability of $759,543 related to this temporary difference until the stock of KICO is sold, or the assets of KICO are sold or KICO and the parent are merged.</t>
        </is>
      </c>
    </row>
    <row r="5">
      <c r="A5" s="4" t="inlineStr">
        <is>
          <t>Schedule of Net Operating Loss Carryovers</t>
        </is>
      </c>
      <c r="B5" s="4" t="inlineStr">
        <is>
          <t>The deferred tax assets from net operating loss carryovers (“NOL”) are as follows: Type of NOL March 31, December 31, Expiration Federal only, NOL from 2024 and 2023 $ — $ 419,357 None State only (A) 3,158,937 3,075,395 December 2027 - December 2045 Valuation allowance (3,158,937) (3,075,395) State only, net of valuation allowance - - Total deferred tax asset from net operating loss carryovers $ — $ 419,357 (A) Kingstone generates operating losses for state purposes and has prior year NOLs available. The state NOL as of March 31, 2025 and December 31, 2024 was $48,599,031 and $47,313,775, respectively. KICO, the Company’s insurance underwriting subsidiary, is not subject to state income taxes. KICO’s state tax obligations are paid through a gross premiums tax, which is included in the condensed consolidated statements of income and comprehensive income within other underwriting expenses. Kingstone has recorded a full valuation allowance due to the uncertainty of generating enough state taxable income to utilize 100% of the available state NOLs over their remaining lives, which expire between 2027 and 20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Shares Used in Calculation of Earnings Per Share</t>
        </is>
      </c>
      <c r="B4" s="4" t="inlineStr">
        <is>
          <t>The reconciliation of the weighted average number of shares of Common Stock used in the calculation of basic and diluted earnings per common share follows: Three Months Ended 2025 2024 Weighted average number of shares outstanding 13,472,404 10,999,662 Effect of dilutive securities, common share equivalents: Stock options 188,679 13,902 Warrants 583,567 518,094 Restricted stock awards 27,852 259,862 Weighted average number of shares outstanding, used for computing diluted earnings per share 14,272,502 11,791,5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any’s Office Operating Leases</t>
        </is>
      </c>
      <c r="B4" s="4" t="inlineStr">
        <is>
          <t>Additional information regarding the Company’s office operating leases is as follows: Three months ended Lease cost 2025 2024 Operating lease $ 4,464 $ 41,342 Total lease cost $ 4,464 $ 41,342 Other information on operating leases Cash payments included in the measurement of lease liability reported in operating cash flows $ 4,085 $ 49,145 Discount rate 13.75 % 5.50 % Remaining lease term in years 4.9 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onents of Net Combined Ratio to Consolidated Net Income</t>
        </is>
      </c>
      <c r="B4" s="4" t="inlineStr">
        <is>
          <t xml:space="preserve">The following tables reconciles the revenue and expense components of the net combined ratio to consolidated net income for the periods presented. Three months ended 2025 2024 Revenue components of net combined ratio Net premiums earned $ 43,523,063 $ 28,819,902 Ceding commission revenue 2,958,691 4,567,111 Other income 139,954 148,167 Total revenue components of net combined ratio 46,621,708 33,535,180 Expense components of net combined ratio Loss and loss adjustment expenses 27,175,078 17,859,587 Commission expense 9,312,880 7,851,812 Other underwriting expenses 7,405,422 5,880,605 Total expense components of net combined ratio 43,893,380 31,592,004 Operating segment net income 2,728,328 1,943,176 Reconciliation of net income components excluded from net combined ratio: Revenue components excluded from net combined ratio Net investment income 2,048,596 1,502,860 Net (losses) gains on investments (137,979) 726,391 Gain on sale of real estate 1,965,989 — Other income 461 746 Total revenue components excluded from net combined ratio 3,877,067 2,229,997 Expense components excluded from net combined ratio Other operating expenses 1,035,737 778,082 Depreciation and amortization 623,863 596,513 Interest expense 227,454 993,875 Income tax 835,681 378,024 Total expense components excluded from net combined ratio 2,722,735 2,746,494 Total net income (loss) components excluded from net combined ratio: 1,154,332 (516,497) Consolidated net income $ 3,882,660 $ 1,426,679 Three months ended March 31, 2025 2024 Net combined ratio Net loss ratio 62.4 % 62.0 % Net underwriting expense ratio 31.3 % 31.3 % Net combined ratio 93.7 % 93.3 % Reconciliation of net underwriting expense ratio: Commission expense and other underwriting expenses $ 16,718,302 $ 13,732,417 Less: Ceding commission revenue (2,958,691) (4,567,111) Less: Other income (139,954) (148,167) Total commission expense and other underwriting expenses $ 13,619,657 $ 9,017,139 Net earned premium $ 43,523,063 $ 28,819,902 Net Underwriting Expense Ratio 31.3 % 31.3 % Return on equity on net investment income Stockholders' equity beginning of period $ 66,708,451 $ 34,504,139 Stockholders' equity end of period $ 82,209,963 $ 35,749,807 Average stockholders' equity $ 74,459,207 $ 35,126,973 Net investment income $ 2,048,596 $ 1,502,860 Return on equity on net investment income 2.8 % 4.3 % Return on equity on net investment income - annualized 11.2 % 17.2 % Total assets $ 385,439,240 $ 318,292,7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ature of Business and Basis of Presentation (Details Narrative)</t>
        </is>
      </c>
      <c r="B1" s="2" t="inlineStr">
        <is>
          <t>3 Months Ended</t>
        </is>
      </c>
    </row>
    <row r="2">
      <c r="B2" s="2" t="inlineStr">
        <is>
          <t>Mar. 31, 2025</t>
        </is>
      </c>
      <c r="C2" s="2" t="inlineStr">
        <is>
          <t>Mar. 31, 2024</t>
        </is>
      </c>
    </row>
    <row r="3">
      <c r="A3" s="3" t="inlineStr">
        <is>
          <t>Nature of Business and Basis of Presentation</t>
        </is>
      </c>
      <c r="B3" s="4" t="inlineStr">
        <is>
          <t xml:space="preserve"> </t>
        </is>
      </c>
      <c r="C3" s="4" t="inlineStr">
        <is>
          <t xml:space="preserve"> </t>
        </is>
      </c>
    </row>
    <row r="4">
      <c r="A4" s="4" t="inlineStr">
        <is>
          <t>Direct written premiums, percentage</t>
        </is>
      </c>
      <c r="B4" s="8" t="n">
        <v>0.983</v>
      </c>
      <c r="C4" s="8" t="n">
        <v>0.94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available for sale securities (Details) - USD ($)</t>
        </is>
      </c>
      <c r="B1" s="2" t="inlineStr">
        <is>
          <t>3 Months Ended</t>
        </is>
      </c>
      <c r="C1" s="2" t="inlineStr">
        <is>
          <t>12 Months Ended</t>
        </is>
      </c>
    </row>
    <row r="2">
      <c r="B2" s="2" t="inlineStr">
        <is>
          <t>Mar. 31, 2025</t>
        </is>
      </c>
      <c r="C2" s="2" t="inlineStr">
        <is>
          <t>Dec. 31, 2024</t>
        </is>
      </c>
    </row>
    <row r="3">
      <c r="A3" s="3" t="inlineStr">
        <is>
          <t>Net Investment Income [Line Items]</t>
        </is>
      </c>
      <c r="B3" s="4" t="inlineStr">
        <is>
          <t xml:space="preserve"> </t>
        </is>
      </c>
      <c r="C3" s="4" t="inlineStr">
        <is>
          <t xml:space="preserve"> </t>
        </is>
      </c>
    </row>
    <row r="4">
      <c r="A4" s="4" t="inlineStr">
        <is>
          <t>Cost or Amortized Cost</t>
        </is>
      </c>
      <c r="B4" s="6" t="n">
        <v>216882931</v>
      </c>
      <c r="C4" s="6" t="n">
        <v>202308158</v>
      </c>
    </row>
    <row r="5">
      <c r="A5" s="4" t="inlineStr">
        <is>
          <t>Debt instrument, collateral amount</t>
        </is>
      </c>
      <c r="B5" s="5" t="n">
        <v>4885000</v>
      </c>
      <c r="C5" s="5" t="n">
        <v>5308000</v>
      </c>
    </row>
    <row r="6">
      <c r="A6" s="4" t="inlineStr">
        <is>
          <t>Investments, fair value disclosure</t>
        </is>
      </c>
      <c r="B6" s="5" t="n">
        <v>10102000</v>
      </c>
      <c r="C6" s="5" t="n">
        <v>10130000</v>
      </c>
    </row>
    <row r="7">
      <c r="A7" s="4" t="inlineStr">
        <is>
          <t>U.S. Treasury securities and obligations of U.S. government corporations and agenc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Cost or Amortized Cost</t>
        </is>
      </c>
      <c r="B9" s="5" t="n">
        <v>4991733</v>
      </c>
      <c r="C9" s="5" t="n">
        <v>0</v>
      </c>
    </row>
    <row r="10">
      <c r="A10" s="4" t="inlineStr">
        <is>
          <t>Gross Unrealized Gains</t>
        </is>
      </c>
      <c r="B10" s="5" t="n">
        <v>17</v>
      </c>
      <c r="C10" s="5" t="n">
        <v>0</v>
      </c>
    </row>
    <row r="11">
      <c r="A11" s="4" t="inlineStr">
        <is>
          <t>Gross unrealized losses - less than 12 months</t>
        </is>
      </c>
      <c r="B11" s="5" t="n">
        <v>0</v>
      </c>
      <c r="C11" s="5" t="n">
        <v>0</v>
      </c>
    </row>
    <row r="12">
      <c r="A12" s="4" t="inlineStr">
        <is>
          <t>Gross unrealized loss - more than 12 months</t>
        </is>
      </c>
      <c r="B12" s="5" t="n">
        <v>0</v>
      </c>
      <c r="C12" s="5" t="n">
        <v>0</v>
      </c>
    </row>
    <row r="13">
      <c r="A13" s="4" t="inlineStr">
        <is>
          <t>Estimated Fair Value</t>
        </is>
      </c>
      <c r="B13" s="5" t="n">
        <v>4991750</v>
      </c>
      <c r="C13" s="5" t="n">
        <v>0</v>
      </c>
    </row>
    <row r="14">
      <c r="A14" s="4" t="inlineStr">
        <is>
          <t>Net Unrealized Losses</t>
        </is>
      </c>
      <c r="B14" s="5" t="n">
        <v>17</v>
      </c>
      <c r="C14" s="5" t="n">
        <v>0</v>
      </c>
    </row>
    <row r="15">
      <c r="A15" s="4" t="inlineStr">
        <is>
          <t>Political subdivisions of States, Territories and Possessions</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Cost or Amortized Cost</t>
        </is>
      </c>
      <c r="B17" s="5" t="n">
        <v>24267119</v>
      </c>
      <c r="C17" s="5" t="n">
        <v>24271177</v>
      </c>
    </row>
    <row r="18">
      <c r="A18" s="4" t="inlineStr">
        <is>
          <t>Gross Unrealized Gains</t>
        </is>
      </c>
      <c r="B18" s="5" t="n">
        <v>62010</v>
      </c>
      <c r="C18" s="5" t="n">
        <v>0</v>
      </c>
    </row>
    <row r="19">
      <c r="A19" s="4" t="inlineStr">
        <is>
          <t>Gross unrealized losses - less than 12 months</t>
        </is>
      </c>
      <c r="B19" s="5" t="n">
        <v>0</v>
      </c>
      <c r="C19" s="5" t="n">
        <v>-73589</v>
      </c>
    </row>
    <row r="20">
      <c r="A20" s="4" t="inlineStr">
        <is>
          <t>Gross unrealized loss - more than 12 months</t>
        </is>
      </c>
      <c r="B20" s="5" t="n">
        <v>-2945087</v>
      </c>
      <c r="C20" s="5" t="n">
        <v>-3324491</v>
      </c>
    </row>
    <row r="21">
      <c r="A21" s="4" t="inlineStr">
        <is>
          <t>Estimated Fair Value</t>
        </is>
      </c>
      <c r="B21" s="5" t="n">
        <v>21384042</v>
      </c>
      <c r="C21" s="5" t="n">
        <v>20873097</v>
      </c>
    </row>
    <row r="22">
      <c r="A22" s="4" t="inlineStr">
        <is>
          <t>Net Unrealized Losses</t>
        </is>
      </c>
      <c r="B22" s="5" t="n">
        <v>-2883077</v>
      </c>
      <c r="C22" s="5" t="n">
        <v>-3398080</v>
      </c>
    </row>
    <row r="23">
      <c r="A23" s="4" t="inlineStr">
        <is>
          <t>Corporate and other bonds industrial and miscellaneous</t>
        </is>
      </c>
      <c r="B23" s="4" t="inlineStr">
        <is>
          <t xml:space="preserve"> </t>
        </is>
      </c>
      <c r="C23" s="4" t="inlineStr">
        <is>
          <t xml:space="preserve"> </t>
        </is>
      </c>
    </row>
    <row r="24">
      <c r="A24" s="3" t="inlineStr">
        <is>
          <t>Net Investment Income [Line Items]</t>
        </is>
      </c>
      <c r="B24" s="4" t="inlineStr">
        <is>
          <t xml:space="preserve"> </t>
        </is>
      </c>
      <c r="C24" s="4" t="inlineStr">
        <is>
          <t xml:space="preserve"> </t>
        </is>
      </c>
    </row>
    <row r="25">
      <c r="A25" s="4" t="inlineStr">
        <is>
          <t>Cost or Amortized Cost</t>
        </is>
      </c>
      <c r="B25" s="5" t="n">
        <v>109603106</v>
      </c>
      <c r="C25" s="5" t="n">
        <v>112507436</v>
      </c>
    </row>
    <row r="26">
      <c r="A26" s="4" t="inlineStr">
        <is>
          <t>Gross Unrealized Gains</t>
        </is>
      </c>
      <c r="B26" s="5" t="n">
        <v>22136</v>
      </c>
      <c r="C26" s="5" t="n">
        <v>0</v>
      </c>
    </row>
    <row r="27">
      <c r="A27" s="4" t="inlineStr">
        <is>
          <t>Gross unrealized losses - less than 12 months</t>
        </is>
      </c>
      <c r="B27" s="5" t="n">
        <v>-495587</v>
      </c>
      <c r="C27" s="5" t="n">
        <v>-1024461</v>
      </c>
    </row>
    <row r="28">
      <c r="A28" s="4" t="inlineStr">
        <is>
          <t>Gross unrealized loss - more than 12 months</t>
        </is>
      </c>
      <c r="B28" s="5" t="n">
        <v>-3992684</v>
      </c>
      <c r="C28" s="5" t="n">
        <v>-4690597</v>
      </c>
    </row>
    <row r="29">
      <c r="A29" s="4" t="inlineStr">
        <is>
          <t>Estimated Fair Value</t>
        </is>
      </c>
      <c r="B29" s="5" t="n">
        <v>105136971</v>
      </c>
      <c r="C29" s="5" t="n">
        <v>106792378</v>
      </c>
    </row>
    <row r="30">
      <c r="A30" s="4" t="inlineStr">
        <is>
          <t>Net Unrealized Losses</t>
        </is>
      </c>
      <c r="B30" s="5" t="n">
        <v>-4466135</v>
      </c>
      <c r="C30" s="5" t="n">
        <v>-5715058</v>
      </c>
    </row>
    <row r="31">
      <c r="A31" s="4" t="inlineStr">
        <is>
          <t>Residential mortgage and other asset backed securitie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Cost or Amortized Cost</t>
        </is>
      </c>
      <c r="B33" s="5" t="n">
        <v>78020973</v>
      </c>
      <c r="C33" s="5" t="n">
        <v>65529545</v>
      </c>
    </row>
    <row r="34">
      <c r="A34" s="4" t="inlineStr">
        <is>
          <t>Gross Unrealized Gains</t>
        </is>
      </c>
      <c r="B34" s="5" t="n">
        <v>300333</v>
      </c>
      <c r="C34" s="5" t="n">
        <v>119647</v>
      </c>
    </row>
    <row r="35">
      <c r="A35" s="4" t="inlineStr">
        <is>
          <t>Gross unrealized losses - less than 12 months</t>
        </is>
      </c>
      <c r="B35" s="5" t="n">
        <v>-17773</v>
      </c>
      <c r="C35" s="5" t="n">
        <v>-209890</v>
      </c>
    </row>
    <row r="36">
      <c r="A36" s="4" t="inlineStr">
        <is>
          <t>Gross unrealized loss - more than 12 months</t>
        </is>
      </c>
      <c r="B36" s="5" t="n">
        <v>-5533927</v>
      </c>
      <c r="C36" s="5" t="n">
        <v>-6211339</v>
      </c>
    </row>
    <row r="37">
      <c r="A37" s="4" t="inlineStr">
        <is>
          <t>Estimated Fair Value</t>
        </is>
      </c>
      <c r="B37" s="5" t="n">
        <v>72769606</v>
      </c>
      <c r="C37" s="5" t="n">
        <v>59227963</v>
      </c>
    </row>
    <row r="38">
      <c r="A38" s="4" t="inlineStr">
        <is>
          <t>Net Unrealized Losses</t>
        </is>
      </c>
      <c r="B38" s="5" t="n">
        <v>-5251367</v>
      </c>
      <c r="C38" s="5" t="n">
        <v>-6301582</v>
      </c>
    </row>
    <row r="39">
      <c r="A39" s="4" t="inlineStr">
        <is>
          <t>Total fixed-maturity securities</t>
        </is>
      </c>
      <c r="B39" s="4" t="inlineStr">
        <is>
          <t xml:space="preserve"> </t>
        </is>
      </c>
      <c r="C39" s="4" t="inlineStr">
        <is>
          <t xml:space="preserve"> </t>
        </is>
      </c>
    </row>
    <row r="40">
      <c r="A40" s="3" t="inlineStr">
        <is>
          <t>Net Investment Income [Line Items]</t>
        </is>
      </c>
      <c r="B40" s="4" t="inlineStr">
        <is>
          <t xml:space="preserve"> </t>
        </is>
      </c>
      <c r="C40" s="4" t="inlineStr">
        <is>
          <t xml:space="preserve"> </t>
        </is>
      </c>
    </row>
    <row r="41">
      <c r="A41" s="4" t="inlineStr">
        <is>
          <t>Cost or Amortized Cost</t>
        </is>
      </c>
      <c r="B41" s="5" t="n">
        <v>216882931</v>
      </c>
      <c r="C41" s="5" t="n">
        <v>202308158</v>
      </c>
    </row>
    <row r="42">
      <c r="A42" s="4" t="inlineStr">
        <is>
          <t>Gross Unrealized Gains</t>
        </is>
      </c>
      <c r="B42" s="5" t="n">
        <v>384496</v>
      </c>
      <c r="C42" s="5" t="n">
        <v>119647</v>
      </c>
    </row>
    <row r="43">
      <c r="A43" s="4" t="inlineStr">
        <is>
          <t>Gross unrealized losses - less than 12 months</t>
        </is>
      </c>
      <c r="B43" s="5" t="n">
        <v>-513360</v>
      </c>
      <c r="C43" s="5" t="n">
        <v>-1307940</v>
      </c>
    </row>
    <row r="44">
      <c r="A44" s="4" t="inlineStr">
        <is>
          <t>Gross unrealized loss - more than 12 months</t>
        </is>
      </c>
      <c r="B44" s="5" t="n">
        <v>-12471698</v>
      </c>
      <c r="C44" s="5" t="n">
        <v>-14226427</v>
      </c>
    </row>
    <row r="45">
      <c r="A45" s="4" t="inlineStr">
        <is>
          <t>Estimated Fair Value</t>
        </is>
      </c>
      <c r="B45" s="5" t="n">
        <v>204282369</v>
      </c>
      <c r="C45" s="5" t="n">
        <v>186893438</v>
      </c>
    </row>
    <row r="46">
      <c r="A46" s="4" t="inlineStr">
        <is>
          <t>Net Unrealized Losses</t>
        </is>
      </c>
      <c r="B46" s="6" t="n">
        <v>-12600562</v>
      </c>
      <c r="C46" s="6" t="n">
        <v>-154147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fixed maturity securities contractual maturity (Details) - USD ($)</t>
        </is>
      </c>
      <c r="B1" s="2" t="inlineStr">
        <is>
          <t>Mar. 31, 2025</t>
        </is>
      </c>
      <c r="C1" s="2" t="inlineStr">
        <is>
          <t>Dec. 31, 2024</t>
        </is>
      </c>
    </row>
    <row r="2">
      <c r="A2" s="3" t="inlineStr">
        <is>
          <t>Net Investment Income [Line Items]</t>
        </is>
      </c>
      <c r="B2" s="4" t="inlineStr">
        <is>
          <t xml:space="preserve"> </t>
        </is>
      </c>
      <c r="C2" s="4" t="inlineStr">
        <is>
          <t xml:space="preserve"> </t>
        </is>
      </c>
    </row>
    <row r="3">
      <c r="A3" s="4" t="inlineStr">
        <is>
          <t>Cost or Amortized Cost</t>
        </is>
      </c>
      <c r="B3" s="6" t="n">
        <v>216882931</v>
      </c>
      <c r="C3" s="6" t="n">
        <v>202308158</v>
      </c>
    </row>
    <row r="4">
      <c r="A4" s="4" t="inlineStr">
        <is>
          <t>Estimated Fair Value</t>
        </is>
      </c>
      <c r="B4" s="5" t="n">
        <v>204282369</v>
      </c>
      <c r="C4" s="5" t="n">
        <v>186893438</v>
      </c>
    </row>
    <row r="5">
      <c r="A5" s="4" t="inlineStr">
        <is>
          <t>Less than one year</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Cost or Amortized Cost</t>
        </is>
      </c>
      <c r="B7" s="5" t="n">
        <v>14233483</v>
      </c>
      <c r="C7" s="5" t="n">
        <v>9522262</v>
      </c>
    </row>
    <row r="8">
      <c r="A8" s="4" t="inlineStr">
        <is>
          <t>Estimated Fair Value</t>
        </is>
      </c>
      <c r="B8" s="5" t="n">
        <v>14152704</v>
      </c>
      <c r="C8" s="5" t="n">
        <v>9484834</v>
      </c>
    </row>
    <row r="9">
      <c r="A9" s="4" t="inlineStr">
        <is>
          <t>One to five years</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Cost or Amortized Cost</t>
        </is>
      </c>
      <c r="B11" s="5" t="n">
        <v>71166281</v>
      </c>
      <c r="C11" s="5" t="n">
        <v>68052387</v>
      </c>
    </row>
    <row r="12">
      <c r="A12" s="4" t="inlineStr">
        <is>
          <t>Estimated Fair Value</t>
        </is>
      </c>
      <c r="B12" s="5" t="n">
        <v>69636281</v>
      </c>
      <c r="C12" s="5" t="n">
        <v>66141372</v>
      </c>
    </row>
    <row r="13">
      <c r="A13" s="4" t="inlineStr">
        <is>
          <t>Five to ten year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Cost or Amortized Cost</t>
        </is>
      </c>
      <c r="B15" s="5" t="n">
        <v>34473244</v>
      </c>
      <c r="C15" s="5" t="n">
        <v>38159446</v>
      </c>
    </row>
    <row r="16">
      <c r="A16" s="4" t="inlineStr">
        <is>
          <t>Estimated Fair Value</t>
        </is>
      </c>
      <c r="B16" s="5" t="n">
        <v>31412159</v>
      </c>
      <c r="C16" s="5" t="n">
        <v>34068922</v>
      </c>
    </row>
    <row r="17">
      <c r="A17" s="4" t="inlineStr">
        <is>
          <t>More than 10 year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Cost or Amortized Cost</t>
        </is>
      </c>
      <c r="B19" s="5" t="n">
        <v>18988950</v>
      </c>
      <c r="C19" s="5" t="n">
        <v>21044518</v>
      </c>
    </row>
    <row r="20">
      <c r="A20" s="4" t="inlineStr">
        <is>
          <t>Estimated Fair Value</t>
        </is>
      </c>
      <c r="B20" s="5" t="n">
        <v>16311619</v>
      </c>
      <c r="C20" s="5" t="n">
        <v>17970347</v>
      </c>
    </row>
    <row r="21">
      <c r="A21" s="4" t="inlineStr">
        <is>
          <t>Residential mortgage and other asset backed securities</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Cost or Amortized Cost</t>
        </is>
      </c>
      <c r="B23" s="5" t="n">
        <v>78020973</v>
      </c>
      <c r="C23" s="5" t="n">
        <v>65529545</v>
      </c>
    </row>
    <row r="24">
      <c r="A24" s="4" t="inlineStr">
        <is>
          <t>Estimated Fair Value</t>
        </is>
      </c>
      <c r="B24" s="6" t="n">
        <v>72769606</v>
      </c>
      <c r="C24" s="6" t="n">
        <v>592279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vestments - Schedule of equity securities (Details) - USD ($)</t>
        </is>
      </c>
      <c r="B1" s="2" t="inlineStr">
        <is>
          <t>3 Months Ended</t>
        </is>
      </c>
      <c r="C1" s="2" t="inlineStr">
        <is>
          <t>12 Months Ended</t>
        </is>
      </c>
    </row>
    <row r="2">
      <c r="B2" s="2" t="inlineStr">
        <is>
          <t>Mar. 31, 2025</t>
        </is>
      </c>
      <c r="C2" s="2" t="inlineStr">
        <is>
          <t>Dec. 31, 2024</t>
        </is>
      </c>
    </row>
    <row r="3">
      <c r="A3" s="3" t="inlineStr">
        <is>
          <t>Net Investment Income [Line Items]</t>
        </is>
      </c>
      <c r="B3" s="4" t="inlineStr">
        <is>
          <t xml:space="preserve"> </t>
        </is>
      </c>
      <c r="C3" s="4" t="inlineStr">
        <is>
          <t xml:space="preserve"> </t>
        </is>
      </c>
    </row>
    <row r="4">
      <c r="A4" s="4" t="inlineStr">
        <is>
          <t>Cost</t>
        </is>
      </c>
      <c r="B4" s="6" t="n">
        <v>13527554</v>
      </c>
      <c r="C4" s="6" t="n">
        <v>13527554</v>
      </c>
    </row>
    <row r="5">
      <c r="A5" s="4" t="inlineStr">
        <is>
          <t>Gross Unrealized Gains</t>
        </is>
      </c>
      <c r="B5" s="5" t="n">
        <v>0</v>
      </c>
      <c r="C5" s="5" t="n">
        <v>0</v>
      </c>
    </row>
    <row r="6">
      <c r="A6" s="4" t="inlineStr">
        <is>
          <t>Gross Unrealized Losses</t>
        </is>
      </c>
      <c r="B6" s="5" t="n">
        <v>-3424379</v>
      </c>
      <c r="C6" s="5" t="n">
        <v>-3231049</v>
      </c>
    </row>
    <row r="7">
      <c r="A7" s="4" t="inlineStr">
        <is>
          <t>Estimated Fair Value</t>
        </is>
      </c>
      <c r="B7" s="5" t="n">
        <v>10103175</v>
      </c>
      <c r="C7" s="5" t="n">
        <v>10296505</v>
      </c>
    </row>
    <row r="8">
      <c r="A8" s="4" t="inlineStr">
        <is>
          <t>Estimated Fair Value</t>
        </is>
      </c>
      <c r="B8" s="5" t="n">
        <v>4437733</v>
      </c>
      <c r="C8" s="5" t="n">
        <v>4380656</v>
      </c>
    </row>
    <row r="9">
      <c r="A9" s="4" t="inlineStr">
        <is>
          <t>Preferred Stock</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Cost</t>
        </is>
      </c>
      <c r="B11" s="5" t="n">
        <v>9750322</v>
      </c>
      <c r="C11" s="5" t="n">
        <v>9750322</v>
      </c>
    </row>
    <row r="12">
      <c r="A12" s="4" t="inlineStr">
        <is>
          <t>Gross Unrealized Gains</t>
        </is>
      </c>
      <c r="B12" s="5" t="n">
        <v>0</v>
      </c>
      <c r="C12" s="5" t="n">
        <v>0</v>
      </c>
    </row>
    <row r="13">
      <c r="A13" s="4" t="inlineStr">
        <is>
          <t>Gross Unrealized Losses</t>
        </is>
      </c>
      <c r="B13" s="5" t="n">
        <v>-2668147</v>
      </c>
      <c r="C13" s="5" t="n">
        <v>-2422617</v>
      </c>
    </row>
    <row r="14">
      <c r="A14" s="4" t="inlineStr">
        <is>
          <t>Estimated Fair Value</t>
        </is>
      </c>
      <c r="B14" s="5" t="n">
        <v>7082175</v>
      </c>
      <c r="C14" s="5" t="n">
        <v>7327705</v>
      </c>
    </row>
    <row r="15">
      <c r="A15" s="4" t="inlineStr">
        <is>
          <t>Fixed income exchange traded funds</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Cost</t>
        </is>
      </c>
      <c r="B17" s="5" t="n">
        <v>3711232</v>
      </c>
      <c r="C17" s="5" t="n">
        <v>3711232</v>
      </c>
    </row>
    <row r="18">
      <c r="A18" s="4" t="inlineStr">
        <is>
          <t>Gross Unrealized Gains</t>
        </is>
      </c>
      <c r="B18" s="5" t="n">
        <v>0</v>
      </c>
      <c r="C18" s="5" t="n">
        <v>0</v>
      </c>
    </row>
    <row r="19">
      <c r="A19" s="4" t="inlineStr">
        <is>
          <t>Gross Unrealized Losses</t>
        </is>
      </c>
      <c r="B19" s="5" t="n">
        <v>-756232</v>
      </c>
      <c r="C19" s="5" t="n">
        <v>-808432</v>
      </c>
    </row>
    <row r="20">
      <c r="A20" s="4" t="inlineStr">
        <is>
          <t>Estimated Fair Value</t>
        </is>
      </c>
      <c r="B20" s="5" t="n">
        <v>2955000</v>
      </c>
      <c r="C20" s="5" t="n">
        <v>2902800</v>
      </c>
    </row>
    <row r="21">
      <c r="A21" s="4" t="inlineStr">
        <is>
          <t>FHLBNY common stock</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Cost</t>
        </is>
      </c>
      <c r="B23" s="5" t="n">
        <v>66000</v>
      </c>
      <c r="C23" s="5" t="n">
        <v>66000</v>
      </c>
    </row>
    <row r="24">
      <c r="A24" s="4" t="inlineStr">
        <is>
          <t>Gross Unrealized Gains</t>
        </is>
      </c>
      <c r="B24" s="5" t="n">
        <v>0</v>
      </c>
      <c r="C24" s="5" t="n">
        <v>0</v>
      </c>
    </row>
    <row r="25">
      <c r="A25" s="4" t="inlineStr">
        <is>
          <t>Gross Unrealized Losses</t>
        </is>
      </c>
      <c r="B25" s="5" t="n">
        <v>0</v>
      </c>
      <c r="C25" s="5" t="n">
        <v>0</v>
      </c>
    </row>
    <row r="26">
      <c r="A26" s="4" t="inlineStr">
        <is>
          <t>Estimated Fair Value</t>
        </is>
      </c>
      <c r="B26" s="5" t="n">
        <v>66000</v>
      </c>
      <c r="C26" s="5" t="n">
        <v>66000</v>
      </c>
    </row>
    <row r="27">
      <c r="A27" s="4" t="inlineStr">
        <is>
          <t>Hedge fund</t>
        </is>
      </c>
      <c r="B27" s="4" t="inlineStr">
        <is>
          <t xml:space="preserve"> </t>
        </is>
      </c>
      <c r="C27" s="4" t="inlineStr">
        <is>
          <t xml:space="preserve"> </t>
        </is>
      </c>
    </row>
    <row r="28">
      <c r="A28" s="3" t="inlineStr">
        <is>
          <t>Net Investment Income [Line Items]</t>
        </is>
      </c>
      <c r="B28" s="4" t="inlineStr">
        <is>
          <t xml:space="preserve"> </t>
        </is>
      </c>
      <c r="C28" s="4" t="inlineStr">
        <is>
          <t xml:space="preserve"> </t>
        </is>
      </c>
    </row>
    <row r="29">
      <c r="A29" s="4" t="inlineStr">
        <is>
          <t>Cost</t>
        </is>
      </c>
      <c r="B29" s="5" t="n">
        <v>1987040</v>
      </c>
      <c r="C29" s="5" t="n">
        <v>1987040</v>
      </c>
    </row>
    <row r="30">
      <c r="A30" s="4" t="inlineStr">
        <is>
          <t>Gross Unrealized Gains</t>
        </is>
      </c>
      <c r="B30" s="5" t="n">
        <v>2450693</v>
      </c>
      <c r="C30" s="5" t="n">
        <v>2393616</v>
      </c>
    </row>
    <row r="31">
      <c r="A31" s="4" t="inlineStr">
        <is>
          <t>Estimated Fair Value</t>
        </is>
      </c>
      <c r="B31" s="6" t="n">
        <v>4437733</v>
      </c>
      <c r="C31" s="6" t="n">
        <v>43806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 earned</t>
        </is>
      </c>
      <c r="B4" s="6" t="n">
        <v>43523063</v>
      </c>
      <c r="C4" s="6" t="n">
        <v>28819902</v>
      </c>
    </row>
    <row r="5">
      <c r="A5" s="4" t="inlineStr">
        <is>
          <t>Ceding commission revenue</t>
        </is>
      </c>
      <c r="B5" s="5" t="n">
        <v>2958691</v>
      </c>
      <c r="C5" s="5" t="n">
        <v>4567111</v>
      </c>
    </row>
    <row r="6">
      <c r="A6" s="4" t="inlineStr">
        <is>
          <t>Net investment income</t>
        </is>
      </c>
      <c r="B6" s="5" t="n">
        <v>2048596</v>
      </c>
      <c r="C6" s="5" t="n">
        <v>1502860</v>
      </c>
    </row>
    <row r="7">
      <c r="A7" s="4" t="inlineStr">
        <is>
          <t>Net (losses) gains on investments</t>
        </is>
      </c>
      <c r="B7" s="5" t="n">
        <v>-137979</v>
      </c>
      <c r="C7" s="5" t="n">
        <v>726391</v>
      </c>
    </row>
    <row r="8">
      <c r="A8" s="4" t="inlineStr">
        <is>
          <t>Realized gain on sale of real estate</t>
        </is>
      </c>
      <c r="B8" s="5" t="n">
        <v>1965989</v>
      </c>
      <c r="C8" s="5" t="n">
        <v>0</v>
      </c>
    </row>
    <row r="9">
      <c r="A9" s="4" t="inlineStr">
        <is>
          <t>Other income</t>
        </is>
      </c>
      <c r="B9" s="5" t="n">
        <v>140415</v>
      </c>
      <c r="C9" s="5" t="n">
        <v>148913</v>
      </c>
    </row>
    <row r="10">
      <c r="A10" s="4" t="inlineStr">
        <is>
          <t>Total revenues</t>
        </is>
      </c>
      <c r="B10" s="5" t="n">
        <v>50498775</v>
      </c>
      <c r="C10" s="5" t="n">
        <v>35765177</v>
      </c>
    </row>
    <row r="11">
      <c r="A11" s="3" t="inlineStr">
        <is>
          <t>Expenses</t>
        </is>
      </c>
      <c r="B11" s="4" t="inlineStr">
        <is>
          <t xml:space="preserve"> </t>
        </is>
      </c>
      <c r="C11" s="4" t="inlineStr">
        <is>
          <t xml:space="preserve"> </t>
        </is>
      </c>
    </row>
    <row r="12">
      <c r="A12" s="4" t="inlineStr">
        <is>
          <t>Loss and loss adjustment expenses</t>
        </is>
      </c>
      <c r="B12" s="5" t="n">
        <v>27175078</v>
      </c>
      <c r="C12" s="5" t="n">
        <v>17859587</v>
      </c>
    </row>
    <row r="13">
      <c r="A13" s="4" t="inlineStr">
        <is>
          <t>Commission expense</t>
        </is>
      </c>
      <c r="B13" s="5" t="n">
        <v>9312880</v>
      </c>
      <c r="C13" s="5" t="n">
        <v>7851812</v>
      </c>
    </row>
    <row r="14">
      <c r="A14" s="4" t="inlineStr">
        <is>
          <t>Other underwriting expenses</t>
        </is>
      </c>
      <c r="B14" s="5" t="n">
        <v>7405422</v>
      </c>
      <c r="C14" s="5" t="n">
        <v>5880605</v>
      </c>
    </row>
    <row r="15">
      <c r="A15" s="4" t="inlineStr">
        <is>
          <t>Other operating expenses</t>
        </is>
      </c>
      <c r="B15" s="5" t="n">
        <v>1035737</v>
      </c>
      <c r="C15" s="5" t="n">
        <v>778082</v>
      </c>
    </row>
    <row r="16">
      <c r="A16" s="4" t="inlineStr">
        <is>
          <t>Depreciation and amortization</t>
        </is>
      </c>
      <c r="B16" s="5" t="n">
        <v>623863</v>
      </c>
      <c r="C16" s="5" t="n">
        <v>596513</v>
      </c>
    </row>
    <row r="17">
      <c r="A17" s="4" t="inlineStr">
        <is>
          <t>Interest expense</t>
        </is>
      </c>
      <c r="B17" s="5" t="n">
        <v>227454</v>
      </c>
      <c r="C17" s="5" t="n">
        <v>993875</v>
      </c>
    </row>
    <row r="18">
      <c r="A18" s="4" t="inlineStr">
        <is>
          <t>Total expenses</t>
        </is>
      </c>
      <c r="B18" s="5" t="n">
        <v>45780434</v>
      </c>
      <c r="C18" s="5" t="n">
        <v>33960474</v>
      </c>
    </row>
    <row r="19">
      <c r="A19" s="4" t="inlineStr">
        <is>
          <t>Income from operations before taxes</t>
        </is>
      </c>
      <c r="B19" s="5" t="n">
        <v>4718341</v>
      </c>
      <c r="C19" s="5" t="n">
        <v>1804703</v>
      </c>
    </row>
    <row r="20">
      <c r="A20" s="4" t="inlineStr">
        <is>
          <t>Income tax expense</t>
        </is>
      </c>
      <c r="B20" s="5" t="n">
        <v>835681</v>
      </c>
      <c r="C20" s="5" t="n">
        <v>378024</v>
      </c>
    </row>
    <row r="21">
      <c r="A21" s="4" t="inlineStr">
        <is>
          <t>Net income</t>
        </is>
      </c>
      <c r="B21" s="5" t="n">
        <v>3882660</v>
      </c>
      <c r="C21" s="5" t="n">
        <v>1426679</v>
      </c>
    </row>
    <row r="22">
      <c r="A22" s="3" t="inlineStr">
        <is>
          <t>Other comprehensive income (loss), net of tax</t>
        </is>
      </c>
      <c r="B22" s="4" t="inlineStr">
        <is>
          <t xml:space="preserve"> </t>
        </is>
      </c>
      <c r="C22" s="4" t="inlineStr">
        <is>
          <t xml:space="preserve"> </t>
        </is>
      </c>
    </row>
    <row r="23">
      <c r="A23" s="4" t="inlineStr">
        <is>
          <t>Gross decrease (increase) in unrealized losses on available-for-sale-securities</t>
        </is>
      </c>
      <c r="B23" s="5" t="n">
        <v>2812432</v>
      </c>
      <c r="C23" s="5" t="n">
        <v>-560347</v>
      </c>
    </row>
    <row r="24">
      <c r="A24" s="4" t="inlineStr">
        <is>
          <t>Reclassification adjustment for realized losses included in net income</t>
        </is>
      </c>
      <c r="B24" s="5" t="n">
        <v>1726</v>
      </c>
      <c r="C24" s="5" t="n">
        <v>2867</v>
      </c>
    </row>
    <row r="25">
      <c r="A25" s="4" t="inlineStr">
        <is>
          <t>Net decrease (increase) in unrealized losses</t>
        </is>
      </c>
      <c r="B25" s="5" t="n">
        <v>2814158</v>
      </c>
      <c r="C25" s="5" t="n">
        <v>-557480</v>
      </c>
    </row>
    <row r="26">
      <c r="A26" s="4" t="inlineStr">
        <is>
          <t>Income tax (expense) benefit related to items of other comprehensive income (loss)</t>
        </is>
      </c>
      <c r="B26" s="5" t="n">
        <v>-590972</v>
      </c>
      <c r="C26" s="5" t="n">
        <v>117072</v>
      </c>
    </row>
    <row r="27">
      <c r="A27" s="4" t="inlineStr">
        <is>
          <t>Other comprehensive income (loss), net of tax</t>
        </is>
      </c>
      <c r="B27" s="5" t="n">
        <v>2223186</v>
      </c>
      <c r="C27" s="5" t="n">
        <v>-440408</v>
      </c>
    </row>
    <row r="28">
      <c r="A28" s="4" t="inlineStr">
        <is>
          <t>Comprehensive income</t>
        </is>
      </c>
      <c r="B28" s="6" t="n">
        <v>6105846</v>
      </c>
      <c r="C28" s="6" t="n">
        <v>986271</v>
      </c>
    </row>
    <row r="29">
      <c r="A29" s="3" t="inlineStr">
        <is>
          <t>Earnings per common share:</t>
        </is>
      </c>
      <c r="B29" s="4" t="inlineStr">
        <is>
          <t xml:space="preserve"> </t>
        </is>
      </c>
      <c r="C29" s="4" t="inlineStr">
        <is>
          <t xml:space="preserve"> </t>
        </is>
      </c>
    </row>
    <row r="30">
      <c r="A30" s="4" t="inlineStr">
        <is>
          <t>Basic (in dollars per share)</t>
        </is>
      </c>
      <c r="B30" s="7" t="n">
        <v>0.29</v>
      </c>
      <c r="C30" s="7" t="n">
        <v>0.13</v>
      </c>
    </row>
    <row r="31">
      <c r="A31" s="4" t="inlineStr">
        <is>
          <t>Diluted (in dollars per share)</t>
        </is>
      </c>
      <c r="B31" s="7" t="n">
        <v>0.27</v>
      </c>
      <c r="C31" s="7" t="n">
        <v>0.12</v>
      </c>
    </row>
    <row r="32">
      <c r="A32" s="3" t="inlineStr">
        <is>
          <t>Weighted average common shares outstanding</t>
        </is>
      </c>
      <c r="B32" s="4" t="inlineStr">
        <is>
          <t xml:space="preserve"> </t>
        </is>
      </c>
      <c r="C32" s="4" t="inlineStr">
        <is>
          <t xml:space="preserve"> </t>
        </is>
      </c>
    </row>
    <row r="33">
      <c r="A33" s="4" t="inlineStr">
        <is>
          <t>Basic (in shares)</t>
        </is>
      </c>
      <c r="B33" s="5" t="n">
        <v>13472404</v>
      </c>
      <c r="C33" s="5" t="n">
        <v>10999662</v>
      </c>
    </row>
    <row r="34">
      <c r="A34" s="4" t="inlineStr">
        <is>
          <t>Diluted (in shares)</t>
        </is>
      </c>
      <c r="B34" s="5" t="n">
        <v>14272502</v>
      </c>
      <c r="C34" s="5" t="n">
        <v>117915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vestments - Schedule of held-to-maturity securities (Details) - USD ($)</t>
        </is>
      </c>
      <c r="B1" s="2" t="inlineStr">
        <is>
          <t>3 Months Ended</t>
        </is>
      </c>
      <c r="C1" s="2" t="inlineStr">
        <is>
          <t>12 Months Ended</t>
        </is>
      </c>
    </row>
    <row r="2">
      <c r="B2" s="2" t="inlineStr">
        <is>
          <t>Mar. 31, 2025</t>
        </is>
      </c>
      <c r="C2" s="2" t="inlineStr">
        <is>
          <t>Dec. 31, 2024</t>
        </is>
      </c>
    </row>
    <row r="3">
      <c r="A3" s="3" t="inlineStr">
        <is>
          <t>Net Investment Income [Line Items]</t>
        </is>
      </c>
      <c r="B3" s="4" t="inlineStr">
        <is>
          <t xml:space="preserve"> </t>
        </is>
      </c>
      <c r="C3" s="4" t="inlineStr">
        <is>
          <t xml:space="preserve"> </t>
        </is>
      </c>
    </row>
    <row r="4">
      <c r="A4" s="4" t="inlineStr">
        <is>
          <t>Cost or Amortized Cost</t>
        </is>
      </c>
      <c r="B4" s="6" t="n">
        <v>7046023</v>
      </c>
      <c r="C4" s="6" t="n">
        <v>7047342</v>
      </c>
    </row>
    <row r="5">
      <c r="A5" s="4" t="inlineStr">
        <is>
          <t>Gross Unrealized Gains</t>
        </is>
      </c>
      <c r="B5" s="5" t="n">
        <v>381</v>
      </c>
      <c r="C5" s="5" t="n">
        <v>0</v>
      </c>
    </row>
    <row r="6">
      <c r="A6" s="4" t="inlineStr">
        <is>
          <t>Gross unrealized losses - less than 12 months</t>
        </is>
      </c>
      <c r="B6" s="5" t="n">
        <v>-17142</v>
      </c>
      <c r="C6" s="5" t="n">
        <v>-40284</v>
      </c>
    </row>
    <row r="7">
      <c r="A7" s="4" t="inlineStr">
        <is>
          <t>Gross unrealized loss - more than 12 months</t>
        </is>
      </c>
      <c r="B7" s="5" t="n">
        <v>-1052775</v>
      </c>
      <c r="C7" s="5" t="n">
        <v>-1047793</v>
      </c>
    </row>
    <row r="8">
      <c r="A8" s="4" t="inlineStr">
        <is>
          <t>Estimated Fair Value</t>
        </is>
      </c>
      <c r="B8" s="5" t="n">
        <v>5976487</v>
      </c>
      <c r="C8" s="5" t="n">
        <v>5959265</v>
      </c>
    </row>
    <row r="9">
      <c r="A9" s="4" t="inlineStr">
        <is>
          <t>Net Unrealized Gains/ (Losses)</t>
        </is>
      </c>
      <c r="B9" s="5" t="n">
        <v>-1069536</v>
      </c>
      <c r="C9" s="5" t="n">
        <v>-1088077</v>
      </c>
    </row>
    <row r="10">
      <c r="A10" s="4" t="inlineStr">
        <is>
          <t>U.S. Treasur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Cost or Amortized Cost</t>
        </is>
      </c>
      <c r="B12" s="5" t="n">
        <v>1229249</v>
      </c>
      <c r="C12" s="5" t="n">
        <v>1229170</v>
      </c>
    </row>
    <row r="13">
      <c r="A13" s="4" t="inlineStr">
        <is>
          <t>Gross Unrealized Gains</t>
        </is>
      </c>
      <c r="B13" s="5" t="n">
        <v>381</v>
      </c>
      <c r="C13" s="5" t="n">
        <v>0</v>
      </c>
    </row>
    <row r="14">
      <c r="A14" s="4" t="inlineStr">
        <is>
          <t>Gross unrealized losses - less than 12 months</t>
        </is>
      </c>
      <c r="B14" s="5" t="n">
        <v>-17103</v>
      </c>
      <c r="C14" s="5" t="n">
        <v>-39630</v>
      </c>
    </row>
    <row r="15">
      <c r="A15" s="4" t="inlineStr">
        <is>
          <t>Gross unrealized loss - more than 12 months</t>
        </is>
      </c>
      <c r="B15" s="5" t="n">
        <v>-10865</v>
      </c>
      <c r="C15" s="5" t="n">
        <v>-15990</v>
      </c>
    </row>
    <row r="16">
      <c r="A16" s="4" t="inlineStr">
        <is>
          <t>Estimated Fair Value</t>
        </is>
      </c>
      <c r="B16" s="5" t="n">
        <v>1201662</v>
      </c>
      <c r="C16" s="5" t="n">
        <v>1173550</v>
      </c>
    </row>
    <row r="17">
      <c r="A17" s="4" t="inlineStr">
        <is>
          <t>Net Unrealized Gains/ (Losses)</t>
        </is>
      </c>
      <c r="B17" s="5" t="n">
        <v>-27587</v>
      </c>
      <c r="C17" s="5" t="n">
        <v>-55620</v>
      </c>
    </row>
    <row r="18">
      <c r="A18" s="4" t="inlineStr">
        <is>
          <t>Political subdivisions of States, Territories and Possessions</t>
        </is>
      </c>
      <c r="B18" s="4" t="inlineStr">
        <is>
          <t xml:space="preserve"> </t>
        </is>
      </c>
      <c r="C18" s="4" t="inlineStr">
        <is>
          <t xml:space="preserve"> </t>
        </is>
      </c>
    </row>
    <row r="19">
      <c r="A19" s="3" t="inlineStr">
        <is>
          <t>Net Investment Income [Line Items]</t>
        </is>
      </c>
      <c r="B19" s="4" t="inlineStr">
        <is>
          <t xml:space="preserve"> </t>
        </is>
      </c>
      <c r="C19" s="4" t="inlineStr">
        <is>
          <t xml:space="preserve"> </t>
        </is>
      </c>
    </row>
    <row r="20">
      <c r="A20" s="4" t="inlineStr">
        <is>
          <t>Cost or Amortized Cost</t>
        </is>
      </c>
      <c r="B20" s="5" t="n">
        <v>499859</v>
      </c>
      <c r="C20" s="5" t="n">
        <v>499719</v>
      </c>
    </row>
    <row r="21">
      <c r="A21" s="4" t="inlineStr">
        <is>
          <t>Gross Unrealized Gains</t>
        </is>
      </c>
      <c r="B21" s="5" t="n">
        <v>0</v>
      </c>
      <c r="C21" s="5" t="n">
        <v>0</v>
      </c>
    </row>
    <row r="22">
      <c r="A22" s="4" t="inlineStr">
        <is>
          <t>Gross unrealized losses - less than 12 months</t>
        </is>
      </c>
      <c r="B22" s="5" t="n">
        <v>-39</v>
      </c>
      <c r="C22" s="5" t="n">
        <v>-654</v>
      </c>
    </row>
    <row r="23">
      <c r="A23" s="4" t="inlineStr">
        <is>
          <t>Gross unrealized loss - more than 12 months</t>
        </is>
      </c>
      <c r="B23" s="5" t="n">
        <v>0</v>
      </c>
      <c r="C23" s="5" t="n">
        <v>0</v>
      </c>
    </row>
    <row r="24">
      <c r="A24" s="4" t="inlineStr">
        <is>
          <t>Estimated Fair Value</t>
        </is>
      </c>
      <c r="B24" s="5" t="n">
        <v>499820</v>
      </c>
      <c r="C24" s="5" t="n">
        <v>499065</v>
      </c>
    </row>
    <row r="25">
      <c r="A25" s="4" t="inlineStr">
        <is>
          <t>Net Unrealized Gains/ (Losses)</t>
        </is>
      </c>
      <c r="B25" s="5" t="n">
        <v>-39</v>
      </c>
      <c r="C25" s="5" t="n">
        <v>-654</v>
      </c>
    </row>
    <row r="26">
      <c r="A26" s="4" t="inlineStr">
        <is>
          <t>Exchange traded debt</t>
        </is>
      </c>
      <c r="B26" s="4" t="inlineStr">
        <is>
          <t xml:space="preserve"> </t>
        </is>
      </c>
      <c r="C26" s="4" t="inlineStr">
        <is>
          <t xml:space="preserve"> </t>
        </is>
      </c>
    </row>
    <row r="27">
      <c r="A27" s="3" t="inlineStr">
        <is>
          <t>Net Investment Income [Line Items]</t>
        </is>
      </c>
      <c r="B27" s="4" t="inlineStr">
        <is>
          <t xml:space="preserve"> </t>
        </is>
      </c>
      <c r="C27" s="4" t="inlineStr">
        <is>
          <t xml:space="preserve"> </t>
        </is>
      </c>
    </row>
    <row r="28">
      <c r="A28" s="4" t="inlineStr">
        <is>
          <t>Cost or Amortized Cost</t>
        </is>
      </c>
      <c r="B28" s="5" t="n">
        <v>304111</v>
      </c>
      <c r="C28" s="5" t="n">
        <v>304111</v>
      </c>
    </row>
    <row r="29">
      <c r="A29" s="4" t="inlineStr">
        <is>
          <t>Gross Unrealized Gains</t>
        </is>
      </c>
      <c r="B29" s="5" t="n">
        <v>0</v>
      </c>
      <c r="C29" s="5" t="n">
        <v>0</v>
      </c>
    </row>
    <row r="30">
      <c r="A30" s="4" t="inlineStr">
        <is>
          <t>Gross unrealized losses - less than 12 months</t>
        </is>
      </c>
      <c r="B30" s="5" t="n">
        <v>0</v>
      </c>
      <c r="C30" s="5" t="n">
        <v>0</v>
      </c>
    </row>
    <row r="31">
      <c r="A31" s="4" t="inlineStr">
        <is>
          <t>Gross unrealized loss - more than 12 months</t>
        </is>
      </c>
      <c r="B31" s="5" t="n">
        <v>-60111</v>
      </c>
      <c r="C31" s="5" t="n">
        <v>-55611</v>
      </c>
    </row>
    <row r="32">
      <c r="A32" s="4" t="inlineStr">
        <is>
          <t>Estimated Fair Value</t>
        </is>
      </c>
      <c r="B32" s="5" t="n">
        <v>244000</v>
      </c>
      <c r="C32" s="5" t="n">
        <v>248500</v>
      </c>
    </row>
    <row r="33">
      <c r="A33" s="4" t="inlineStr">
        <is>
          <t>Net Unrealized Gains/ (Losses)</t>
        </is>
      </c>
      <c r="B33" s="5" t="n">
        <v>-60111</v>
      </c>
      <c r="C33" s="5" t="n">
        <v>-55611</v>
      </c>
    </row>
    <row r="34">
      <c r="A34" s="4" t="inlineStr">
        <is>
          <t>Corporate and other bonds industrial and miscellaneou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Cost or Amortized Cost</t>
        </is>
      </c>
      <c r="B36" s="5" t="n">
        <v>5012804</v>
      </c>
      <c r="C36" s="5" t="n">
        <v>5014342</v>
      </c>
    </row>
    <row r="37">
      <c r="A37" s="4" t="inlineStr">
        <is>
          <t>Gross Unrealized Gains</t>
        </is>
      </c>
      <c r="B37" s="5" t="n">
        <v>0</v>
      </c>
      <c r="C37" s="5" t="n">
        <v>0</v>
      </c>
    </row>
    <row r="38">
      <c r="A38" s="4" t="inlineStr">
        <is>
          <t>Gross unrealized losses - less than 12 months</t>
        </is>
      </c>
      <c r="B38" s="5" t="n">
        <v>0</v>
      </c>
      <c r="C38" s="5" t="n">
        <v>0</v>
      </c>
    </row>
    <row r="39">
      <c r="A39" s="4" t="inlineStr">
        <is>
          <t>Gross unrealized loss - more than 12 months</t>
        </is>
      </c>
      <c r="B39" s="5" t="n">
        <v>-981799</v>
      </c>
      <c r="C39" s="5" t="n">
        <v>-976192</v>
      </c>
    </row>
    <row r="40">
      <c r="A40" s="4" t="inlineStr">
        <is>
          <t>Estimated Fair Value</t>
        </is>
      </c>
      <c r="B40" s="5" t="n">
        <v>4031005</v>
      </c>
      <c r="C40" s="5" t="n">
        <v>4038150</v>
      </c>
    </row>
    <row r="41">
      <c r="A41" s="4" t="inlineStr">
        <is>
          <t>Net Unrealized Gains/ (Losses)</t>
        </is>
      </c>
      <c r="B41" s="6" t="n">
        <v>-981799</v>
      </c>
      <c r="C41" s="6" t="n">
        <v>-9761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held to maturity securities by contractual maturity (Details) - USD ($)</t>
        </is>
      </c>
      <c r="B1" s="2" t="inlineStr">
        <is>
          <t>Mar. 31, 2025</t>
        </is>
      </c>
      <c r="C1" s="2" t="inlineStr">
        <is>
          <t>Dec. 31, 2024</t>
        </is>
      </c>
    </row>
    <row r="2">
      <c r="A2" s="3" t="inlineStr">
        <is>
          <t>Net Investment Income [Line Items]</t>
        </is>
      </c>
      <c r="B2" s="4" t="inlineStr">
        <is>
          <t xml:space="preserve"> </t>
        </is>
      </c>
      <c r="C2" s="4" t="inlineStr">
        <is>
          <t xml:space="preserve"> </t>
        </is>
      </c>
    </row>
    <row r="3">
      <c r="A3" s="4" t="inlineStr">
        <is>
          <t>Cost or Amortized Cost</t>
        </is>
      </c>
      <c r="B3" s="6" t="n">
        <v>7046023</v>
      </c>
      <c r="C3" s="6" t="n">
        <v>7047342</v>
      </c>
    </row>
    <row r="4">
      <c r="A4" s="4" t="inlineStr">
        <is>
          <t>Estimated Fair Value</t>
        </is>
      </c>
      <c r="B4" s="5" t="n">
        <v>5976487</v>
      </c>
      <c r="C4" s="5" t="n">
        <v>5959265</v>
      </c>
    </row>
    <row r="5">
      <c r="A5" s="4" t="inlineStr">
        <is>
          <t>Less than one year</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Cost or Amortized Cost</t>
        </is>
      </c>
      <c r="B7" s="5" t="n">
        <v>499859</v>
      </c>
      <c r="C7" s="5" t="n">
        <v>499719</v>
      </c>
    </row>
    <row r="8">
      <c r="A8" s="4" t="inlineStr">
        <is>
          <t>Estimated Fair Value</t>
        </is>
      </c>
      <c r="B8" s="5" t="n">
        <v>499820</v>
      </c>
      <c r="C8" s="5" t="n">
        <v>499065</v>
      </c>
    </row>
    <row r="9">
      <c r="A9" s="4" t="inlineStr">
        <is>
          <t>One to five years</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Cost or Amortized Cost</t>
        </is>
      </c>
      <c r="B11" s="5" t="n">
        <v>2053225</v>
      </c>
      <c r="C11" s="5" t="n">
        <v>622375</v>
      </c>
    </row>
    <row r="12">
      <c r="A12" s="4" t="inlineStr">
        <is>
          <t>Estimated Fair Value</t>
        </is>
      </c>
      <c r="B12" s="5" t="n">
        <v>1949757</v>
      </c>
      <c r="C12" s="5" t="n">
        <v>600288</v>
      </c>
    </row>
    <row r="13">
      <c r="A13" s="4" t="inlineStr">
        <is>
          <t>Five to ten year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Cost or Amortized Cost</t>
        </is>
      </c>
      <c r="B15" s="5" t="n">
        <v>0</v>
      </c>
      <c r="C15" s="5" t="n">
        <v>1427579</v>
      </c>
    </row>
    <row r="16">
      <c r="A16" s="4" t="inlineStr">
        <is>
          <t>Estimated Fair Value</t>
        </is>
      </c>
      <c r="B16" s="5" t="n">
        <v>0</v>
      </c>
      <c r="C16" s="5" t="n">
        <v>1323600</v>
      </c>
    </row>
    <row r="17">
      <c r="A17" s="4" t="inlineStr">
        <is>
          <t>More than 10 year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Cost or Amortized Cost</t>
        </is>
      </c>
      <c r="B19" s="5" t="n">
        <v>4492939</v>
      </c>
      <c r="C19" s="5" t="n">
        <v>4497669</v>
      </c>
    </row>
    <row r="20">
      <c r="A20" s="4" t="inlineStr">
        <is>
          <t>Estimated Fair Value</t>
        </is>
      </c>
      <c r="B20" s="6" t="n">
        <v>3526910</v>
      </c>
      <c r="C20" s="6" t="n">
        <v>35363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stments - Schedule of investment income (Details) - USD ($)</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Fixed-maturity securities</t>
        </is>
      </c>
      <c r="B4" s="6" t="n">
        <v>1931298</v>
      </c>
      <c r="C4" s="6" t="n">
        <v>1182629</v>
      </c>
    </row>
    <row r="5">
      <c r="A5" s="4" t="inlineStr">
        <is>
          <t>Equity securities</t>
        </is>
      </c>
      <c r="B5" s="5" t="n">
        <v>123435</v>
      </c>
      <c r="C5" s="5" t="n">
        <v>177169</v>
      </c>
    </row>
    <row r="6">
      <c r="A6" s="4" t="inlineStr">
        <is>
          <t>Cash and cash equivalents</t>
        </is>
      </c>
      <c r="B6" s="5" t="n">
        <v>40661</v>
      </c>
      <c r="C6" s="5" t="n">
        <v>196137</v>
      </c>
    </row>
    <row r="7">
      <c r="A7" s="4" t="inlineStr">
        <is>
          <t>Total</t>
        </is>
      </c>
      <c r="B7" s="5" t="n">
        <v>2095394</v>
      </c>
      <c r="C7" s="5" t="n">
        <v>1555935</v>
      </c>
    </row>
    <row r="8">
      <c r="A8" s="4" t="inlineStr">
        <is>
          <t>Investment expenses</t>
        </is>
      </c>
      <c r="B8" s="5" t="n">
        <v>46798</v>
      </c>
      <c r="C8" s="5" t="n">
        <v>53075</v>
      </c>
    </row>
    <row r="9">
      <c r="A9" s="4" t="inlineStr">
        <is>
          <t>Net investment income</t>
        </is>
      </c>
      <c r="B9" s="6" t="n">
        <v>2048596</v>
      </c>
      <c r="C9" s="6" t="n">
        <v>150286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31" customWidth="1" min="2" max="2"/>
    <col width="22" customWidth="1" min="3" max="3"/>
    <col width="31" customWidth="1" min="4" max="4"/>
  </cols>
  <sheetData>
    <row r="1">
      <c r="A1" s="1" t="inlineStr">
        <is>
          <t>Investments - Narrative (Details)</t>
        </is>
      </c>
      <c r="B1" s="2" t="inlineStr">
        <is>
          <t>3 Months Ended</t>
        </is>
      </c>
    </row>
    <row r="2">
      <c r="B2" s="2" t="inlineStr">
        <is>
          <t>Mar. 31, 2025 USD ($) security</t>
        </is>
      </c>
      <c r="C2" s="2" t="inlineStr">
        <is>
          <t>Mar. 31, 2024 USD ($)</t>
        </is>
      </c>
      <c r="D2" s="2" t="inlineStr">
        <is>
          <t>Dec. 31, 2024 USD ($) security</t>
        </is>
      </c>
    </row>
    <row r="3">
      <c r="A3" s="3" t="inlineStr">
        <is>
          <t>Investments [Abstract]</t>
        </is>
      </c>
      <c r="B3" s="4" t="inlineStr">
        <is>
          <t xml:space="preserve"> </t>
        </is>
      </c>
      <c r="C3" s="4" t="inlineStr">
        <is>
          <t xml:space="preserve"> </t>
        </is>
      </c>
      <c r="D3" s="4" t="inlineStr">
        <is>
          <t xml:space="preserve"> </t>
        </is>
      </c>
    </row>
    <row r="4">
      <c r="A4" s="4" t="inlineStr">
        <is>
          <t>Allowance for credit losses on held-to-maturity fixed-maturity securities</t>
        </is>
      </c>
      <c r="B4" s="6" t="n">
        <v>0</v>
      </c>
      <c r="C4" s="4" t="inlineStr">
        <is>
          <t xml:space="preserve"> </t>
        </is>
      </c>
      <c r="D4" s="6" t="n">
        <v>0</v>
      </c>
    </row>
    <row r="5">
      <c r="A5" s="4" t="inlineStr">
        <is>
          <t>Redemption - fixed-maturity securities held-to-maturity</t>
        </is>
      </c>
      <c r="B5" s="5" t="n">
        <v>0</v>
      </c>
      <c r="C5" s="6" t="n">
        <v>0</v>
      </c>
      <c r="D5" s="4" t="inlineStr">
        <is>
          <t xml:space="preserve"> </t>
        </is>
      </c>
    </row>
    <row r="6">
      <c r="A6" s="4" t="inlineStr">
        <is>
          <t>Sale and maturity - fixed-maturity securities available-for-sale</t>
        </is>
      </c>
      <c r="B6" s="5" t="n">
        <v>6669556</v>
      </c>
      <c r="C6" s="5" t="n">
        <v>32801612</v>
      </c>
      <c r="D6" s="4" t="inlineStr">
        <is>
          <t xml:space="preserve"> </t>
        </is>
      </c>
    </row>
    <row r="7">
      <c r="A7" s="4" t="inlineStr">
        <is>
          <t>Sale - equity securities</t>
        </is>
      </c>
      <c r="B7" s="6" t="n">
        <v>0</v>
      </c>
      <c r="C7" s="6" t="n">
        <v>1777738</v>
      </c>
      <c r="D7" s="4" t="inlineStr">
        <is>
          <t xml:space="preserve"> </t>
        </is>
      </c>
    </row>
    <row r="8">
      <c r="A8" s="4" t="inlineStr">
        <is>
          <t>Fixed-maturity securities accounted for gross unrealized losses | security</t>
        </is>
      </c>
      <c r="B8" s="5" t="n">
        <v>179</v>
      </c>
      <c r="C8" s="4" t="inlineStr">
        <is>
          <t xml:space="preserve"> </t>
        </is>
      </c>
      <c r="D8" s="5" t="n">
        <v>20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gains (losses) on investments (Details) - USD ($)</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Net realized losses</t>
        </is>
      </c>
      <c r="B4" s="6" t="n">
        <v>-1726</v>
      </c>
      <c r="C4" s="6" t="n">
        <v>-92357</v>
      </c>
    </row>
    <row r="5">
      <c r="A5" s="4" t="inlineStr">
        <is>
          <t>Net unrealized (losses) gains</t>
        </is>
      </c>
      <c r="B5" s="5" t="n">
        <v>-136253</v>
      </c>
      <c r="C5" s="5" t="n">
        <v>818748</v>
      </c>
    </row>
    <row r="6">
      <c r="A6" s="4" t="inlineStr">
        <is>
          <t>Net (losses) gains on investments</t>
        </is>
      </c>
      <c r="B6" s="5" t="n">
        <v>-137979</v>
      </c>
      <c r="C6" s="5" t="n">
        <v>726391</v>
      </c>
    </row>
    <row r="7">
      <c r="A7" s="4" t="inlineStr">
        <is>
          <t>Realized (Losses) Gains Fixed-maturity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realized gains</t>
        </is>
      </c>
      <c r="B9" s="5" t="n">
        <v>788</v>
      </c>
      <c r="C9" s="5" t="n">
        <v>84</v>
      </c>
    </row>
    <row r="10">
      <c r="A10" s="4" t="inlineStr">
        <is>
          <t>Gross realized losses</t>
        </is>
      </c>
      <c r="B10" s="5" t="n">
        <v>-2514</v>
      </c>
      <c r="C10" s="5" t="n">
        <v>-2951</v>
      </c>
    </row>
    <row r="11">
      <c r="A11" s="4" t="inlineStr">
        <is>
          <t>Total fixed-maturity securities</t>
        </is>
      </c>
      <c r="B11" s="5" t="n">
        <v>-1726</v>
      </c>
      <c r="C11" s="5" t="n">
        <v>-2867</v>
      </c>
    </row>
    <row r="12">
      <c r="A12" s="4" t="inlineStr">
        <is>
          <t>Realized (Losses) Gains Equity securities</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Gross realized gains</t>
        </is>
      </c>
      <c r="B14" s="5" t="n">
        <v>0</v>
      </c>
      <c r="C14" s="5" t="n">
        <v>5120</v>
      </c>
    </row>
    <row r="15">
      <c r="A15" s="4" t="inlineStr">
        <is>
          <t>Gross realized losses</t>
        </is>
      </c>
      <c r="B15" s="5" t="n">
        <v>0</v>
      </c>
      <c r="C15" s="5" t="n">
        <v>-94610</v>
      </c>
    </row>
    <row r="16">
      <c r="A16" s="4" t="inlineStr">
        <is>
          <t>Total equity securities</t>
        </is>
      </c>
      <c r="B16" s="5" t="n">
        <v>0</v>
      </c>
      <c r="C16" s="5" t="n">
        <v>-89490</v>
      </c>
    </row>
    <row r="17">
      <c r="A17" s="4" t="inlineStr">
        <is>
          <t>Unrealized (Losses) Gains Equity Securitie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Gross gains</t>
        </is>
      </c>
      <c r="B19" s="5" t="n">
        <v>0</v>
      </c>
      <c r="C19" s="5" t="n">
        <v>641722</v>
      </c>
    </row>
    <row r="20">
      <c r="A20" s="4" t="inlineStr">
        <is>
          <t>Gross losses</t>
        </is>
      </c>
      <c r="B20" s="5" t="n">
        <v>-193330</v>
      </c>
      <c r="C20" s="5" t="n">
        <v>0</v>
      </c>
    </row>
    <row r="21">
      <c r="A21" s="4" t="inlineStr">
        <is>
          <t>Total equity securities</t>
        </is>
      </c>
      <c r="B21" s="5" t="n">
        <v>-193330</v>
      </c>
      <c r="C21" s="5" t="n">
        <v>641722</v>
      </c>
    </row>
    <row r="22">
      <c r="A22" s="4" t="inlineStr">
        <is>
          <t>Unrealized (Losses) Gains Other Investment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Gross losses</t>
        </is>
      </c>
      <c r="B24" s="5" t="n">
        <v>0</v>
      </c>
      <c r="C24" s="5" t="n">
        <v>0</v>
      </c>
    </row>
    <row r="25">
      <c r="A25" s="4" t="inlineStr">
        <is>
          <t>Gross gains</t>
        </is>
      </c>
      <c r="B25" s="5" t="n">
        <v>57077</v>
      </c>
      <c r="C25" s="5" t="n">
        <v>177026</v>
      </c>
    </row>
    <row r="26">
      <c r="A26" s="4" t="inlineStr">
        <is>
          <t>Total other investments</t>
        </is>
      </c>
      <c r="B26" s="6" t="n">
        <v>57077</v>
      </c>
      <c r="C26" s="6" t="n">
        <v>17702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securities with unrealized losses (Details)</t>
        </is>
      </c>
      <c r="B1" s="2" t="inlineStr">
        <is>
          <t>3 Months Ended</t>
        </is>
      </c>
      <c r="C1" s="2" t="inlineStr">
        <is>
          <t>12 Months Ended</t>
        </is>
      </c>
    </row>
    <row r="2">
      <c r="B2" s="2" t="inlineStr">
        <is>
          <t>Mar. 31, 2025 USD ($) position</t>
        </is>
      </c>
      <c r="C2" s="2" t="inlineStr">
        <is>
          <t>Dec. 31, 2024 USD ($) position</t>
        </is>
      </c>
    </row>
    <row r="3">
      <c r="A3" s="4" t="inlineStr">
        <is>
          <t>U.S. Treasury securities and obligations of U.S. government corporations and agencies</t>
        </is>
      </c>
      <c r="B3" s="4" t="inlineStr">
        <is>
          <t xml:space="preserve"> </t>
        </is>
      </c>
      <c r="C3" s="4" t="inlineStr">
        <is>
          <t xml:space="preserve"> </t>
        </is>
      </c>
    </row>
    <row r="4">
      <c r="A4" s="3" t="inlineStr">
        <is>
          <t>Net Investment Income [Line Items]</t>
        </is>
      </c>
      <c r="B4" s="4" t="inlineStr">
        <is>
          <t xml:space="preserve"> </t>
        </is>
      </c>
      <c r="C4" s="4" t="inlineStr">
        <is>
          <t xml:space="preserve"> </t>
        </is>
      </c>
    </row>
    <row r="5">
      <c r="A5" s="4" t="inlineStr">
        <is>
          <t>Estimated fair value - less than 12 months</t>
        </is>
      </c>
      <c r="B5" s="6" t="n">
        <v>0</v>
      </c>
      <c r="C5" s="6" t="n">
        <v>0</v>
      </c>
    </row>
    <row r="6">
      <c r="A6" s="4" t="inlineStr">
        <is>
          <t>Unrealized losses - less than 12 months</t>
        </is>
      </c>
      <c r="B6" s="6" t="n">
        <v>0</v>
      </c>
      <c r="C6" s="6" t="n">
        <v>0</v>
      </c>
    </row>
    <row r="7">
      <c r="A7" s="4" t="inlineStr">
        <is>
          <t>Number of positions held - less than 12 months | position</t>
        </is>
      </c>
      <c r="B7" s="5" t="n">
        <v>0</v>
      </c>
      <c r="C7" s="5" t="n">
        <v>0</v>
      </c>
    </row>
    <row r="8">
      <c r="A8" s="4" t="inlineStr">
        <is>
          <t>Estimated fair value - 12 months or more</t>
        </is>
      </c>
      <c r="B8" s="6" t="n">
        <v>0</v>
      </c>
      <c r="C8" s="6" t="n">
        <v>0</v>
      </c>
    </row>
    <row r="9">
      <c r="A9" s="4" t="inlineStr">
        <is>
          <t>Unrealized losses - 12 months or more</t>
        </is>
      </c>
      <c r="B9" s="6" t="n">
        <v>0</v>
      </c>
      <c r="C9" s="6" t="n">
        <v>0</v>
      </c>
    </row>
    <row r="10">
      <c r="A10" s="4" t="inlineStr">
        <is>
          <t>Number of positions held - 12 months or more | position</t>
        </is>
      </c>
      <c r="B10" s="5" t="n">
        <v>0</v>
      </c>
      <c r="C10" s="5" t="n">
        <v>0</v>
      </c>
    </row>
    <row r="11">
      <c r="A11" s="4" t="inlineStr">
        <is>
          <t>Estimated fair value - total</t>
        </is>
      </c>
      <c r="B11" s="6" t="n">
        <v>0</v>
      </c>
      <c r="C11" s="6" t="n">
        <v>0</v>
      </c>
    </row>
    <row r="12">
      <c r="A12" s="4" t="inlineStr">
        <is>
          <t>Unrealized losses - total</t>
        </is>
      </c>
      <c r="B12" s="5" t="n">
        <v>0</v>
      </c>
      <c r="C12" s="5" t="n">
        <v>0</v>
      </c>
    </row>
    <row r="13">
      <c r="A13" s="4" t="inlineStr">
        <is>
          <t>Political subdivisions of States, Territories and Possession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Estimated fair value - less than 12 months</t>
        </is>
      </c>
      <c r="B15" s="5" t="n">
        <v>0</v>
      </c>
      <c r="C15" s="5" t="n">
        <v>7705370</v>
      </c>
    </row>
    <row r="16">
      <c r="A16" s="4" t="inlineStr">
        <is>
          <t>Unrealized losses - less than 12 months</t>
        </is>
      </c>
      <c r="B16" s="6" t="n">
        <v>0</v>
      </c>
      <c r="C16" s="6" t="n">
        <v>-73589</v>
      </c>
    </row>
    <row r="17">
      <c r="A17" s="4" t="inlineStr">
        <is>
          <t>Number of positions held - less than 12 months | position</t>
        </is>
      </c>
      <c r="B17" s="5" t="n">
        <v>0</v>
      </c>
      <c r="C17" s="5" t="n">
        <v>6</v>
      </c>
    </row>
    <row r="18">
      <c r="A18" s="4" t="inlineStr">
        <is>
          <t>Estimated fair value - 12 months or more</t>
        </is>
      </c>
      <c r="B18" s="6" t="n">
        <v>13539593</v>
      </c>
      <c r="C18" s="6" t="n">
        <v>13167726</v>
      </c>
    </row>
    <row r="19">
      <c r="A19" s="4" t="inlineStr">
        <is>
          <t>Unrealized losses - 12 months or more</t>
        </is>
      </c>
      <c r="B19" s="6" t="n">
        <v>-2945087</v>
      </c>
      <c r="C19" s="6" t="n">
        <v>-3324491</v>
      </c>
    </row>
    <row r="20">
      <c r="A20" s="4" t="inlineStr">
        <is>
          <t>Number of positions held - 12 months or more | position</t>
        </is>
      </c>
      <c r="B20" s="5" t="n">
        <v>12</v>
      </c>
      <c r="C20" s="5" t="n">
        <v>12</v>
      </c>
    </row>
    <row r="21">
      <c r="A21" s="4" t="inlineStr">
        <is>
          <t>Estimated fair value - total</t>
        </is>
      </c>
      <c r="B21" s="6" t="n">
        <v>13539593</v>
      </c>
      <c r="C21" s="6" t="n">
        <v>20873096</v>
      </c>
    </row>
    <row r="22">
      <c r="A22" s="4" t="inlineStr">
        <is>
          <t>Unrealized losses - total</t>
        </is>
      </c>
      <c r="B22" s="5" t="n">
        <v>-2945087</v>
      </c>
      <c r="C22" s="5" t="n">
        <v>-3398080</v>
      </c>
    </row>
    <row r="23">
      <c r="A23" s="4" t="inlineStr">
        <is>
          <t>Corporate and other bonds industrial and miscellaneous</t>
        </is>
      </c>
      <c r="B23" s="4" t="inlineStr">
        <is>
          <t xml:space="preserve"> </t>
        </is>
      </c>
      <c r="C23" s="4" t="inlineStr">
        <is>
          <t xml:space="preserve"> </t>
        </is>
      </c>
    </row>
    <row r="24">
      <c r="A24" s="3" t="inlineStr">
        <is>
          <t>Net Investment Income [Line Items]</t>
        </is>
      </c>
      <c r="B24" s="4" t="inlineStr">
        <is>
          <t xml:space="preserve"> </t>
        </is>
      </c>
      <c r="C24" s="4" t="inlineStr">
        <is>
          <t xml:space="preserve"> </t>
        </is>
      </c>
    </row>
    <row r="25">
      <c r="A25" s="4" t="inlineStr">
        <is>
          <t>Estimated fair value - less than 12 months</t>
        </is>
      </c>
      <c r="B25" s="5" t="n">
        <v>51949158</v>
      </c>
      <c r="C25" s="5" t="n">
        <v>51411296</v>
      </c>
    </row>
    <row r="26">
      <c r="A26" s="4" t="inlineStr">
        <is>
          <t>Unrealized losses - less than 12 months</t>
        </is>
      </c>
      <c r="B26" s="6" t="n">
        <v>-495587</v>
      </c>
      <c r="C26" s="6" t="n">
        <v>-1024461</v>
      </c>
    </row>
    <row r="27">
      <c r="A27" s="4" t="inlineStr">
        <is>
          <t>Number of positions held - less than 12 months | position</t>
        </is>
      </c>
      <c r="B27" s="5" t="n">
        <v>60</v>
      </c>
      <c r="C27" s="5" t="n">
        <v>60</v>
      </c>
    </row>
    <row r="28">
      <c r="A28" s="4" t="inlineStr">
        <is>
          <t>Estimated fair value - 12 months or more</t>
        </is>
      </c>
      <c r="B28" s="6" t="n">
        <v>51520947</v>
      </c>
      <c r="C28" s="6" t="n">
        <v>55381083</v>
      </c>
    </row>
    <row r="29">
      <c r="A29" s="4" t="inlineStr">
        <is>
          <t>Unrealized losses - 12 months or more</t>
        </is>
      </c>
      <c r="B29" s="6" t="n">
        <v>-3992684</v>
      </c>
      <c r="C29" s="6" t="n">
        <v>-4690597</v>
      </c>
    </row>
    <row r="30">
      <c r="A30" s="4" t="inlineStr">
        <is>
          <t>Number of positions held - 12 months or more | position</t>
        </is>
      </c>
      <c r="B30" s="5" t="n">
        <v>63</v>
      </c>
      <c r="C30" s="5" t="n">
        <v>68</v>
      </c>
    </row>
    <row r="31">
      <c r="A31" s="4" t="inlineStr">
        <is>
          <t>Estimated fair value - total</t>
        </is>
      </c>
      <c r="B31" s="6" t="n">
        <v>103470105</v>
      </c>
      <c r="C31" s="6" t="n">
        <v>106792379</v>
      </c>
    </row>
    <row r="32">
      <c r="A32" s="4" t="inlineStr">
        <is>
          <t>Unrealized losses - total</t>
        </is>
      </c>
      <c r="B32" s="5" t="n">
        <v>-4488271</v>
      </c>
      <c r="C32" s="5" t="n">
        <v>-5715058</v>
      </c>
    </row>
    <row r="33">
      <c r="A33" s="4" t="inlineStr">
        <is>
          <t>Residential mortgage and other asset backed securities</t>
        </is>
      </c>
      <c r="B33" s="4" t="inlineStr">
        <is>
          <t xml:space="preserve"> </t>
        </is>
      </c>
      <c r="C33" s="4" t="inlineStr">
        <is>
          <t xml:space="preserve"> </t>
        </is>
      </c>
    </row>
    <row r="34">
      <c r="A34" s="3" t="inlineStr">
        <is>
          <t>Net Investment Income [Line Items]</t>
        </is>
      </c>
      <c r="B34" s="4" t="inlineStr">
        <is>
          <t xml:space="preserve"> </t>
        </is>
      </c>
      <c r="C34" s="4" t="inlineStr">
        <is>
          <t xml:space="preserve"> </t>
        </is>
      </c>
    </row>
    <row r="35">
      <c r="A35" s="4" t="inlineStr">
        <is>
          <t>Estimated fair value - less than 12 months</t>
        </is>
      </c>
      <c r="B35" s="5" t="n">
        <v>5884488</v>
      </c>
      <c r="C35" s="5" t="n">
        <v>19315521</v>
      </c>
    </row>
    <row r="36">
      <c r="A36" s="4" t="inlineStr">
        <is>
          <t>Unrealized losses - less than 12 months</t>
        </is>
      </c>
      <c r="B36" s="6" t="n">
        <v>-17773</v>
      </c>
      <c r="C36" s="6" t="n">
        <v>-209890</v>
      </c>
    </row>
    <row r="37">
      <c r="A37" s="4" t="inlineStr">
        <is>
          <t>Number of positions held - less than 12 months | position</t>
        </is>
      </c>
      <c r="B37" s="5" t="n">
        <v>8</v>
      </c>
      <c r="C37" s="5" t="n">
        <v>22</v>
      </c>
    </row>
    <row r="38">
      <c r="A38" s="4" t="inlineStr">
        <is>
          <t>Estimated fair value - 12 months or more</t>
        </is>
      </c>
      <c r="B38" s="6" t="n">
        <v>35096038</v>
      </c>
      <c r="C38" s="6" t="n">
        <v>35206442</v>
      </c>
    </row>
    <row r="39">
      <c r="A39" s="4" t="inlineStr">
        <is>
          <t>Unrealized losses - 12 months or more</t>
        </is>
      </c>
      <c r="B39" s="6" t="n">
        <v>-5533927</v>
      </c>
      <c r="C39" s="6" t="n">
        <v>-6211339</v>
      </c>
    </row>
    <row r="40">
      <c r="A40" s="4" t="inlineStr">
        <is>
          <t>Number of positions held - 12 months or more | position</t>
        </is>
      </c>
      <c r="B40" s="5" t="n">
        <v>36</v>
      </c>
      <c r="C40" s="5" t="n">
        <v>36</v>
      </c>
    </row>
    <row r="41">
      <c r="A41" s="4" t="inlineStr">
        <is>
          <t>Estimated fair value - total</t>
        </is>
      </c>
      <c r="B41" s="6" t="n">
        <v>40980526</v>
      </c>
      <c r="C41" s="6" t="n">
        <v>54521963</v>
      </c>
    </row>
    <row r="42">
      <c r="A42" s="4" t="inlineStr">
        <is>
          <t>Unrealized losses - total</t>
        </is>
      </c>
      <c r="B42" s="5" t="n">
        <v>-5551700</v>
      </c>
      <c r="C42" s="5" t="n">
        <v>-6421229</v>
      </c>
    </row>
    <row r="43">
      <c r="A43" s="4" t="inlineStr">
        <is>
          <t>Total fixed-maturity securities</t>
        </is>
      </c>
      <c r="B43" s="4" t="inlineStr">
        <is>
          <t xml:space="preserve"> </t>
        </is>
      </c>
      <c r="C43" s="4" t="inlineStr">
        <is>
          <t xml:space="preserve"> </t>
        </is>
      </c>
    </row>
    <row r="44">
      <c r="A44" s="3" t="inlineStr">
        <is>
          <t>Net Investment Income [Line Items]</t>
        </is>
      </c>
      <c r="B44" s="4" t="inlineStr">
        <is>
          <t xml:space="preserve"> </t>
        </is>
      </c>
      <c r="C44" s="4" t="inlineStr">
        <is>
          <t xml:space="preserve"> </t>
        </is>
      </c>
    </row>
    <row r="45">
      <c r="A45" s="4" t="inlineStr">
        <is>
          <t>Estimated fair value - less than 12 months</t>
        </is>
      </c>
      <c r="B45" s="5" t="n">
        <v>57833646</v>
      </c>
      <c r="C45" s="5" t="n">
        <v>78432187</v>
      </c>
    </row>
    <row r="46">
      <c r="A46" s="4" t="inlineStr">
        <is>
          <t>Unrealized losses - less than 12 months</t>
        </is>
      </c>
      <c r="B46" s="6" t="n">
        <v>-513360</v>
      </c>
      <c r="C46" s="6" t="n">
        <v>-1307940</v>
      </c>
    </row>
    <row r="47">
      <c r="A47" s="4" t="inlineStr">
        <is>
          <t>Number of positions held - less than 12 months | position</t>
        </is>
      </c>
      <c r="B47" s="5" t="n">
        <v>68</v>
      </c>
      <c r="C47" s="5" t="n">
        <v>88</v>
      </c>
    </row>
    <row r="48">
      <c r="A48" s="4" t="inlineStr">
        <is>
          <t>Estimated fair value - 12 months or more</t>
        </is>
      </c>
      <c r="B48" s="6" t="n">
        <v>100156578</v>
      </c>
      <c r="C48" s="6" t="n">
        <v>103755251</v>
      </c>
    </row>
    <row r="49">
      <c r="A49" s="4" t="inlineStr">
        <is>
          <t>Unrealized losses - 12 months or more</t>
        </is>
      </c>
      <c r="B49" s="6" t="n">
        <v>-12471698</v>
      </c>
      <c r="C49" s="6" t="n">
        <v>-14226427</v>
      </c>
    </row>
    <row r="50">
      <c r="A50" s="4" t="inlineStr">
        <is>
          <t>Number of positions held - 12 months or more | position</t>
        </is>
      </c>
      <c r="B50" s="5" t="n">
        <v>111</v>
      </c>
      <c r="C50" s="5" t="n">
        <v>116</v>
      </c>
    </row>
    <row r="51">
      <c r="A51" s="4" t="inlineStr">
        <is>
          <t>Estimated fair value - total</t>
        </is>
      </c>
      <c r="B51" s="6" t="n">
        <v>157990224</v>
      </c>
      <c r="C51" s="6" t="n">
        <v>182187438</v>
      </c>
    </row>
    <row r="52">
      <c r="A52" s="4" t="inlineStr">
        <is>
          <t>Unrealized losses - total</t>
        </is>
      </c>
      <c r="B52" s="6" t="n">
        <v>-12985058</v>
      </c>
      <c r="C52" s="6" t="n">
        <v>-155343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U.S. Treasury securities and obligations of U.S. government corporations and agencies</t>
        </is>
      </c>
      <c r="B3" s="6" t="n">
        <v>4991750</v>
      </c>
      <c r="C3" s="6" t="n">
        <v>0</v>
      </c>
    </row>
    <row r="4">
      <c r="A4" s="4" t="inlineStr">
        <is>
          <t>Political subdivisions of States, Territories and Possessions</t>
        </is>
      </c>
      <c r="B4" s="5" t="n">
        <v>21384042</v>
      </c>
      <c r="C4" s="5" t="n">
        <v>20873097</v>
      </c>
    </row>
    <row r="5">
      <c r="A5" s="4" t="inlineStr">
        <is>
          <t>Corporate and other bonds industrial and miscellaneous</t>
        </is>
      </c>
      <c r="B5" s="5" t="n">
        <v>105136971</v>
      </c>
      <c r="C5" s="5" t="n">
        <v>106792378</v>
      </c>
    </row>
    <row r="6">
      <c r="A6" s="4" t="inlineStr">
        <is>
          <t>Residential mortgage and other asset backed securities</t>
        </is>
      </c>
      <c r="B6" s="5" t="n">
        <v>72769606</v>
      </c>
      <c r="C6" s="5" t="n">
        <v>59227963</v>
      </c>
    </row>
    <row r="7">
      <c r="A7" s="4" t="inlineStr">
        <is>
          <t>Total fixed maturities</t>
        </is>
      </c>
      <c r="B7" s="5" t="n">
        <v>204282369</v>
      </c>
      <c r="C7" s="5" t="n">
        <v>186893438</v>
      </c>
    </row>
    <row r="8">
      <c r="A8" s="4" t="inlineStr">
        <is>
          <t>Equity securities</t>
        </is>
      </c>
      <c r="B8" s="5" t="n">
        <v>10103175</v>
      </c>
      <c r="C8" s="5" t="n">
        <v>10296505</v>
      </c>
    </row>
    <row r="9">
      <c r="A9" s="4" t="inlineStr">
        <is>
          <t>Total investments, at fair value</t>
        </is>
      </c>
      <c r="B9" s="5" t="n">
        <v>214385544</v>
      </c>
      <c r="C9" s="5" t="n">
        <v>197189943</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U.S. Treasury securities and obligations of U.S. government corporations and agencies</t>
        </is>
      </c>
      <c r="B12" s="5" t="n">
        <v>4991750</v>
      </c>
      <c r="C12" s="5" t="n">
        <v>0</v>
      </c>
    </row>
    <row r="13">
      <c r="A13" s="4" t="inlineStr">
        <is>
          <t>Political subdivisions of States, Territories and Possessions</t>
        </is>
      </c>
      <c r="B13" s="5" t="n">
        <v>0</v>
      </c>
      <c r="C13" s="5" t="n">
        <v>0</v>
      </c>
    </row>
    <row r="14">
      <c r="A14" s="4" t="inlineStr">
        <is>
          <t>Corporate and other bonds industrial and miscellaneous</t>
        </is>
      </c>
      <c r="B14" s="5" t="n">
        <v>105136971</v>
      </c>
      <c r="C14" s="5" t="n">
        <v>106792378</v>
      </c>
    </row>
    <row r="15">
      <c r="A15" s="4" t="inlineStr">
        <is>
          <t>Residential mortgage and other asset backed securities</t>
        </is>
      </c>
      <c r="B15" s="5" t="n">
        <v>0</v>
      </c>
      <c r="C15" s="5" t="n">
        <v>0</v>
      </c>
    </row>
    <row r="16">
      <c r="A16" s="4" t="inlineStr">
        <is>
          <t>Total fixed maturities</t>
        </is>
      </c>
      <c r="B16" s="5" t="n">
        <v>110128721</v>
      </c>
      <c r="C16" s="5" t="n">
        <v>106792378</v>
      </c>
    </row>
    <row r="17">
      <c r="A17" s="4" t="inlineStr">
        <is>
          <t>Equity securities</t>
        </is>
      </c>
      <c r="B17" s="5" t="n">
        <v>10103175</v>
      </c>
      <c r="C17" s="5" t="n">
        <v>10296505</v>
      </c>
    </row>
    <row r="18">
      <c r="A18" s="4" t="inlineStr">
        <is>
          <t>Total investments, at fair value</t>
        </is>
      </c>
      <c r="B18" s="5" t="n">
        <v>120231896</v>
      </c>
      <c r="C18" s="5" t="n">
        <v>117088883</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U.S. Treasury securities and obligations of U.S. government corporations and agencies</t>
        </is>
      </c>
      <c r="B21" s="5" t="n">
        <v>0</v>
      </c>
      <c r="C21" s="5" t="n">
        <v>0</v>
      </c>
    </row>
    <row r="22">
      <c r="A22" s="4" t="inlineStr">
        <is>
          <t>Political subdivisions of States, Territories and Possessions</t>
        </is>
      </c>
      <c r="B22" s="5" t="n">
        <v>21384042</v>
      </c>
      <c r="C22" s="5" t="n">
        <v>20873097</v>
      </c>
    </row>
    <row r="23">
      <c r="A23" s="4" t="inlineStr">
        <is>
          <t>Corporate and other bonds industrial and miscellaneous</t>
        </is>
      </c>
      <c r="B23" s="5" t="n">
        <v>0</v>
      </c>
      <c r="C23" s="5" t="n">
        <v>0</v>
      </c>
    </row>
    <row r="24">
      <c r="A24" s="4" t="inlineStr">
        <is>
          <t>Residential mortgage and other asset backed securities</t>
        </is>
      </c>
      <c r="B24" s="5" t="n">
        <v>72769606</v>
      </c>
      <c r="C24" s="5" t="n">
        <v>59227963</v>
      </c>
    </row>
    <row r="25">
      <c r="A25" s="4" t="inlineStr">
        <is>
          <t>Total fixed maturities</t>
        </is>
      </c>
      <c r="B25" s="5" t="n">
        <v>94153648</v>
      </c>
      <c r="C25" s="5" t="n">
        <v>80101060</v>
      </c>
    </row>
    <row r="26">
      <c r="A26" s="4" t="inlineStr">
        <is>
          <t>Equity securities</t>
        </is>
      </c>
      <c r="B26" s="5" t="n">
        <v>0</v>
      </c>
      <c r="C26" s="5" t="n">
        <v>0</v>
      </c>
    </row>
    <row r="27">
      <c r="A27" s="4" t="inlineStr">
        <is>
          <t>Total investments, at fair value</t>
        </is>
      </c>
      <c r="B27" s="5" t="n">
        <v>94153648</v>
      </c>
      <c r="C27" s="5" t="n">
        <v>8010106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U.S. Treasury securities and obligations of U.S. government corporations and agencies</t>
        </is>
      </c>
      <c r="B30" s="5" t="n">
        <v>0</v>
      </c>
      <c r="C30" s="5" t="n">
        <v>0</v>
      </c>
    </row>
    <row r="31">
      <c r="A31" s="4" t="inlineStr">
        <is>
          <t>Political subdivisions of States, Territories and Possessions</t>
        </is>
      </c>
      <c r="B31" s="5" t="n">
        <v>0</v>
      </c>
      <c r="C31" s="5" t="n">
        <v>0</v>
      </c>
    </row>
    <row r="32">
      <c r="A32" s="4" t="inlineStr">
        <is>
          <t>Corporate and other bonds industrial and miscellaneous</t>
        </is>
      </c>
      <c r="B32" s="5" t="n">
        <v>0</v>
      </c>
      <c r="C32" s="5" t="n">
        <v>0</v>
      </c>
    </row>
    <row r="33">
      <c r="A33" s="4" t="inlineStr">
        <is>
          <t>Residential mortgage and other asset backed securities</t>
        </is>
      </c>
      <c r="B33" s="5" t="n">
        <v>0</v>
      </c>
      <c r="C33" s="5" t="n">
        <v>0</v>
      </c>
    </row>
    <row r="34">
      <c r="A34" s="4" t="inlineStr">
        <is>
          <t>Total fixed maturities</t>
        </is>
      </c>
      <c r="B34" s="5" t="n">
        <v>0</v>
      </c>
      <c r="C34" s="5" t="n">
        <v>0</v>
      </c>
    </row>
    <row r="35">
      <c r="A35" s="4" t="inlineStr">
        <is>
          <t>Equity securities</t>
        </is>
      </c>
      <c r="B35" s="5" t="n">
        <v>0</v>
      </c>
      <c r="C35" s="5" t="n">
        <v>0</v>
      </c>
    </row>
    <row r="36">
      <c r="A36" s="4" t="inlineStr">
        <is>
          <t>Total investments, at fair value</t>
        </is>
      </c>
      <c r="B36" s="6" t="n">
        <v>0</v>
      </c>
      <c r="C3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Hedge Fund Investments (Details) - USD ($)</t>
        </is>
      </c>
      <c r="B1" s="2" t="inlineStr">
        <is>
          <t>Mar. 31, 2025</t>
        </is>
      </c>
      <c r="C1" s="2" t="inlineStr">
        <is>
          <t>Dec. 31, 2024</t>
        </is>
      </c>
    </row>
    <row r="2">
      <c r="A2" s="4" t="inlineStr">
        <is>
          <t>Hedge fun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lternative Investment</t>
        </is>
      </c>
      <c r="B4" s="6" t="n">
        <v>4437733</v>
      </c>
      <c r="C4" s="6" t="n">
        <v>43806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eal Estate (Details) - USD ($)</t>
        </is>
      </c>
      <c r="B1" s="2" t="inlineStr">
        <is>
          <t>Mar. 31, 2025</t>
        </is>
      </c>
      <c r="C1" s="2" t="inlineStr">
        <is>
          <t>Dec. 31, 2024</t>
        </is>
      </c>
    </row>
    <row r="2">
      <c r="A2" s="3" t="inlineStr">
        <is>
          <t>Fair Value Disclosure, Asset and Liability, Not Measured at Fair Value [Line Items]</t>
        </is>
      </c>
      <c r="B2" s="4" t="inlineStr">
        <is>
          <t xml:space="preserve"> </t>
        </is>
      </c>
      <c r="C2" s="4" t="inlineStr">
        <is>
          <t xml:space="preserve"> </t>
        </is>
      </c>
    </row>
    <row r="3">
      <c r="A3" s="4" t="inlineStr">
        <is>
          <t>Reinsurance balances payable, Level 3</t>
        </is>
      </c>
      <c r="B3" s="6" t="n">
        <v>5815948</v>
      </c>
      <c r="C3" s="6" t="n">
        <v>10509121</v>
      </c>
    </row>
    <row r="4">
      <c r="A4" s="4" t="inlineStr">
        <is>
          <t>Long-term debt</t>
        </is>
      </c>
      <c r="B4" s="5" t="n">
        <v>5364265</v>
      </c>
      <c r="C4" s="5" t="n">
        <v>11171420</v>
      </c>
    </row>
    <row r="5">
      <c r="A5" s="4" t="inlineStr">
        <is>
          <t>Senior Notes due 2026</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Long-term debt</t>
        </is>
      </c>
      <c r="B7" s="6" t="n">
        <v>0</v>
      </c>
      <c r="C7" s="5" t="n">
        <v>5508000</v>
      </c>
    </row>
    <row r="8">
      <c r="A8" s="4" t="inlineStr">
        <is>
          <t>Stated interest rate (percent)</t>
        </is>
      </c>
      <c r="B8" s="8" t="n">
        <v>0.1375</v>
      </c>
      <c r="C8" s="4" t="inlineStr">
        <is>
          <t xml:space="preserve"> </t>
        </is>
      </c>
    </row>
    <row r="9">
      <c r="A9" s="4" t="inlineStr">
        <is>
          <t>Level 2 | Senior Notes due 2026</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Stated interest rate (percent)</t>
        </is>
      </c>
      <c r="B11" s="8" t="n">
        <v>0.1375</v>
      </c>
      <c r="C11" s="4" t="inlineStr">
        <is>
          <t xml:space="preserve"> </t>
        </is>
      </c>
    </row>
    <row r="12">
      <c r="A12" s="4" t="inlineStr">
        <is>
          <t>Carrying Value | Level 1</t>
        </is>
      </c>
      <c r="B12" s="4" t="inlineStr">
        <is>
          <t xml:space="preserve"> </t>
        </is>
      </c>
      <c r="C12" s="4" t="inlineStr">
        <is>
          <t xml:space="preserve"> </t>
        </is>
      </c>
    </row>
    <row r="13">
      <c r="A13" s="3" t="inlineStr">
        <is>
          <t>Fair Value Disclosure, Asset and Liability, Not Measured at Fair Value [Line Items]</t>
        </is>
      </c>
      <c r="B13" s="4" t="inlineStr">
        <is>
          <t xml:space="preserve"> </t>
        </is>
      </c>
      <c r="C13" s="4" t="inlineStr">
        <is>
          <t xml:space="preserve"> </t>
        </is>
      </c>
    </row>
    <row r="14">
      <c r="A14" s="4" t="inlineStr">
        <is>
          <t>Fixed-maturity securities, held-to maturity, Level 1</t>
        </is>
      </c>
      <c r="B14" s="6" t="n">
        <v>7046023</v>
      </c>
      <c r="C14" s="5" t="n">
        <v>7047342</v>
      </c>
    </row>
    <row r="15">
      <c r="A15" s="4" t="inlineStr">
        <is>
          <t>Fixed-maturity securities available-for-sale</t>
        </is>
      </c>
      <c r="B15" s="5" t="n">
        <v>110128721</v>
      </c>
      <c r="C15" s="5" t="n">
        <v>106792378</v>
      </c>
    </row>
    <row r="16">
      <c r="A16" s="4" t="inlineStr">
        <is>
          <t>Cash and cash equivalents, Level 1</t>
        </is>
      </c>
      <c r="B16" s="5" t="n">
        <v>37490182</v>
      </c>
      <c r="C16" s="5" t="n">
        <v>28669441</v>
      </c>
    </row>
    <row r="17">
      <c r="A17" s="4" t="inlineStr">
        <is>
          <t>Premiums receivable, net, Level 1</t>
        </is>
      </c>
      <c r="B17" s="5" t="n">
        <v>17012840</v>
      </c>
      <c r="C17" s="5" t="n">
        <v>21766988</v>
      </c>
    </row>
    <row r="18">
      <c r="A18" s="4" t="inlineStr">
        <is>
          <t>Carrying Value | Level 2</t>
        </is>
      </c>
      <c r="B18" s="4" t="inlineStr">
        <is>
          <t xml:space="preserve"> </t>
        </is>
      </c>
      <c r="C18" s="4" t="inlineStr">
        <is>
          <t xml:space="preserve"> </t>
        </is>
      </c>
    </row>
    <row r="19">
      <c r="A19" s="3" t="inlineStr">
        <is>
          <t>Fair Value Disclosure, Asset and Liability, Not Measured at Fair Value [Line Items]</t>
        </is>
      </c>
      <c r="B19" s="4" t="inlineStr">
        <is>
          <t xml:space="preserve"> </t>
        </is>
      </c>
      <c r="C19" s="4" t="inlineStr">
        <is>
          <t xml:space="preserve"> </t>
        </is>
      </c>
    </row>
    <row r="20">
      <c r="A20" s="4" t="inlineStr">
        <is>
          <t>Fixed-maturity securities available-for-sale</t>
        </is>
      </c>
      <c r="B20" s="5" t="n">
        <v>94153648</v>
      </c>
      <c r="C20" s="5" t="n">
        <v>80101060</v>
      </c>
    </row>
    <row r="21">
      <c r="A21" s="4" t="inlineStr">
        <is>
          <t>Carrying Value | Level 2 | Senior Notes due 2026</t>
        </is>
      </c>
      <c r="B21" s="4" t="inlineStr">
        <is>
          <t xml:space="preserve"> </t>
        </is>
      </c>
      <c r="C21" s="4" t="inlineStr">
        <is>
          <t xml:space="preserve"> </t>
        </is>
      </c>
    </row>
    <row r="22">
      <c r="A22" s="3" t="inlineStr">
        <is>
          <t>Fair Value Disclosure, Asset and Liability, Not Measured at Fair Value [Line Items]</t>
        </is>
      </c>
      <c r="B22" s="4" t="inlineStr">
        <is>
          <t xml:space="preserve"> </t>
        </is>
      </c>
      <c r="C22" s="4" t="inlineStr">
        <is>
          <t xml:space="preserve"> </t>
        </is>
      </c>
    </row>
    <row r="23">
      <c r="A23" s="4" t="inlineStr">
        <is>
          <t>Long-term debt</t>
        </is>
      </c>
      <c r="B23" s="5" t="n">
        <v>0</v>
      </c>
      <c r="C23" s="5" t="n">
        <v>5508000</v>
      </c>
    </row>
    <row r="24">
      <c r="A24" s="4" t="inlineStr">
        <is>
          <t>Carrying Value | Level 3</t>
        </is>
      </c>
      <c r="B24" s="4" t="inlineStr">
        <is>
          <t xml:space="preserve"> </t>
        </is>
      </c>
      <c r="C24" s="4" t="inlineStr">
        <is>
          <t xml:space="preserve"> </t>
        </is>
      </c>
    </row>
    <row r="25">
      <c r="A25" s="3" t="inlineStr">
        <is>
          <t>Fair Value Disclosure, Asset and Liability, Not Measured at Fair Value [Line Items]</t>
        </is>
      </c>
      <c r="B25" s="4" t="inlineStr">
        <is>
          <t xml:space="preserve"> </t>
        </is>
      </c>
      <c r="C25" s="4" t="inlineStr">
        <is>
          <t xml:space="preserve"> </t>
        </is>
      </c>
    </row>
    <row r="26">
      <c r="A26" s="4" t="inlineStr">
        <is>
          <t>Reinsurance receivables, net, Level 3</t>
        </is>
      </c>
      <c r="B26" s="5" t="n">
        <v>60818148</v>
      </c>
      <c r="C26" s="5" t="n">
        <v>69322436</v>
      </c>
    </row>
    <row r="27">
      <c r="A27" s="4" t="inlineStr">
        <is>
          <t>Real estate, net of accumulated depreciation, Level 3</t>
        </is>
      </c>
      <c r="B27" s="5" t="n">
        <v>460031</v>
      </c>
      <c r="C27" s="5" t="n">
        <v>1913390</v>
      </c>
    </row>
    <row r="28">
      <c r="A28" s="4" t="inlineStr">
        <is>
          <t>Reinsurance balances payable, Level 3</t>
        </is>
      </c>
      <c r="B28" s="5" t="n">
        <v>5815948</v>
      </c>
      <c r="C28" s="5" t="n">
        <v>10509121</v>
      </c>
    </row>
    <row r="29">
      <c r="A29" s="4" t="inlineStr">
        <is>
          <t>Fair Value | Level 1</t>
        </is>
      </c>
      <c r="B29" s="4" t="inlineStr">
        <is>
          <t xml:space="preserve"> </t>
        </is>
      </c>
      <c r="C29" s="4" t="inlineStr">
        <is>
          <t xml:space="preserve"> </t>
        </is>
      </c>
    </row>
    <row r="30">
      <c r="A30" s="3" t="inlineStr">
        <is>
          <t>Fair Value Disclosure, Asset and Liability, Not Measured at Fair Value [Line Items]</t>
        </is>
      </c>
      <c r="B30" s="4" t="inlineStr">
        <is>
          <t xml:space="preserve"> </t>
        </is>
      </c>
      <c r="C30" s="4" t="inlineStr">
        <is>
          <t xml:space="preserve"> </t>
        </is>
      </c>
    </row>
    <row r="31">
      <c r="A31" s="4" t="inlineStr">
        <is>
          <t>Fixed-maturity securities, held-to maturity, Level 1</t>
        </is>
      </c>
      <c r="B31" s="5" t="n">
        <v>5976487</v>
      </c>
      <c r="C31" s="5" t="n">
        <v>5959265</v>
      </c>
    </row>
    <row r="32">
      <c r="A32" s="4" t="inlineStr">
        <is>
          <t>Fixed-maturity securities available-for-sale</t>
        </is>
      </c>
      <c r="B32" s="5" t="n">
        <v>110128721</v>
      </c>
      <c r="C32" s="5" t="n">
        <v>106792378</v>
      </c>
    </row>
    <row r="33">
      <c r="A33" s="4" t="inlineStr">
        <is>
          <t>Cash and cash equivalents, Level 1</t>
        </is>
      </c>
      <c r="B33" s="5" t="n">
        <v>37490182</v>
      </c>
      <c r="C33" s="5" t="n">
        <v>28669441</v>
      </c>
    </row>
    <row r="34">
      <c r="A34" s="4" t="inlineStr">
        <is>
          <t>Premiums receivable, net, Level 1</t>
        </is>
      </c>
      <c r="B34" s="5" t="n">
        <v>17012840</v>
      </c>
      <c r="C34" s="5" t="n">
        <v>21766988</v>
      </c>
    </row>
    <row r="35">
      <c r="A35" s="4" t="inlineStr">
        <is>
          <t>Fair Value | Level 2</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Fixed-maturity securities available-for-sale</t>
        </is>
      </c>
      <c r="B37" s="5" t="n">
        <v>94153648</v>
      </c>
      <c r="C37" s="5" t="n">
        <v>80101060</v>
      </c>
    </row>
    <row r="38">
      <c r="A38" s="4" t="inlineStr">
        <is>
          <t>Fair Value | Level 2 | Senior Notes due 2026</t>
        </is>
      </c>
      <c r="B38" s="4" t="inlineStr">
        <is>
          <t xml:space="preserve"> </t>
        </is>
      </c>
      <c r="C38" s="4" t="inlineStr">
        <is>
          <t xml:space="preserve"> </t>
        </is>
      </c>
    </row>
    <row r="39">
      <c r="A39" s="3" t="inlineStr">
        <is>
          <t>Fair Value Disclosure, Asset and Liability, Not Measured at Fair Value [Line Items]</t>
        </is>
      </c>
      <c r="B39" s="4" t="inlineStr">
        <is>
          <t xml:space="preserve"> </t>
        </is>
      </c>
      <c r="C39" s="4" t="inlineStr">
        <is>
          <t xml:space="preserve"> </t>
        </is>
      </c>
    </row>
    <row r="40">
      <c r="A40" s="4" t="inlineStr">
        <is>
          <t>Long-term debt</t>
        </is>
      </c>
      <c r="B40" s="5" t="n">
        <v>0</v>
      </c>
      <c r="C40" s="5" t="n">
        <v>5553785</v>
      </c>
    </row>
    <row r="41">
      <c r="A41" s="4" t="inlineStr">
        <is>
          <t>Fair Value | Level 3</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Reinsurance receivables, net, Level 3</t>
        </is>
      </c>
      <c r="B43" s="5" t="n">
        <v>60818148</v>
      </c>
      <c r="C43" s="5" t="n">
        <v>69322436</v>
      </c>
    </row>
    <row r="44">
      <c r="A44" s="4" t="inlineStr">
        <is>
          <t>Real estate, net of accumulated depreciation, Level 3</t>
        </is>
      </c>
      <c r="B44" s="5" t="n">
        <v>940000</v>
      </c>
      <c r="C44" s="5" t="n">
        <v>3540000</v>
      </c>
    </row>
    <row r="45">
      <c r="A45" s="4" t="inlineStr">
        <is>
          <t>Reinsurance balances payable, Level 3</t>
        </is>
      </c>
      <c r="B45" s="6" t="n">
        <v>5815948</v>
      </c>
      <c r="C45" s="6" t="n">
        <v>105091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Casualty Insurance Activity - Schedule of Earned Premiums (Details) - USD ($)</t>
        </is>
      </c>
      <c r="B1" s="2" t="inlineStr">
        <is>
          <t>3 Months Ended</t>
        </is>
      </c>
    </row>
    <row r="2">
      <c r="B2" s="2" t="inlineStr">
        <is>
          <t>Mar. 31, 2025</t>
        </is>
      </c>
      <c r="C2" s="2" t="inlineStr">
        <is>
          <t>Mar. 31, 2024</t>
        </is>
      </c>
    </row>
    <row r="3">
      <c r="A3" s="4" t="inlineStr">
        <is>
          <t>Change in unearned premiums</t>
        </is>
      </c>
      <c r="B3" s="4" t="inlineStr">
        <is>
          <t xml:space="preserve"> </t>
        </is>
      </c>
      <c r="C3" s="4" t="inlineStr">
        <is>
          <t xml:space="preserve"> </t>
        </is>
      </c>
    </row>
    <row r="4">
      <c r="A4" s="3" t="inlineStr">
        <is>
          <t>Effects of Reinsurance [Line Items]</t>
        </is>
      </c>
      <c r="B4" s="4" t="inlineStr">
        <is>
          <t xml:space="preserve"> </t>
        </is>
      </c>
      <c r="C4" s="4" t="inlineStr">
        <is>
          <t xml:space="preserve"> </t>
        </is>
      </c>
    </row>
    <row r="5">
      <c r="A5" s="4" t="inlineStr">
        <is>
          <t>Direct</t>
        </is>
      </c>
      <c r="B5" s="6" t="n">
        <v>2470381</v>
      </c>
      <c r="C5" s="6" t="n">
        <v>671762</v>
      </c>
    </row>
    <row r="6">
      <c r="A6" s="4" t="inlineStr">
        <is>
          <t>Assumed</t>
        </is>
      </c>
      <c r="B6" s="5" t="n">
        <v>0</v>
      </c>
      <c r="C6" s="5" t="n">
        <v>0</v>
      </c>
    </row>
    <row r="7">
      <c r="A7" s="4" t="inlineStr">
        <is>
          <t>Ceded</t>
        </is>
      </c>
      <c r="B7" s="5" t="n">
        <v>-19956725</v>
      </c>
      <c r="C7" s="5" t="n">
        <v>-9947259</v>
      </c>
    </row>
    <row r="8">
      <c r="A8" s="4" t="inlineStr">
        <is>
          <t>Net</t>
        </is>
      </c>
      <c r="B8" s="5" t="n">
        <v>-17486344</v>
      </c>
      <c r="C8" s="5" t="n">
        <v>-9275497</v>
      </c>
    </row>
    <row r="9">
      <c r="A9" s="4" t="inlineStr">
        <is>
          <t>Premiums earned</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Direct</t>
        </is>
      </c>
      <c r="B11" s="5" t="n">
        <v>60645377</v>
      </c>
      <c r="C11" s="5" t="n">
        <v>49996378</v>
      </c>
    </row>
    <row r="12">
      <c r="A12" s="4" t="inlineStr">
        <is>
          <t>Assumed</t>
        </is>
      </c>
      <c r="B12" s="5" t="n">
        <v>0</v>
      </c>
      <c r="C12" s="5" t="n">
        <v>0</v>
      </c>
    </row>
    <row r="13">
      <c r="A13" s="4" t="inlineStr">
        <is>
          <t>Ceded</t>
        </is>
      </c>
      <c r="B13" s="5" t="n">
        <v>-17122314</v>
      </c>
      <c r="C13" s="5" t="n">
        <v>-21176476</v>
      </c>
    </row>
    <row r="14">
      <c r="A14" s="4" t="inlineStr">
        <is>
          <t>Net</t>
        </is>
      </c>
      <c r="B14" s="5" t="n">
        <v>43523063</v>
      </c>
      <c r="C14" s="5" t="n">
        <v>28819902</v>
      </c>
    </row>
    <row r="15">
      <c r="A15" s="4" t="inlineStr">
        <is>
          <t>Premiums written</t>
        </is>
      </c>
      <c r="B15" s="4" t="inlineStr">
        <is>
          <t xml:space="preserve"> </t>
        </is>
      </c>
      <c r="C15" s="4" t="inlineStr">
        <is>
          <t xml:space="preserve"> </t>
        </is>
      </c>
    </row>
    <row r="16">
      <c r="A16" s="3" t="inlineStr">
        <is>
          <t>Effects of Reinsurance [Line Items]</t>
        </is>
      </c>
      <c r="B16" s="4" t="inlineStr">
        <is>
          <t xml:space="preserve"> </t>
        </is>
      </c>
      <c r="C16" s="4" t="inlineStr">
        <is>
          <t xml:space="preserve"> </t>
        </is>
      </c>
    </row>
    <row r="17">
      <c r="A17" s="4" t="inlineStr">
        <is>
          <t>Direct</t>
        </is>
      </c>
      <c r="B17" s="5" t="n">
        <v>58174996</v>
      </c>
      <c r="C17" s="5" t="n">
        <v>49324616</v>
      </c>
    </row>
    <row r="18">
      <c r="A18" s="4" t="inlineStr">
        <is>
          <t>Assumed</t>
        </is>
      </c>
      <c r="B18" s="5" t="n">
        <v>0</v>
      </c>
      <c r="C18" s="5" t="n">
        <v>0</v>
      </c>
    </row>
    <row r="19">
      <c r="A19" s="4" t="inlineStr">
        <is>
          <t>Ceded</t>
        </is>
      </c>
      <c r="B19" s="5" t="n">
        <v>2834411</v>
      </c>
      <c r="C19" s="5" t="n">
        <v>-11229217</v>
      </c>
    </row>
    <row r="20">
      <c r="A20" s="4" t="inlineStr">
        <is>
          <t>Net</t>
        </is>
      </c>
      <c r="B20" s="6" t="n">
        <v>61009407</v>
      </c>
      <c r="C20" s="6" t="n">
        <v>3809539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5" customWidth="1" min="5" max="5"/>
    <col width="37" customWidth="1" min="6" max="6"/>
    <col width="20" customWidth="1" min="7" max="7"/>
    <col width="15" customWidth="1" min="8" max="8"/>
  </cols>
  <sheetData>
    <row r="1">
      <c r="A1" s="1" t="inlineStr">
        <is>
          <t>Condensed Consolidated Statements of Stockholders' Equity (Unaudited) - USD ($)</t>
        </is>
      </c>
      <c r="B1" s="2" t="inlineStr">
        <is>
          <t>Total</t>
        </is>
      </c>
      <c r="C1" s="2" t="inlineStr">
        <is>
          <t>Preferred Stock</t>
        </is>
      </c>
      <c r="D1" s="2" t="inlineStr">
        <is>
          <t>Common Stock</t>
        </is>
      </c>
      <c r="E1" s="2" t="inlineStr">
        <is>
          <t>Capital in Excess of Par</t>
        </is>
      </c>
      <c r="F1" s="2" t="inlineStr">
        <is>
          <t>Accumulated Other Comprehensive Loss</t>
        </is>
      </c>
      <c r="G1" s="2" t="inlineStr">
        <is>
          <t>Accumulated Deficit</t>
        </is>
      </c>
      <c r="H1" s="2" t="inlineStr">
        <is>
          <t>Treasury Stock</t>
        </is>
      </c>
    </row>
    <row r="2">
      <c r="A2" s="4" t="inlineStr">
        <is>
          <t>Preferred stock, Beginning balance (in shares) at Dec. 31, 2023</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Beginning balance (in shares) at Dec. 31, 2023</t>
        </is>
      </c>
      <c r="B3" s="4" t="inlineStr">
        <is>
          <t xml:space="preserve"> </t>
        </is>
      </c>
      <c r="C3" s="4" t="inlineStr">
        <is>
          <t xml:space="preserve"> </t>
        </is>
      </c>
      <c r="D3" s="5" t="n">
        <v>12248313</v>
      </c>
      <c r="E3" s="4" t="inlineStr">
        <is>
          <t xml:space="preserve"> </t>
        </is>
      </c>
      <c r="F3" s="4" t="inlineStr">
        <is>
          <t xml:space="preserve"> </t>
        </is>
      </c>
      <c r="G3" s="4" t="inlineStr">
        <is>
          <t xml:space="preserve"> </t>
        </is>
      </c>
      <c r="H3" s="4" t="inlineStr">
        <is>
          <t xml:space="preserve"> </t>
        </is>
      </c>
    </row>
    <row r="4">
      <c r="A4" s="4" t="inlineStr">
        <is>
          <t>Beginning balance at Dec. 31, 2023</t>
        </is>
      </c>
      <c r="B4" s="6" t="n">
        <v>34504139</v>
      </c>
      <c r="C4" s="6" t="n">
        <v>0</v>
      </c>
      <c r="D4" s="6" t="n">
        <v>122483</v>
      </c>
      <c r="E4" s="6" t="n">
        <v>75338010</v>
      </c>
      <c r="F4" s="6" t="n">
        <v>-12274563</v>
      </c>
      <c r="G4" s="6" t="n">
        <v>-23114310</v>
      </c>
      <c r="H4" s="6" t="n">
        <v>-5567481</v>
      </c>
    </row>
    <row r="5">
      <c r="A5" s="4" t="inlineStr">
        <is>
          <t>Treasury stock, Beginning balance (in shares) at Dec. 31,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71406</v>
      </c>
    </row>
    <row r="6">
      <c r="A6" s="4" t="inlineStr">
        <is>
          <t>Ending balance at Mar. 31, 2024</t>
        </is>
      </c>
      <c r="B6" s="5" t="n">
        <v>35749807</v>
      </c>
      <c r="C6" s="6" t="n">
        <v>0</v>
      </c>
      <c r="D6" s="6" t="n">
        <v>124794</v>
      </c>
      <c r="E6" s="5" t="n">
        <v>75595096</v>
      </c>
      <c r="F6" s="5" t="n">
        <v>-12714971</v>
      </c>
      <c r="G6" s="5" t="n">
        <v>-21687631</v>
      </c>
      <c r="H6" s="6" t="n">
        <v>-5567481</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5" t="n">
        <v>265789</v>
      </c>
      <c r="C8" s="4" t="inlineStr">
        <is>
          <t xml:space="preserve"> </t>
        </is>
      </c>
      <c r="D8" s="4" t="inlineStr">
        <is>
          <t xml:space="preserve"> </t>
        </is>
      </c>
      <c r="E8" s="5" t="n">
        <v>265789</v>
      </c>
      <c r="F8" s="4" t="inlineStr">
        <is>
          <t xml:space="preserve"> </t>
        </is>
      </c>
      <c r="G8" s="4" t="inlineStr">
        <is>
          <t xml:space="preserve"> </t>
        </is>
      </c>
      <c r="H8" s="4" t="inlineStr">
        <is>
          <t xml:space="preserve"> </t>
        </is>
      </c>
    </row>
    <row r="9">
      <c r="A9" s="4" t="inlineStr">
        <is>
          <t>Vesting of restricted stock awards (in shares)</t>
        </is>
      </c>
      <c r="B9" s="4" t="inlineStr">
        <is>
          <t xml:space="preserve"> </t>
        </is>
      </c>
      <c r="C9" s="4" t="inlineStr">
        <is>
          <t xml:space="preserve"> </t>
        </is>
      </c>
      <c r="D9" s="5" t="n">
        <v>233627</v>
      </c>
      <c r="E9" s="4" t="inlineStr">
        <is>
          <t xml:space="preserve"> </t>
        </is>
      </c>
      <c r="F9" s="4" t="inlineStr">
        <is>
          <t xml:space="preserve"> </t>
        </is>
      </c>
      <c r="G9" s="4" t="inlineStr">
        <is>
          <t xml:space="preserve"> </t>
        </is>
      </c>
      <c r="H9" s="4" t="inlineStr">
        <is>
          <t xml:space="preserve"> </t>
        </is>
      </c>
    </row>
    <row r="10">
      <c r="A10" s="4" t="inlineStr">
        <is>
          <t>Vesting of restricted stock awards</t>
        </is>
      </c>
      <c r="B10" s="5" t="n">
        <v>0</v>
      </c>
      <c r="C10" s="4" t="inlineStr">
        <is>
          <t xml:space="preserve"> </t>
        </is>
      </c>
      <c r="D10" s="6" t="n">
        <v>2336</v>
      </c>
      <c r="E10" s="5" t="n">
        <v>-2336</v>
      </c>
      <c r="F10" s="4" t="inlineStr">
        <is>
          <t xml:space="preserve"> </t>
        </is>
      </c>
      <c r="G10" s="4" t="inlineStr">
        <is>
          <t xml:space="preserve"> </t>
        </is>
      </c>
      <c r="H10" s="4" t="inlineStr">
        <is>
          <t xml:space="preserve"> </t>
        </is>
      </c>
    </row>
    <row r="11">
      <c r="A11" s="4" t="inlineStr">
        <is>
          <t>Shares deducted from restricted stock awards for payment of withholding taxes (in shares)</t>
        </is>
      </c>
      <c r="B11" s="4" t="inlineStr">
        <is>
          <t xml:space="preserve"> </t>
        </is>
      </c>
      <c r="C11" s="4" t="inlineStr">
        <is>
          <t xml:space="preserve"> </t>
        </is>
      </c>
      <c r="D11" s="5" t="n">
        <v>-2518</v>
      </c>
      <c r="E11" s="4" t="inlineStr">
        <is>
          <t xml:space="preserve"> </t>
        </is>
      </c>
      <c r="F11" s="4" t="inlineStr">
        <is>
          <t xml:space="preserve"> </t>
        </is>
      </c>
      <c r="G11" s="4" t="inlineStr">
        <is>
          <t xml:space="preserve"> </t>
        </is>
      </c>
      <c r="H11" s="4" t="inlineStr">
        <is>
          <t xml:space="preserve"> </t>
        </is>
      </c>
    </row>
    <row r="12">
      <c r="A12" s="4" t="inlineStr">
        <is>
          <t>Shares deducted from restricted stock awards for payment of withholding taxes</t>
        </is>
      </c>
      <c r="B12" s="6" t="n">
        <v>-6392</v>
      </c>
      <c r="C12" s="4" t="inlineStr">
        <is>
          <t xml:space="preserve"> </t>
        </is>
      </c>
      <c r="D12" s="6" t="n">
        <v>-25</v>
      </c>
      <c r="E12" s="5" t="n">
        <v>-6367</v>
      </c>
      <c r="F12" s="4" t="inlineStr">
        <is>
          <t xml:space="preserve"> </t>
        </is>
      </c>
      <c r="G12" s="4" t="inlineStr">
        <is>
          <t xml:space="preserve"> </t>
        </is>
      </c>
      <c r="H12" s="4" t="inlineStr">
        <is>
          <t xml:space="preserve"> </t>
        </is>
      </c>
    </row>
    <row r="13">
      <c r="A13" s="4" t="inlineStr">
        <is>
          <t>Exercise of stock options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6" t="n">
        <v>1426679</v>
      </c>
      <c r="C14" s="4" t="inlineStr">
        <is>
          <t xml:space="preserve"> </t>
        </is>
      </c>
      <c r="D14" s="4" t="inlineStr">
        <is>
          <t xml:space="preserve"> </t>
        </is>
      </c>
      <c r="E14" s="4" t="inlineStr">
        <is>
          <t xml:space="preserve"> </t>
        </is>
      </c>
      <c r="F14" s="4" t="inlineStr">
        <is>
          <t xml:space="preserve"> </t>
        </is>
      </c>
      <c r="G14" s="5" t="n">
        <v>1426679</v>
      </c>
      <c r="H14" s="4" t="inlineStr">
        <is>
          <t xml:space="preserve"> </t>
        </is>
      </c>
    </row>
    <row r="15">
      <c r="A15" s="4" t="inlineStr">
        <is>
          <t>(Increase) decrease in unrealized losses on available-for-sale securities, net of tax</t>
        </is>
      </c>
      <c r="B15" s="6" t="n">
        <v>-440408</v>
      </c>
      <c r="C15" s="4" t="inlineStr">
        <is>
          <t xml:space="preserve"> </t>
        </is>
      </c>
      <c r="D15" s="4" t="inlineStr">
        <is>
          <t xml:space="preserve"> </t>
        </is>
      </c>
      <c r="E15" s="4" t="inlineStr">
        <is>
          <t xml:space="preserve"> </t>
        </is>
      </c>
      <c r="F15" s="5" t="n">
        <v>-440408</v>
      </c>
      <c r="G15" s="4" t="inlineStr">
        <is>
          <t xml:space="preserve"> </t>
        </is>
      </c>
      <c r="H15" s="4" t="inlineStr">
        <is>
          <t xml:space="preserve"> </t>
        </is>
      </c>
    </row>
    <row r="16">
      <c r="A16" s="4" t="inlineStr">
        <is>
          <t>Preferred stock, Ending balance (in shares) at Mar. 31, 2024</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Ending balance (in shares) at Mar. 31, 2024</t>
        </is>
      </c>
      <c r="B17" s="4" t="inlineStr">
        <is>
          <t xml:space="preserve"> </t>
        </is>
      </c>
      <c r="C17" s="4" t="inlineStr">
        <is>
          <t xml:space="preserve"> </t>
        </is>
      </c>
      <c r="D17" s="5" t="n">
        <v>12479422</v>
      </c>
      <c r="E17" s="4" t="inlineStr">
        <is>
          <t xml:space="preserve"> </t>
        </is>
      </c>
      <c r="F17" s="4" t="inlineStr">
        <is>
          <t xml:space="preserve"> </t>
        </is>
      </c>
      <c r="G17" s="4" t="inlineStr">
        <is>
          <t xml:space="preserve"> </t>
        </is>
      </c>
      <c r="H17" s="4" t="inlineStr">
        <is>
          <t xml:space="preserve"> </t>
        </is>
      </c>
    </row>
    <row r="18">
      <c r="A18" s="4" t="inlineStr">
        <is>
          <t>Treasury stock, Ending balance (in shares)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71406</v>
      </c>
    </row>
    <row r="19">
      <c r="A19" s="4" t="inlineStr">
        <is>
          <t>Preferred stock, Beginning balance (in shares) at Dec. 31, 2024</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Beginning balance (in shares) at Dec. 31, 2024</t>
        </is>
      </c>
      <c r="B20" s="5" t="n">
        <v>12924080</v>
      </c>
      <c r="C20" s="4" t="inlineStr">
        <is>
          <t xml:space="preserve"> </t>
        </is>
      </c>
      <c r="D20" s="5" t="n">
        <v>14448205</v>
      </c>
      <c r="E20" s="4" t="inlineStr">
        <is>
          <t xml:space="preserve"> </t>
        </is>
      </c>
      <c r="F20" s="4" t="inlineStr">
        <is>
          <t xml:space="preserve"> </t>
        </is>
      </c>
      <c r="G20" s="4" t="inlineStr">
        <is>
          <t xml:space="preserve"> </t>
        </is>
      </c>
      <c r="H20" s="4" t="inlineStr">
        <is>
          <t xml:space="preserve"> </t>
        </is>
      </c>
    </row>
    <row r="21">
      <c r="A21" s="4" t="inlineStr">
        <is>
          <t>Beginning balance at Dec. 31, 2024</t>
        </is>
      </c>
      <c r="B21" s="6" t="n">
        <v>66708451</v>
      </c>
      <c r="C21" s="6" t="n">
        <v>0</v>
      </c>
      <c r="D21" s="6" t="n">
        <v>144482</v>
      </c>
      <c r="E21" s="5" t="n">
        <v>89063326</v>
      </c>
      <c r="F21" s="5" t="n">
        <v>-12175476</v>
      </c>
      <c r="G21" s="5" t="n">
        <v>-4755874</v>
      </c>
      <c r="H21" s="6" t="n">
        <v>-5568007</v>
      </c>
    </row>
    <row r="22">
      <c r="A22" s="4" t="inlineStr">
        <is>
          <t>Treasury stock, Beginning balance (in shares) at Dec. 31, 2024</t>
        </is>
      </c>
      <c r="B22" s="5" t="n">
        <v>1524125</v>
      </c>
      <c r="C22" s="4" t="inlineStr">
        <is>
          <t xml:space="preserve"> </t>
        </is>
      </c>
      <c r="D22" s="4" t="inlineStr">
        <is>
          <t xml:space="preserve"> </t>
        </is>
      </c>
      <c r="E22" s="4" t="inlineStr">
        <is>
          <t xml:space="preserve"> </t>
        </is>
      </c>
      <c r="F22" s="4" t="inlineStr">
        <is>
          <t xml:space="preserve"> </t>
        </is>
      </c>
      <c r="G22" s="4" t="inlineStr">
        <is>
          <t xml:space="preserve"> </t>
        </is>
      </c>
      <c r="H22" s="5" t="n">
        <v>1524125</v>
      </c>
    </row>
    <row r="23">
      <c r="A23" s="4" t="inlineStr">
        <is>
          <t>Ending balance at Mar. 31, 2025</t>
        </is>
      </c>
      <c r="B23" s="6" t="n">
        <v>82209963</v>
      </c>
      <c r="C23" s="6" t="n">
        <v>0</v>
      </c>
      <c r="D23" s="6" t="n">
        <v>152834</v>
      </c>
      <c r="E23" s="5" t="n">
        <v>98450640</v>
      </c>
      <c r="F23" s="5" t="n">
        <v>-9952290</v>
      </c>
      <c r="G23" s="5" t="n">
        <v>-873214</v>
      </c>
      <c r="H23" s="6" t="n">
        <v>-556800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5" t="n">
        <v>339010</v>
      </c>
      <c r="C25" s="4" t="inlineStr">
        <is>
          <t xml:space="preserve"> </t>
        </is>
      </c>
      <c r="D25" s="4" t="inlineStr">
        <is>
          <t xml:space="preserve"> </t>
        </is>
      </c>
      <c r="E25" s="5" t="n">
        <v>339010</v>
      </c>
      <c r="F25" s="4" t="inlineStr">
        <is>
          <t xml:space="preserve"> </t>
        </is>
      </c>
      <c r="G25" s="4" t="inlineStr">
        <is>
          <t xml:space="preserve"> </t>
        </is>
      </c>
      <c r="H25" s="4" t="inlineStr">
        <is>
          <t xml:space="preserve"> </t>
        </is>
      </c>
    </row>
    <row r="26">
      <c r="A26" s="4" t="inlineStr">
        <is>
          <t>Vesting of restricted stock awards (in shares)</t>
        </is>
      </c>
      <c r="B26" s="4" t="inlineStr">
        <is>
          <t xml:space="preserve"> </t>
        </is>
      </c>
      <c r="C26" s="4" t="inlineStr">
        <is>
          <t xml:space="preserve"> </t>
        </is>
      </c>
      <c r="D26" s="5" t="n">
        <v>212892</v>
      </c>
      <c r="E26" s="4" t="inlineStr">
        <is>
          <t xml:space="preserve"> </t>
        </is>
      </c>
      <c r="F26" s="4" t="inlineStr">
        <is>
          <t xml:space="preserve"> </t>
        </is>
      </c>
      <c r="G26" s="4" t="inlineStr">
        <is>
          <t xml:space="preserve"> </t>
        </is>
      </c>
      <c r="H26" s="4" t="inlineStr">
        <is>
          <t xml:space="preserve"> </t>
        </is>
      </c>
    </row>
    <row r="27">
      <c r="A27" s="4" t="inlineStr">
        <is>
          <t>Vesting of restricted stock awards</t>
        </is>
      </c>
      <c r="B27" s="5" t="n">
        <v>0</v>
      </c>
      <c r="C27" s="4" t="inlineStr">
        <is>
          <t xml:space="preserve"> </t>
        </is>
      </c>
      <c r="D27" s="6" t="n">
        <v>2129</v>
      </c>
      <c r="E27" s="5" t="n">
        <v>-2129</v>
      </c>
      <c r="F27" s="4" t="inlineStr">
        <is>
          <t xml:space="preserve"> </t>
        </is>
      </c>
      <c r="G27" s="4" t="inlineStr">
        <is>
          <t xml:space="preserve"> </t>
        </is>
      </c>
      <c r="H27" s="4" t="inlineStr">
        <is>
          <t xml:space="preserve"> </t>
        </is>
      </c>
    </row>
    <row r="28">
      <c r="A28" s="4" t="inlineStr">
        <is>
          <t>Shares deducted from restricted stock awards for payment of withholding taxes (in shares)</t>
        </is>
      </c>
      <c r="B28" s="4" t="inlineStr">
        <is>
          <t xml:space="preserve"> </t>
        </is>
      </c>
      <c r="C28" s="4" t="inlineStr">
        <is>
          <t xml:space="preserve"> </t>
        </is>
      </c>
      <c r="D28" s="5" t="n">
        <v>-34740</v>
      </c>
      <c r="E28" s="4" t="inlineStr">
        <is>
          <t xml:space="preserve"> </t>
        </is>
      </c>
      <c r="F28" s="4" t="inlineStr">
        <is>
          <t xml:space="preserve"> </t>
        </is>
      </c>
      <c r="G28" s="4" t="inlineStr">
        <is>
          <t xml:space="preserve"> </t>
        </is>
      </c>
      <c r="H28" s="4" t="inlineStr">
        <is>
          <t xml:space="preserve"> </t>
        </is>
      </c>
    </row>
    <row r="29">
      <c r="A29" s="4" t="inlineStr">
        <is>
          <t>Shares deducted from restricted stock awards for payment of withholding taxes</t>
        </is>
      </c>
      <c r="B29" s="6" t="n">
        <v>-530880</v>
      </c>
      <c r="C29" s="4" t="inlineStr">
        <is>
          <t xml:space="preserve"> </t>
        </is>
      </c>
      <c r="D29" s="6" t="n">
        <v>-347</v>
      </c>
      <c r="E29" s="5" t="n">
        <v>-530533</v>
      </c>
      <c r="F29" s="4" t="inlineStr">
        <is>
          <t xml:space="preserve"> </t>
        </is>
      </c>
      <c r="G29" s="4" t="inlineStr">
        <is>
          <t xml:space="preserve"> </t>
        </is>
      </c>
      <c r="H29" s="4" t="inlineStr">
        <is>
          <t xml:space="preserve"> </t>
        </is>
      </c>
    </row>
    <row r="30">
      <c r="A30" s="4" t="inlineStr">
        <is>
          <t>Exercise of stock options (in shares)</t>
        </is>
      </c>
      <c r="B30" s="5" t="n">
        <v>25005</v>
      </c>
      <c r="C30" s="4" t="inlineStr">
        <is>
          <t xml:space="preserve"> </t>
        </is>
      </c>
      <c r="D30" s="5" t="n">
        <v>44929</v>
      </c>
      <c r="E30" s="4" t="inlineStr">
        <is>
          <t xml:space="preserve"> </t>
        </is>
      </c>
      <c r="F30" s="4" t="inlineStr">
        <is>
          <t xml:space="preserve"> </t>
        </is>
      </c>
      <c r="G30" s="4" t="inlineStr">
        <is>
          <t xml:space="preserve"> </t>
        </is>
      </c>
      <c r="H30" s="4" t="inlineStr">
        <is>
          <t xml:space="preserve"> </t>
        </is>
      </c>
    </row>
    <row r="31">
      <c r="A31" s="4" t="inlineStr">
        <is>
          <t>Exercise of stock options</t>
        </is>
      </c>
      <c r="B31" s="6" t="n">
        <v>56149</v>
      </c>
      <c r="C31" s="4" t="inlineStr">
        <is>
          <t xml:space="preserve"> </t>
        </is>
      </c>
      <c r="D31" s="6" t="n">
        <v>449</v>
      </c>
      <c r="E31" s="5" t="n">
        <v>55700</v>
      </c>
      <c r="F31" s="4" t="inlineStr">
        <is>
          <t xml:space="preserve"> </t>
        </is>
      </c>
      <c r="G31" s="4" t="inlineStr">
        <is>
          <t xml:space="preserve"> </t>
        </is>
      </c>
      <c r="H31" s="4" t="inlineStr">
        <is>
          <t xml:space="preserve"> </t>
        </is>
      </c>
    </row>
    <row r="32">
      <c r="A32" s="4" t="inlineStr">
        <is>
          <t>Shares deducted from exercise of stock options for payment of withholding taxes (in shares)</t>
        </is>
      </c>
      <c r="B32" s="4" t="inlineStr">
        <is>
          <t xml:space="preserve"> </t>
        </is>
      </c>
      <c r="C32" s="4" t="inlineStr">
        <is>
          <t xml:space="preserve"> </t>
        </is>
      </c>
      <c r="D32" s="5" t="n">
        <v>-868</v>
      </c>
      <c r="E32" s="4" t="inlineStr">
        <is>
          <t xml:space="preserve"> </t>
        </is>
      </c>
      <c r="F32" s="4" t="inlineStr">
        <is>
          <t xml:space="preserve"> </t>
        </is>
      </c>
      <c r="G32" s="4" t="inlineStr">
        <is>
          <t xml:space="preserve"> </t>
        </is>
      </c>
      <c r="H32" s="4" t="inlineStr">
        <is>
          <t xml:space="preserve"> </t>
        </is>
      </c>
    </row>
    <row r="33">
      <c r="A33" s="4" t="inlineStr">
        <is>
          <t>Shares deducted from exercise of stock options for payment of withholding taxes</t>
        </is>
      </c>
      <c r="B33" s="5" t="n">
        <v>-14305</v>
      </c>
      <c r="C33" s="4" t="inlineStr">
        <is>
          <t xml:space="preserve"> </t>
        </is>
      </c>
      <c r="D33" s="6" t="n">
        <v>-9</v>
      </c>
      <c r="E33" s="5" t="n">
        <v>-14296</v>
      </c>
      <c r="F33" s="4" t="inlineStr">
        <is>
          <t xml:space="preserve"> </t>
        </is>
      </c>
      <c r="G33" s="4" t="inlineStr">
        <is>
          <t xml:space="preserve"> </t>
        </is>
      </c>
      <c r="H33" s="4" t="inlineStr">
        <is>
          <t xml:space="preserve"> </t>
        </is>
      </c>
    </row>
    <row r="34">
      <c r="A34" s="4" t="inlineStr">
        <is>
          <t>Issuance of common stock, net of offering costs of $221,792 (in shares)</t>
        </is>
      </c>
      <c r="B34" s="4" t="inlineStr">
        <is>
          <t xml:space="preserve"> </t>
        </is>
      </c>
      <c r="C34" s="4" t="inlineStr">
        <is>
          <t xml:space="preserve"> </t>
        </is>
      </c>
      <c r="D34" s="5" t="n">
        <v>612999</v>
      </c>
      <c r="E34" s="4" t="inlineStr">
        <is>
          <t xml:space="preserve"> </t>
        </is>
      </c>
      <c r="F34" s="4" t="inlineStr">
        <is>
          <t xml:space="preserve"> </t>
        </is>
      </c>
      <c r="G34" s="4" t="inlineStr">
        <is>
          <t xml:space="preserve"> </t>
        </is>
      </c>
      <c r="H34" s="4" t="inlineStr">
        <is>
          <t xml:space="preserve"> </t>
        </is>
      </c>
    </row>
    <row r="35">
      <c r="A35" s="4" t="inlineStr">
        <is>
          <t>Issuance of common stock, net of offering costs of $221,792</t>
        </is>
      </c>
      <c r="B35" s="5" t="n">
        <v>9545692</v>
      </c>
      <c r="C35" s="4" t="inlineStr">
        <is>
          <t xml:space="preserve"> </t>
        </is>
      </c>
      <c r="D35" s="6" t="n">
        <v>6130</v>
      </c>
      <c r="E35" s="6" t="n">
        <v>9539562</v>
      </c>
      <c r="F35" s="4" t="inlineStr">
        <is>
          <t xml:space="preserve"> </t>
        </is>
      </c>
      <c r="G35" s="4" t="inlineStr">
        <is>
          <t xml:space="preserve"> </t>
        </is>
      </c>
      <c r="H35" s="4" t="inlineStr">
        <is>
          <t xml:space="preserve"> </t>
        </is>
      </c>
    </row>
    <row r="36">
      <c r="A36" s="4" t="inlineStr">
        <is>
          <t>Net income</t>
        </is>
      </c>
      <c r="B36" s="5" t="n">
        <v>3882660</v>
      </c>
      <c r="C36" s="4" t="inlineStr">
        <is>
          <t xml:space="preserve"> </t>
        </is>
      </c>
      <c r="D36" s="4" t="inlineStr">
        <is>
          <t xml:space="preserve"> </t>
        </is>
      </c>
      <c r="E36" s="4" t="inlineStr">
        <is>
          <t xml:space="preserve"> </t>
        </is>
      </c>
      <c r="F36" s="4" t="inlineStr">
        <is>
          <t xml:space="preserve"> </t>
        </is>
      </c>
      <c r="G36" s="6" t="n">
        <v>3882660</v>
      </c>
      <c r="H36" s="4" t="inlineStr">
        <is>
          <t xml:space="preserve"> </t>
        </is>
      </c>
    </row>
    <row r="37">
      <c r="A37" s="4" t="inlineStr">
        <is>
          <t>(Increase) decrease in unrealized losses on available-for-sale securities, net of tax</t>
        </is>
      </c>
      <c r="B37" s="6" t="n">
        <v>2223186</v>
      </c>
      <c r="C37" s="4" t="inlineStr">
        <is>
          <t xml:space="preserve"> </t>
        </is>
      </c>
      <c r="D37" s="4" t="inlineStr">
        <is>
          <t xml:space="preserve"> </t>
        </is>
      </c>
      <c r="E37" s="4" t="inlineStr">
        <is>
          <t xml:space="preserve"> </t>
        </is>
      </c>
      <c r="F37" s="6" t="n">
        <v>2223186</v>
      </c>
      <c r="G37" s="4" t="inlineStr">
        <is>
          <t xml:space="preserve"> </t>
        </is>
      </c>
      <c r="H37" s="4" t="inlineStr">
        <is>
          <t xml:space="preserve"> </t>
        </is>
      </c>
    </row>
    <row r="38">
      <c r="A38" s="4" t="inlineStr">
        <is>
          <t>Preferred stock, Ending balance (in shares) at Mar. 31, 2025</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Ending balance (in shares) at Mar. 31, 2025</t>
        </is>
      </c>
      <c r="B39" s="5" t="n">
        <v>13759292</v>
      </c>
      <c r="C39" s="4" t="inlineStr">
        <is>
          <t xml:space="preserve"> </t>
        </is>
      </c>
      <c r="D39" s="5" t="n">
        <v>15283417</v>
      </c>
      <c r="E39" s="4" t="inlineStr">
        <is>
          <t xml:space="preserve"> </t>
        </is>
      </c>
      <c r="F39" s="4" t="inlineStr">
        <is>
          <t xml:space="preserve"> </t>
        </is>
      </c>
      <c r="G39" s="4" t="inlineStr">
        <is>
          <t xml:space="preserve"> </t>
        </is>
      </c>
      <c r="H39" s="4" t="inlineStr">
        <is>
          <t xml:space="preserve"> </t>
        </is>
      </c>
    </row>
    <row r="40">
      <c r="A40" s="4" t="inlineStr">
        <is>
          <t>Treasury stock, Ending balance (in shares) at Mar. 31, 2025</t>
        </is>
      </c>
      <c r="B40" s="5" t="n">
        <v>1524125</v>
      </c>
      <c r="C40" s="4" t="inlineStr">
        <is>
          <t xml:space="preserve"> </t>
        </is>
      </c>
      <c r="D40" s="4" t="inlineStr">
        <is>
          <t xml:space="preserve"> </t>
        </is>
      </c>
      <c r="E40" s="4" t="inlineStr">
        <is>
          <t xml:space="preserve"> </t>
        </is>
      </c>
      <c r="F40" s="4" t="inlineStr">
        <is>
          <t xml:space="preserve"> </t>
        </is>
      </c>
      <c r="G40" s="4" t="inlineStr">
        <is>
          <t xml:space="preserve"> </t>
        </is>
      </c>
      <c r="H40" s="5" t="n">
        <v>1524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5" customWidth="1" min="8" max="8"/>
    <col width="16" customWidth="1" min="9" max="9"/>
    <col width="14" customWidth="1" min="10" max="10"/>
    <col width="16" customWidth="1" min="11" max="11"/>
  </cols>
  <sheetData>
    <row r="1">
      <c r="A1" s="1" t="inlineStr">
        <is>
          <t>Property and Casualty Insurance Activity - Narrative (Details) - USD ($)</t>
        </is>
      </c>
      <c r="B1" s="2" t="inlineStr">
        <is>
          <t>3 Months Ended</t>
        </is>
      </c>
      <c r="D1" s="2" t="inlineStr">
        <is>
          <t>6 Months Ended</t>
        </is>
      </c>
      <c r="H1" s="2" t="inlineStr">
        <is>
          <t>7 Months Ended</t>
        </is>
      </c>
      <c r="I1" s="2" t="inlineStr">
        <is>
          <t>12 Months Ended</t>
        </is>
      </c>
      <c r="K1" s="2" t="inlineStr">
        <is>
          <t>18 Months Ended</t>
        </is>
      </c>
    </row>
    <row r="2">
      <c r="B2" s="2" t="inlineStr">
        <is>
          <t>Mar. 31, 2025</t>
        </is>
      </c>
      <c r="C2" s="2" t="inlineStr">
        <is>
          <t>Mar. 31, 2024</t>
        </is>
      </c>
      <c r="D2" s="2" t="inlineStr">
        <is>
          <t>Dec. 31, 2025</t>
        </is>
      </c>
      <c r="E2" s="2" t="inlineStr">
        <is>
          <t>Jun. 30, 2025</t>
        </is>
      </c>
      <c r="F2" s="2" t="inlineStr">
        <is>
          <t>Dec. 31, 2024</t>
        </is>
      </c>
      <c r="G2" s="2" t="inlineStr">
        <is>
          <t>Jun. 30, 2024</t>
        </is>
      </c>
      <c r="H2" s="2" t="inlineStr">
        <is>
          <t>Apr. 30, 2025</t>
        </is>
      </c>
      <c r="I2" s="2" t="inlineStr">
        <is>
          <t>Dec. 31, 2025</t>
        </is>
      </c>
      <c r="J2" s="2" t="inlineStr">
        <is>
          <t>Dec. 31, 2024</t>
        </is>
      </c>
      <c r="K2" s="2" t="inlineStr">
        <is>
          <t>Jun. 30, 2025</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vance premiums</t>
        </is>
      </c>
      <c r="B4" s="6" t="n">
        <v>4079775</v>
      </c>
      <c r="C4" s="4" t="inlineStr">
        <is>
          <t xml:space="preserve"> </t>
        </is>
      </c>
      <c r="D4" s="4" t="inlineStr">
        <is>
          <t xml:space="preserve"> </t>
        </is>
      </c>
      <c r="E4" s="4" t="inlineStr">
        <is>
          <t xml:space="preserve"> </t>
        </is>
      </c>
      <c r="F4" s="6" t="n">
        <v>3503063</v>
      </c>
      <c r="G4" s="4" t="inlineStr">
        <is>
          <t xml:space="preserve"> </t>
        </is>
      </c>
      <c r="H4" s="4" t="inlineStr">
        <is>
          <t xml:space="preserve"> </t>
        </is>
      </c>
      <c r="I4" s="4" t="inlineStr">
        <is>
          <t xml:space="preserve"> </t>
        </is>
      </c>
      <c r="J4" s="6" t="n">
        <v>3503063</v>
      </c>
      <c r="K4" s="4" t="inlineStr">
        <is>
          <t xml:space="preserve"> </t>
        </is>
      </c>
    </row>
    <row r="5">
      <c r="A5" s="4" t="inlineStr">
        <is>
          <t>Incurred losses and LAE under reinsurance contracts</t>
        </is>
      </c>
      <c r="B5" s="5" t="n">
        <v>7059344</v>
      </c>
      <c r="C5" s="6" t="n">
        <v>4861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or year loss development</t>
        </is>
      </c>
      <c r="B6" s="5" t="n">
        <v>-599275</v>
      </c>
      <c r="C6" s="6" t="n">
        <v>-56626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derlying XOL treaty, reinsurance coverage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5</v>
      </c>
      <c r="K7" s="4" t="inlineStr">
        <is>
          <t xml:space="preserve"> </t>
        </is>
      </c>
    </row>
    <row r="8">
      <c r="A8" s="4" t="inlineStr">
        <is>
          <t>Underlying XOL treaty, excess of loss coverag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0000</v>
      </c>
      <c r="K8" s="4" t="inlineStr">
        <is>
          <t xml:space="preserve"> </t>
        </is>
      </c>
    </row>
    <row r="9">
      <c r="A9" s="4" t="inlineStr">
        <is>
          <t>Underlying XOL treaty, excess of loss coverage exclud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00000</v>
      </c>
      <c r="K9" s="4" t="inlineStr">
        <is>
          <t xml:space="preserve"> </t>
        </is>
      </c>
    </row>
    <row r="10">
      <c r="A10" s="4" t="inlineStr">
        <is>
          <t>Net contingent ceding commissions payable</t>
        </is>
      </c>
      <c r="B10" s="6" t="n">
        <v>1020000</v>
      </c>
      <c r="C10" s="4" t="inlineStr">
        <is>
          <t xml:space="preserve"> </t>
        </is>
      </c>
      <c r="D10" s="4" t="inlineStr">
        <is>
          <t xml:space="preserve"> </t>
        </is>
      </c>
      <c r="E10" s="4" t="inlineStr">
        <is>
          <t xml:space="preserve"> </t>
        </is>
      </c>
      <c r="F10" s="6" t="n">
        <v>727000</v>
      </c>
      <c r="G10" s="4" t="inlineStr">
        <is>
          <t xml:space="preserve"> </t>
        </is>
      </c>
      <c r="H10" s="4" t="inlineStr">
        <is>
          <t xml:space="preserve"> </t>
        </is>
      </c>
      <c r="I10" s="4" t="inlineStr">
        <is>
          <t xml:space="preserve"> </t>
        </is>
      </c>
      <c r="J10" s="6" t="n">
        <v>727000</v>
      </c>
      <c r="K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derlying XOL treaty, reinsurance coverag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71</v>
      </c>
      <c r="I13" s="4" t="inlineStr">
        <is>
          <t xml:space="preserve"> </t>
        </is>
      </c>
      <c r="J13" s="4" t="inlineStr">
        <is>
          <t xml:space="preserve"> </t>
        </is>
      </c>
      <c r="K13" s="4" t="inlineStr">
        <is>
          <t xml:space="preserve"> </t>
        </is>
      </c>
    </row>
    <row r="14">
      <c r="A14" s="4" t="inlineStr">
        <is>
          <t>Underlying XOL treaty, excess of loss coverag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500000</v>
      </c>
      <c r="I14" s="4" t="inlineStr">
        <is>
          <t xml:space="preserve"> </t>
        </is>
      </c>
      <c r="J14" s="4" t="inlineStr">
        <is>
          <t xml:space="preserve"> </t>
        </is>
      </c>
      <c r="K14" s="4" t="inlineStr">
        <is>
          <t xml:space="preserve"> </t>
        </is>
      </c>
    </row>
    <row r="15">
      <c r="A15" s="4" t="inlineStr">
        <is>
          <t>Underlying XOL treaty, excess of loss coverage exclud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500000</v>
      </c>
      <c r="I15" s="4" t="inlineStr">
        <is>
          <t xml:space="preserve"> </t>
        </is>
      </c>
      <c r="J15" s="4" t="inlineStr">
        <is>
          <t xml:space="preserve"> </t>
        </is>
      </c>
      <c r="K15" s="4" t="inlineStr">
        <is>
          <t xml:space="preserve"> </t>
        </is>
      </c>
    </row>
    <row r="16">
      <c r="A16" s="4" t="inlineStr">
        <is>
          <t>Personal Li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Quota share treaty percent ceded</t>
        </is>
      </c>
      <c r="B18" s="4" t="inlineStr">
        <is>
          <t xml:space="preserve"> </t>
        </is>
      </c>
      <c r="C18" s="4" t="inlineStr">
        <is>
          <t xml:space="preserve"> </t>
        </is>
      </c>
      <c r="D18" s="4" t="inlineStr">
        <is>
          <t xml:space="preserve"> </t>
        </is>
      </c>
      <c r="E18" s="4" t="inlineStr">
        <is>
          <t xml:space="preserve"> </t>
        </is>
      </c>
      <c r="F18" s="9" t="n">
        <v>0.27</v>
      </c>
      <c r="G18" s="9" t="n">
        <v>0.27</v>
      </c>
      <c r="H18" s="4" t="inlineStr">
        <is>
          <t xml:space="preserve"> </t>
        </is>
      </c>
      <c r="I18" s="4" t="inlineStr">
        <is>
          <t xml:space="preserve"> </t>
        </is>
      </c>
      <c r="J18" s="9" t="n">
        <v>0.27</v>
      </c>
      <c r="K18" s="4" t="inlineStr">
        <is>
          <t xml:space="preserve"> </t>
        </is>
      </c>
    </row>
    <row r="19">
      <c r="A19" s="4" t="inlineStr">
        <is>
          <t>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derlying XOL treaty, reinsurance coverage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5</v>
      </c>
    </row>
    <row r="22">
      <c r="A22" s="4" t="inlineStr">
        <is>
          <t>Forecast | Personal Li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Quota share treaty percent ceded</t>
        </is>
      </c>
      <c r="B24" s="4" t="inlineStr">
        <is>
          <t xml:space="preserve"> </t>
        </is>
      </c>
      <c r="C24" s="4" t="inlineStr">
        <is>
          <t xml:space="preserve"> </t>
        </is>
      </c>
      <c r="D24" s="9" t="n">
        <v>0.16</v>
      </c>
      <c r="E24" s="9" t="n">
        <v>0.16</v>
      </c>
      <c r="F24" s="4" t="inlineStr">
        <is>
          <t xml:space="preserve"> </t>
        </is>
      </c>
      <c r="G24" s="4" t="inlineStr">
        <is>
          <t xml:space="preserve"> </t>
        </is>
      </c>
      <c r="H24" s="4" t="inlineStr">
        <is>
          <t xml:space="preserve"> </t>
        </is>
      </c>
      <c r="I24" s="9" t="n">
        <v>0.16</v>
      </c>
      <c r="J24" s="4" t="inlineStr">
        <is>
          <t xml:space="preserve"> </t>
        </is>
      </c>
      <c r="K24" s="4" t="inlineStr">
        <is>
          <t xml:space="preserve"> </t>
        </is>
      </c>
    </row>
  </sheetData>
  <mergeCells count="4">
    <mergeCell ref="B1:C1"/>
    <mergeCell ref="D1:G1"/>
    <mergeCell ref="I1:J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Casualty Insurance Activity - Loss and Loss Adjustment Expense Reserves (Details) - USD ($)</t>
        </is>
      </c>
      <c r="B1" s="2" t="inlineStr">
        <is>
          <t>3 Months Ended</t>
        </is>
      </c>
    </row>
    <row r="2">
      <c r="B2" s="2" t="inlineStr">
        <is>
          <t>Mar. 31, 2025</t>
        </is>
      </c>
      <c r="C2" s="2" t="inlineStr">
        <is>
          <t>Mar. 31, 2024</t>
        </is>
      </c>
    </row>
    <row r="3">
      <c r="A3" s="3" t="inlineStr">
        <is>
          <t>Unpaid Loss and LAE Reserves [Roll Forward]</t>
        </is>
      </c>
      <c r="B3" s="4" t="inlineStr">
        <is>
          <t xml:space="preserve"> </t>
        </is>
      </c>
      <c r="C3" s="4" t="inlineStr">
        <is>
          <t xml:space="preserve"> </t>
        </is>
      </c>
    </row>
    <row r="4">
      <c r="A4" s="4" t="inlineStr">
        <is>
          <t>Balance at beginning of period</t>
        </is>
      </c>
      <c r="B4" s="6" t="n">
        <v>126210428</v>
      </c>
      <c r="C4" s="6" t="n">
        <v>121817862</v>
      </c>
    </row>
    <row r="5">
      <c r="A5" s="4" t="inlineStr">
        <is>
          <t>Less reinsurance recoverables</t>
        </is>
      </c>
      <c r="B5" s="5" t="n">
        <v>-32322637</v>
      </c>
      <c r="C5" s="5" t="n">
        <v>-33288650</v>
      </c>
    </row>
    <row r="6">
      <c r="A6" s="4" t="inlineStr">
        <is>
          <t>Net balance, beginning of period</t>
        </is>
      </c>
      <c r="B6" s="5" t="n">
        <v>93887791</v>
      </c>
      <c r="C6" s="5" t="n">
        <v>88529212</v>
      </c>
    </row>
    <row r="7">
      <c r="A7" s="3" t="inlineStr">
        <is>
          <t>Incurred related to:</t>
        </is>
      </c>
      <c r="B7" s="4" t="inlineStr">
        <is>
          <t xml:space="preserve"> </t>
        </is>
      </c>
      <c r="C7" s="4" t="inlineStr">
        <is>
          <t xml:space="preserve"> </t>
        </is>
      </c>
    </row>
    <row r="8">
      <c r="A8" s="4" t="inlineStr">
        <is>
          <t>Current year</t>
        </is>
      </c>
      <c r="B8" s="5" t="n">
        <v>27774353</v>
      </c>
      <c r="C8" s="5" t="n">
        <v>18425855</v>
      </c>
    </row>
    <row r="9">
      <c r="A9" s="4" t="inlineStr">
        <is>
          <t>Prior years</t>
        </is>
      </c>
      <c r="B9" s="5" t="n">
        <v>-599275</v>
      </c>
      <c r="C9" s="5" t="n">
        <v>-566268</v>
      </c>
    </row>
    <row r="10">
      <c r="A10" s="4" t="inlineStr">
        <is>
          <t>Total incurred</t>
        </is>
      </c>
      <c r="B10" s="5" t="n">
        <v>27175078</v>
      </c>
      <c r="C10" s="5" t="n">
        <v>17859587</v>
      </c>
    </row>
    <row r="11">
      <c r="A11" s="3" t="inlineStr">
        <is>
          <t>Paid related to:</t>
        </is>
      </c>
      <c r="B11" s="4" t="inlineStr">
        <is>
          <t xml:space="preserve"> </t>
        </is>
      </c>
      <c r="C11" s="4" t="inlineStr">
        <is>
          <t xml:space="preserve"> </t>
        </is>
      </c>
    </row>
    <row r="12">
      <c r="A12" s="4" t="inlineStr">
        <is>
          <t>Current year</t>
        </is>
      </c>
      <c r="B12" s="5" t="n">
        <v>5217256</v>
      </c>
      <c r="C12" s="5" t="n">
        <v>4671653</v>
      </c>
    </row>
    <row r="13">
      <c r="A13" s="4" t="inlineStr">
        <is>
          <t>Prior years</t>
        </is>
      </c>
      <c r="B13" s="5" t="n">
        <v>13752485</v>
      </c>
      <c r="C13" s="5" t="n">
        <v>11942843</v>
      </c>
    </row>
    <row r="14">
      <c r="A14" s="4" t="inlineStr">
        <is>
          <t>Total paid</t>
        </is>
      </c>
      <c r="B14" s="5" t="n">
        <v>18969741</v>
      </c>
      <c r="C14" s="5" t="n">
        <v>16614496</v>
      </c>
    </row>
    <row r="15">
      <c r="A15" s="4" t="inlineStr">
        <is>
          <t>Net balance at end of period</t>
        </is>
      </c>
      <c r="B15" s="5" t="n">
        <v>102093128</v>
      </c>
      <c r="C15" s="5" t="n">
        <v>89774303</v>
      </c>
    </row>
    <row r="16">
      <c r="A16" s="4" t="inlineStr">
        <is>
          <t>Add reinsurance recoverables</t>
        </is>
      </c>
      <c r="B16" s="5" t="n">
        <v>33241595</v>
      </c>
      <c r="C16" s="5" t="n">
        <v>32724136</v>
      </c>
    </row>
    <row r="17">
      <c r="A17" s="4" t="inlineStr">
        <is>
          <t>Balance at end of period</t>
        </is>
      </c>
      <c r="B17" s="6" t="n">
        <v>135334723</v>
      </c>
      <c r="C17" s="6" t="n">
        <v>12249843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8" customWidth="1" min="2" max="2"/>
  </cols>
  <sheetData>
    <row r="1">
      <c r="A1" s="1" t="inlineStr">
        <is>
          <t>Property and Casualty Insurance Activity - Information relating to Incurred and Paid Claims (Details) $ in Thousands</t>
        </is>
      </c>
      <c r="B1" s="2" t="inlineStr">
        <is>
          <t>3 Months Ended</t>
        </is>
      </c>
    </row>
    <row r="2">
      <c r="B2" s="2" t="inlineStr">
        <is>
          <t>Mar. 31, 2025 USD ($) claim</t>
        </is>
      </c>
    </row>
    <row r="3">
      <c r="A3" s="3" t="inlineStr">
        <is>
          <t>Liability for Claims and Claims Adjustment Expense [Line Items]</t>
        </is>
      </c>
      <c r="B3" s="4" t="inlineStr">
        <is>
          <t xml:space="preserve"> </t>
        </is>
      </c>
    </row>
    <row r="4">
      <c r="A4" s="4" t="inlineStr">
        <is>
          <t>Total</t>
        </is>
      </c>
      <c r="B4" s="6" t="n">
        <v>594509</v>
      </c>
    </row>
    <row r="5">
      <c r="A5" s="4" t="inlineStr">
        <is>
          <t>2016</t>
        </is>
      </c>
      <c r="B5" s="4" t="inlineStr">
        <is>
          <t xml:space="preserve"> </t>
        </is>
      </c>
    </row>
    <row r="6">
      <c r="A6" s="3" t="inlineStr">
        <is>
          <t>Liability for Claims and Claims Adjustment Expense [Line Items]</t>
        </is>
      </c>
      <c r="B6" s="4" t="inlineStr">
        <is>
          <t xml:space="preserve"> </t>
        </is>
      </c>
    </row>
    <row r="7">
      <c r="A7" s="4" t="inlineStr">
        <is>
          <t>2016</t>
        </is>
      </c>
      <c r="B7" s="5" t="n">
        <v>26062</v>
      </c>
    </row>
    <row r="8">
      <c r="A8" s="4" t="inlineStr">
        <is>
          <t>Total</t>
        </is>
      </c>
      <c r="B8" s="5" t="n">
        <v>27244</v>
      </c>
    </row>
    <row r="9">
      <c r="A9" s="4" t="inlineStr">
        <is>
          <t>IBNR</t>
        </is>
      </c>
      <c r="B9" s="6" t="n">
        <v>63</v>
      </c>
    </row>
    <row r="10">
      <c r="A10" s="4" t="inlineStr">
        <is>
          <t>Cumulative Number of Reported Claims by Accident Year | claim</t>
        </is>
      </c>
      <c r="B10" s="5" t="n">
        <v>2884</v>
      </c>
    </row>
    <row r="11">
      <c r="A11" s="4" t="inlineStr">
        <is>
          <t>2017</t>
        </is>
      </c>
      <c r="B11" s="4" t="inlineStr">
        <is>
          <t xml:space="preserve"> </t>
        </is>
      </c>
    </row>
    <row r="12">
      <c r="A12" s="3" t="inlineStr">
        <is>
          <t>Liability for Claims and Claims Adjustment Expense [Line Items]</t>
        </is>
      </c>
      <c r="B12" s="4" t="inlineStr">
        <is>
          <t xml:space="preserve"> </t>
        </is>
      </c>
    </row>
    <row r="13">
      <c r="A13" s="4" t="inlineStr">
        <is>
          <t>2016</t>
        </is>
      </c>
      <c r="B13" s="6" t="n">
        <v>24941</v>
      </c>
    </row>
    <row r="14">
      <c r="A14" s="4" t="inlineStr">
        <is>
          <t>2017</t>
        </is>
      </c>
      <c r="B14" s="5" t="n">
        <v>31605</v>
      </c>
    </row>
    <row r="15">
      <c r="A15" s="4" t="inlineStr">
        <is>
          <t>Total</t>
        </is>
      </c>
      <c r="B15" s="5" t="n">
        <v>37228</v>
      </c>
    </row>
    <row r="16">
      <c r="A16" s="4" t="inlineStr">
        <is>
          <t>IBNR</t>
        </is>
      </c>
      <c r="B16" s="6" t="n">
        <v>123</v>
      </c>
    </row>
    <row r="17">
      <c r="A17" s="4" t="inlineStr">
        <is>
          <t>Cumulative Number of Reported Claims by Accident Year | claim</t>
        </is>
      </c>
      <c r="B17" s="5" t="n">
        <v>3401</v>
      </c>
    </row>
    <row r="18">
      <c r="A18" s="4" t="inlineStr">
        <is>
          <t>2018</t>
        </is>
      </c>
      <c r="B18" s="4" t="inlineStr">
        <is>
          <t xml:space="preserve"> </t>
        </is>
      </c>
    </row>
    <row r="19">
      <c r="A19" s="3" t="inlineStr">
        <is>
          <t>Liability for Claims and Claims Adjustment Expense [Line Items]</t>
        </is>
      </c>
      <c r="B19" s="4" t="inlineStr">
        <is>
          <t xml:space="preserve"> </t>
        </is>
      </c>
    </row>
    <row r="20">
      <c r="A20" s="4" t="inlineStr">
        <is>
          <t>2016</t>
        </is>
      </c>
      <c r="B20" s="6" t="n">
        <v>24789</v>
      </c>
    </row>
    <row r="21">
      <c r="A21" s="4" t="inlineStr">
        <is>
          <t>2017</t>
        </is>
      </c>
      <c r="B21" s="5" t="n">
        <v>32169</v>
      </c>
    </row>
    <row r="22">
      <c r="A22" s="4" t="inlineStr">
        <is>
          <t>2018</t>
        </is>
      </c>
      <c r="B22" s="5" t="n">
        <v>54455</v>
      </c>
    </row>
    <row r="23">
      <c r="A23" s="4" t="inlineStr">
        <is>
          <t>Total</t>
        </is>
      </c>
      <c r="B23" s="5" t="n">
        <v>61601</v>
      </c>
    </row>
    <row r="24">
      <c r="A24" s="4" t="inlineStr">
        <is>
          <t>IBNR</t>
        </is>
      </c>
      <c r="B24" s="6" t="n">
        <v>1497</v>
      </c>
    </row>
    <row r="25">
      <c r="A25" s="4" t="inlineStr">
        <is>
          <t>Cumulative Number of Reported Claims by Accident Year | claim</t>
        </is>
      </c>
      <c r="B25" s="5" t="n">
        <v>4238</v>
      </c>
    </row>
    <row r="26">
      <c r="A26" s="4" t="inlineStr">
        <is>
          <t>2019</t>
        </is>
      </c>
      <c r="B26" s="4" t="inlineStr">
        <is>
          <t xml:space="preserve"> </t>
        </is>
      </c>
    </row>
    <row r="27">
      <c r="A27" s="3" t="inlineStr">
        <is>
          <t>Liability for Claims and Claims Adjustment Expense [Line Items]</t>
        </is>
      </c>
      <c r="B27" s="4" t="inlineStr">
        <is>
          <t xml:space="preserve"> </t>
        </is>
      </c>
    </row>
    <row r="28">
      <c r="A28" s="4" t="inlineStr">
        <is>
          <t>2016</t>
        </is>
      </c>
      <c r="B28" s="6" t="n">
        <v>27887</v>
      </c>
    </row>
    <row r="29">
      <c r="A29" s="4" t="inlineStr">
        <is>
          <t>2017</t>
        </is>
      </c>
      <c r="B29" s="5" t="n">
        <v>35304</v>
      </c>
    </row>
    <row r="30">
      <c r="A30" s="4" t="inlineStr">
        <is>
          <t>2018</t>
        </is>
      </c>
      <c r="B30" s="5" t="n">
        <v>56351</v>
      </c>
    </row>
    <row r="31">
      <c r="A31" s="4" t="inlineStr">
        <is>
          <t>2019</t>
        </is>
      </c>
      <c r="B31" s="5" t="n">
        <v>75092</v>
      </c>
    </row>
    <row r="32">
      <c r="A32" s="4" t="inlineStr">
        <is>
          <t>Total</t>
        </is>
      </c>
      <c r="B32" s="5" t="n">
        <v>74220</v>
      </c>
    </row>
    <row r="33">
      <c r="A33" s="4" t="inlineStr">
        <is>
          <t>IBNR</t>
        </is>
      </c>
      <c r="B33" s="6" t="n">
        <v>1698</v>
      </c>
    </row>
    <row r="34">
      <c r="A34" s="4" t="inlineStr">
        <is>
          <t>Cumulative Number of Reported Claims by Accident Year | claim</t>
        </is>
      </c>
      <c r="B34" s="5" t="n">
        <v>4508</v>
      </c>
    </row>
    <row r="35">
      <c r="A35" s="4" t="inlineStr">
        <is>
          <t>2020</t>
        </is>
      </c>
      <c r="B35" s="4" t="inlineStr">
        <is>
          <t xml:space="preserve"> </t>
        </is>
      </c>
    </row>
    <row r="36">
      <c r="A36" s="3" t="inlineStr">
        <is>
          <t>Liability for Claims and Claims Adjustment Expense [Line Items]</t>
        </is>
      </c>
      <c r="B36" s="4" t="inlineStr">
        <is>
          <t xml:space="preserve"> </t>
        </is>
      </c>
    </row>
    <row r="37">
      <c r="A37" s="4" t="inlineStr">
        <is>
          <t>2016</t>
        </is>
      </c>
      <c r="B37" s="6" t="n">
        <v>27966</v>
      </c>
    </row>
    <row r="38">
      <c r="A38" s="4" t="inlineStr">
        <is>
          <t>2017</t>
        </is>
      </c>
      <c r="B38" s="5" t="n">
        <v>36160</v>
      </c>
    </row>
    <row r="39">
      <c r="A39" s="4" t="inlineStr">
        <is>
          <t>2018</t>
        </is>
      </c>
      <c r="B39" s="5" t="n">
        <v>58441</v>
      </c>
    </row>
    <row r="40">
      <c r="A40" s="4" t="inlineStr">
        <is>
          <t>2019</t>
        </is>
      </c>
      <c r="B40" s="5" t="n">
        <v>72368</v>
      </c>
    </row>
    <row r="41">
      <c r="A41" s="4" t="inlineStr">
        <is>
          <t>2020</t>
        </is>
      </c>
      <c r="B41" s="5" t="n">
        <v>63083</v>
      </c>
    </row>
    <row r="42">
      <c r="A42" s="4" t="inlineStr">
        <is>
          <t>Total</t>
        </is>
      </c>
      <c r="B42" s="5" t="n">
        <v>64417</v>
      </c>
    </row>
    <row r="43">
      <c r="A43" s="4" t="inlineStr">
        <is>
          <t>IBNR</t>
        </is>
      </c>
      <c r="B43" s="6" t="n">
        <v>1180</v>
      </c>
    </row>
    <row r="44">
      <c r="A44" s="4" t="inlineStr">
        <is>
          <t>Cumulative Number of Reported Claims by Accident Year | claim</t>
        </is>
      </c>
      <c r="B44" s="5" t="n">
        <v>5895</v>
      </c>
    </row>
    <row r="45">
      <c r="A45" s="4" t="inlineStr">
        <is>
          <t>2021</t>
        </is>
      </c>
      <c r="B45" s="4" t="inlineStr">
        <is>
          <t xml:space="preserve"> </t>
        </is>
      </c>
    </row>
    <row r="46">
      <c r="A46" s="3" t="inlineStr">
        <is>
          <t>Liability for Claims and Claims Adjustment Expense [Line Items]</t>
        </is>
      </c>
      <c r="B46" s="4" t="inlineStr">
        <is>
          <t xml:space="preserve"> </t>
        </is>
      </c>
    </row>
    <row r="47">
      <c r="A47" s="4" t="inlineStr">
        <is>
          <t>2016</t>
        </is>
      </c>
      <c r="B47" s="6" t="n">
        <v>27417</v>
      </c>
    </row>
    <row r="48">
      <c r="A48" s="4" t="inlineStr">
        <is>
          <t>2017</t>
        </is>
      </c>
      <c r="B48" s="5" t="n">
        <v>36532</v>
      </c>
    </row>
    <row r="49">
      <c r="A49" s="4" t="inlineStr">
        <is>
          <t>2018</t>
        </is>
      </c>
      <c r="B49" s="5" t="n">
        <v>59404</v>
      </c>
    </row>
    <row r="50">
      <c r="A50" s="4" t="inlineStr">
        <is>
          <t>2019</t>
        </is>
      </c>
      <c r="B50" s="5" t="n">
        <v>71544</v>
      </c>
    </row>
    <row r="51">
      <c r="A51" s="4" t="inlineStr">
        <is>
          <t>2020</t>
        </is>
      </c>
      <c r="B51" s="5" t="n">
        <v>62833</v>
      </c>
    </row>
    <row r="52">
      <c r="A52" s="4" t="inlineStr">
        <is>
          <t>2021</t>
        </is>
      </c>
      <c r="B52" s="5" t="n">
        <v>96425</v>
      </c>
    </row>
    <row r="53">
      <c r="A53" s="4" t="inlineStr">
        <is>
          <t>Total</t>
        </is>
      </c>
      <c r="B53" s="5" t="n">
        <v>97088</v>
      </c>
    </row>
    <row r="54">
      <c r="A54" s="4" t="inlineStr">
        <is>
          <t>IBNR</t>
        </is>
      </c>
      <c r="B54" s="6" t="n">
        <v>1942</v>
      </c>
    </row>
    <row r="55">
      <c r="A55" s="4" t="inlineStr">
        <is>
          <t>Cumulative Number of Reported Claims by Accident Year | claim</t>
        </is>
      </c>
      <c r="B55" s="5" t="n">
        <v>5834</v>
      </c>
    </row>
    <row r="56">
      <c r="A56" s="4" t="inlineStr">
        <is>
          <t>2022</t>
        </is>
      </c>
      <c r="B56" s="4" t="inlineStr">
        <is>
          <t xml:space="preserve"> </t>
        </is>
      </c>
    </row>
    <row r="57">
      <c r="A57" s="3" t="inlineStr">
        <is>
          <t>Liability for Claims and Claims Adjustment Expense [Line Items]</t>
        </is>
      </c>
      <c r="B57" s="4" t="inlineStr">
        <is>
          <t xml:space="preserve"> </t>
        </is>
      </c>
    </row>
    <row r="58">
      <c r="A58" s="4" t="inlineStr">
        <is>
          <t>2016</t>
        </is>
      </c>
      <c r="B58" s="6" t="n">
        <v>27352</v>
      </c>
    </row>
    <row r="59">
      <c r="A59" s="4" t="inlineStr">
        <is>
          <t>2017</t>
        </is>
      </c>
      <c r="B59" s="5" t="n">
        <v>36502</v>
      </c>
    </row>
    <row r="60">
      <c r="A60" s="4" t="inlineStr">
        <is>
          <t>2018</t>
        </is>
      </c>
      <c r="B60" s="5" t="n">
        <v>61237</v>
      </c>
    </row>
    <row r="61">
      <c r="A61" s="4" t="inlineStr">
        <is>
          <t>2019</t>
        </is>
      </c>
      <c r="B61" s="5" t="n">
        <v>71964</v>
      </c>
    </row>
    <row r="62">
      <c r="A62" s="4" t="inlineStr">
        <is>
          <t>2020</t>
        </is>
      </c>
      <c r="B62" s="5" t="n">
        <v>63217</v>
      </c>
    </row>
    <row r="63">
      <c r="A63" s="4" t="inlineStr">
        <is>
          <t>2021</t>
        </is>
      </c>
      <c r="B63" s="5" t="n">
        <v>96673</v>
      </c>
    </row>
    <row r="64">
      <c r="A64" s="4" t="inlineStr">
        <is>
          <t>2022</t>
        </is>
      </c>
      <c r="B64" s="5" t="n">
        <v>79835</v>
      </c>
    </row>
    <row r="65">
      <c r="A65" s="4" t="inlineStr">
        <is>
          <t>Total</t>
        </is>
      </c>
      <c r="B65" s="5" t="n">
        <v>77894</v>
      </c>
    </row>
    <row r="66">
      <c r="A66" s="4" t="inlineStr">
        <is>
          <t>IBNR</t>
        </is>
      </c>
      <c r="B66" s="6" t="n">
        <v>4400</v>
      </c>
    </row>
    <row r="67">
      <c r="A67" s="4" t="inlineStr">
        <is>
          <t>Cumulative Number of Reported Claims by Accident Year | claim</t>
        </is>
      </c>
      <c r="B67" s="5" t="n">
        <v>4713</v>
      </c>
    </row>
    <row r="68">
      <c r="A68" s="4" t="inlineStr">
        <is>
          <t>2023</t>
        </is>
      </c>
      <c r="B68" s="4" t="inlineStr">
        <is>
          <t xml:space="preserve"> </t>
        </is>
      </c>
    </row>
    <row r="69">
      <c r="A69" s="3" t="inlineStr">
        <is>
          <t>Liability for Claims and Claims Adjustment Expense [Line Items]</t>
        </is>
      </c>
      <c r="B69" s="4" t="inlineStr">
        <is>
          <t xml:space="preserve"> </t>
        </is>
      </c>
    </row>
    <row r="70">
      <c r="A70" s="4" t="inlineStr">
        <is>
          <t>2016</t>
        </is>
      </c>
      <c r="B70" s="6" t="n">
        <v>27271</v>
      </c>
    </row>
    <row r="71">
      <c r="A71" s="4" t="inlineStr">
        <is>
          <t>2017</t>
        </is>
      </c>
      <c r="B71" s="5" t="n">
        <v>36819</v>
      </c>
    </row>
    <row r="72">
      <c r="A72" s="4" t="inlineStr">
        <is>
          <t>2018</t>
        </is>
      </c>
      <c r="B72" s="5" t="n">
        <v>61145</v>
      </c>
    </row>
    <row r="73">
      <c r="A73" s="4" t="inlineStr">
        <is>
          <t>2019</t>
        </is>
      </c>
      <c r="B73" s="5" t="n">
        <v>73310</v>
      </c>
    </row>
    <row r="74">
      <c r="A74" s="4" t="inlineStr">
        <is>
          <t>2020</t>
        </is>
      </c>
      <c r="B74" s="5" t="n">
        <v>63562</v>
      </c>
    </row>
    <row r="75">
      <c r="A75" s="4" t="inlineStr">
        <is>
          <t>2021</t>
        </is>
      </c>
      <c r="B75" s="5" t="n">
        <v>96134</v>
      </c>
    </row>
    <row r="76">
      <c r="A76" s="4" t="inlineStr">
        <is>
          <t>2022</t>
        </is>
      </c>
      <c r="B76" s="5" t="n">
        <v>78759</v>
      </c>
    </row>
    <row r="77">
      <c r="A77" s="4" t="inlineStr">
        <is>
          <t>2023</t>
        </is>
      </c>
      <c r="B77" s="5" t="n">
        <v>78978</v>
      </c>
    </row>
    <row r="78">
      <c r="A78" s="4" t="inlineStr">
        <is>
          <t>Total</t>
        </is>
      </c>
      <c r="B78" s="5" t="n">
        <v>72019</v>
      </c>
    </row>
    <row r="79">
      <c r="A79" s="4" t="inlineStr">
        <is>
          <t>IBNR</t>
        </is>
      </c>
      <c r="B79" s="6" t="n">
        <v>9191</v>
      </c>
    </row>
    <row r="80">
      <c r="A80" s="4" t="inlineStr">
        <is>
          <t>Cumulative Number of Reported Claims by Accident Year | claim</t>
        </is>
      </c>
      <c r="B80" s="5" t="n">
        <v>4090</v>
      </c>
    </row>
    <row r="81">
      <c r="A81" s="4" t="inlineStr">
        <is>
          <t>2024</t>
        </is>
      </c>
      <c r="B81" s="4" t="inlineStr">
        <is>
          <t xml:space="preserve"> </t>
        </is>
      </c>
    </row>
    <row r="82">
      <c r="A82" s="3" t="inlineStr">
        <is>
          <t>Liability for Claims and Claims Adjustment Expense [Line Items]</t>
        </is>
      </c>
      <c r="B82" s="4" t="inlineStr">
        <is>
          <t xml:space="preserve"> </t>
        </is>
      </c>
    </row>
    <row r="83">
      <c r="A83" s="4" t="inlineStr">
        <is>
          <t>2016</t>
        </is>
      </c>
      <c r="B83" s="6" t="n">
        <v>27247</v>
      </c>
    </row>
    <row r="84">
      <c r="A84" s="4" t="inlineStr">
        <is>
          <t>2017</t>
        </is>
      </c>
      <c r="B84" s="5" t="n">
        <v>37268</v>
      </c>
    </row>
    <row r="85">
      <c r="A85" s="4" t="inlineStr">
        <is>
          <t>2018</t>
        </is>
      </c>
      <c r="B85" s="5" t="n">
        <v>61686</v>
      </c>
    </row>
    <row r="86">
      <c r="A86" s="4" t="inlineStr">
        <is>
          <t>2019</t>
        </is>
      </c>
      <c r="B86" s="5" t="n">
        <v>74363</v>
      </c>
    </row>
    <row r="87">
      <c r="A87" s="4" t="inlineStr">
        <is>
          <t>2020</t>
        </is>
      </c>
      <c r="B87" s="5" t="n">
        <v>64400</v>
      </c>
    </row>
    <row r="88">
      <c r="A88" s="4" t="inlineStr">
        <is>
          <t>2021</t>
        </is>
      </c>
      <c r="B88" s="5" t="n">
        <v>96771</v>
      </c>
    </row>
    <row r="89">
      <c r="A89" s="4" t="inlineStr">
        <is>
          <t>2022</t>
        </is>
      </c>
      <c r="B89" s="5" t="n">
        <v>78078</v>
      </c>
    </row>
    <row r="90">
      <c r="A90" s="4" t="inlineStr">
        <is>
          <t>2023</t>
        </is>
      </c>
      <c r="B90" s="5" t="n">
        <v>72025</v>
      </c>
    </row>
    <row r="91">
      <c r="A91" s="4" t="inlineStr">
        <is>
          <t>2024</t>
        </is>
      </c>
      <c r="B91" s="5" t="n">
        <v>57860</v>
      </c>
    </row>
    <row r="92">
      <c r="A92" s="4" t="inlineStr">
        <is>
          <t>Total</t>
        </is>
      </c>
      <c r="B92" s="5" t="n">
        <v>57491</v>
      </c>
    </row>
    <row r="93">
      <c r="A93" s="4" t="inlineStr">
        <is>
          <t>IBNR</t>
        </is>
      </c>
      <c r="B93" s="6" t="n">
        <v>11660</v>
      </c>
    </row>
    <row r="94">
      <c r="A94" s="4" t="inlineStr">
        <is>
          <t>Cumulative Number of Reported Claims by Accident Year | claim</t>
        </is>
      </c>
      <c r="B94" s="5" t="n">
        <v>3096</v>
      </c>
    </row>
    <row r="95">
      <c r="A95" s="4" t="inlineStr">
        <is>
          <t>2025</t>
        </is>
      </c>
      <c r="B95" s="4" t="inlineStr">
        <is>
          <t xml:space="preserve"> </t>
        </is>
      </c>
    </row>
    <row r="96">
      <c r="A96" s="3" t="inlineStr">
        <is>
          <t>Liability for Claims and Claims Adjustment Expense [Line Items]</t>
        </is>
      </c>
      <c r="B96" s="4" t="inlineStr">
        <is>
          <t xml:space="preserve"> </t>
        </is>
      </c>
    </row>
    <row r="97">
      <c r="A97" s="4" t="inlineStr">
        <is>
          <t>Total</t>
        </is>
      </c>
      <c r="B97" s="6" t="n">
        <v>25308</v>
      </c>
    </row>
    <row r="98">
      <c r="A98" s="4" t="inlineStr">
        <is>
          <t>IBNR</t>
        </is>
      </c>
      <c r="B98" s="6" t="n">
        <v>10702</v>
      </c>
    </row>
    <row r="99">
      <c r="A99" s="4" t="inlineStr">
        <is>
          <t>Cumulative Number of Reported Claims by Accident Year | claim</t>
        </is>
      </c>
      <c r="B99" s="5" t="n">
        <v>5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Property and Casualty Insurance Activity - Cumulative Paid Loss and Allocated Loss Adjustment Expenses, Net of Reinsurance (Details) $ in Thousands</t>
        </is>
      </c>
      <c r="B1" s="2" t="inlineStr">
        <is>
          <t>Mar. 31, 2025 USD ($)</t>
        </is>
      </c>
    </row>
    <row r="2">
      <c r="A2" s="3" t="inlineStr">
        <is>
          <t>Liability for Claims and Claims Adjustment Expense [Line Items]</t>
        </is>
      </c>
      <c r="B2" s="4" t="inlineStr">
        <is>
          <t xml:space="preserve"> </t>
        </is>
      </c>
    </row>
    <row r="3">
      <c r="A3" s="4" t="inlineStr">
        <is>
          <t>Total</t>
        </is>
      </c>
      <c r="B3" s="6" t="n">
        <v>500783</v>
      </c>
    </row>
    <row r="4">
      <c r="A4" s="4" t="inlineStr">
        <is>
          <t>Net liability for unpaid loss and allocated loss adjustment expenses for the accident years presented</t>
        </is>
      </c>
      <c r="B4" s="5" t="n">
        <v>93725</v>
      </c>
    </row>
    <row r="5">
      <c r="A5" s="4" t="inlineStr">
        <is>
          <t>All outstanding liabilities before 2016, net of reinsurance</t>
        </is>
      </c>
      <c r="B5" s="5" t="n">
        <v>1683</v>
      </c>
    </row>
    <row r="6">
      <c r="A6" s="4" t="inlineStr">
        <is>
          <t>Liabilities for loss and allocated loss adjustment expenses, net of reinsurance</t>
        </is>
      </c>
      <c r="B6" s="5" t="n">
        <v>95408</v>
      </c>
    </row>
    <row r="7">
      <c r="A7" s="4" t="inlineStr">
        <is>
          <t>2016</t>
        </is>
      </c>
      <c r="B7" s="4" t="inlineStr">
        <is>
          <t xml:space="preserve"> </t>
        </is>
      </c>
    </row>
    <row r="8">
      <c r="A8" s="3" t="inlineStr">
        <is>
          <t>Liability for Claims and Claims Adjustment Expense [Line Items]</t>
        </is>
      </c>
      <c r="B8" s="4" t="inlineStr">
        <is>
          <t xml:space="preserve"> </t>
        </is>
      </c>
    </row>
    <row r="9">
      <c r="A9" s="4" t="inlineStr">
        <is>
          <t>2016</t>
        </is>
      </c>
      <c r="B9" s="5" t="n">
        <v>15364</v>
      </c>
    </row>
    <row r="10">
      <c r="A10" s="4" t="inlineStr">
        <is>
          <t>2017</t>
        </is>
      </c>
      <c r="B10" s="4" t="inlineStr">
        <is>
          <t xml:space="preserve"> </t>
        </is>
      </c>
    </row>
    <row r="11">
      <c r="A11" s="3" t="inlineStr">
        <is>
          <t>Liability for Claims and Claims Adjustment Expense [Line Items]</t>
        </is>
      </c>
      <c r="B11" s="4" t="inlineStr">
        <is>
          <t xml:space="preserve"> </t>
        </is>
      </c>
    </row>
    <row r="12">
      <c r="A12" s="4" t="inlineStr">
        <is>
          <t>2016</t>
        </is>
      </c>
      <c r="B12" s="5" t="n">
        <v>19001</v>
      </c>
    </row>
    <row r="13">
      <c r="A13" s="4" t="inlineStr">
        <is>
          <t>2017</t>
        </is>
      </c>
      <c r="B13" s="5" t="n">
        <v>16704</v>
      </c>
    </row>
    <row r="14">
      <c r="A14" s="4" t="inlineStr">
        <is>
          <t>2018</t>
        </is>
      </c>
      <c r="B14" s="4" t="inlineStr">
        <is>
          <t xml:space="preserve"> </t>
        </is>
      </c>
    </row>
    <row r="15">
      <c r="A15" s="3" t="inlineStr">
        <is>
          <t>Liability for Claims and Claims Adjustment Expense [Line Items]</t>
        </is>
      </c>
      <c r="B15" s="4" t="inlineStr">
        <is>
          <t xml:space="preserve"> </t>
        </is>
      </c>
    </row>
    <row r="16">
      <c r="A16" s="4" t="inlineStr">
        <is>
          <t>2016</t>
        </is>
      </c>
      <c r="B16" s="5" t="n">
        <v>21106</v>
      </c>
    </row>
    <row r="17">
      <c r="A17" s="4" t="inlineStr">
        <is>
          <t>2017</t>
        </is>
      </c>
      <c r="B17" s="5" t="n">
        <v>24820</v>
      </c>
    </row>
    <row r="18">
      <c r="A18" s="4" t="inlineStr">
        <is>
          <t>2018</t>
        </is>
      </c>
      <c r="B18" s="5" t="n">
        <v>32383</v>
      </c>
    </row>
    <row r="19">
      <c r="A19" s="4" t="inlineStr">
        <is>
          <t>2019</t>
        </is>
      </c>
      <c r="B19" s="4" t="inlineStr">
        <is>
          <t xml:space="preserve"> </t>
        </is>
      </c>
    </row>
    <row r="20">
      <c r="A20" s="3" t="inlineStr">
        <is>
          <t>Liability for Claims and Claims Adjustment Expense [Line Items]</t>
        </is>
      </c>
      <c r="B20" s="4" t="inlineStr">
        <is>
          <t xml:space="preserve"> </t>
        </is>
      </c>
    </row>
    <row r="21">
      <c r="A21" s="4" t="inlineStr">
        <is>
          <t>2016</t>
        </is>
      </c>
      <c r="B21" s="5" t="n">
        <v>23974</v>
      </c>
    </row>
    <row r="22">
      <c r="A22" s="4" t="inlineStr">
        <is>
          <t>2017</t>
        </is>
      </c>
      <c r="B22" s="5" t="n">
        <v>28693</v>
      </c>
    </row>
    <row r="23">
      <c r="A23" s="4" t="inlineStr">
        <is>
          <t>2018</t>
        </is>
      </c>
      <c r="B23" s="5" t="n">
        <v>44516</v>
      </c>
    </row>
    <row r="24">
      <c r="A24" s="4" t="inlineStr">
        <is>
          <t>2019</t>
        </is>
      </c>
      <c r="B24" s="5" t="n">
        <v>40933</v>
      </c>
    </row>
    <row r="25">
      <c r="A25" s="4" t="inlineStr">
        <is>
          <t>2020</t>
        </is>
      </c>
      <c r="B25" s="4" t="inlineStr">
        <is>
          <t xml:space="preserve"> </t>
        </is>
      </c>
    </row>
    <row r="26">
      <c r="A26" s="3" t="inlineStr">
        <is>
          <t>Liability for Claims and Claims Adjustment Expense [Line Items]</t>
        </is>
      </c>
      <c r="B26" s="4" t="inlineStr">
        <is>
          <t xml:space="preserve"> </t>
        </is>
      </c>
    </row>
    <row r="27">
      <c r="A27" s="4" t="inlineStr">
        <is>
          <t>2016</t>
        </is>
      </c>
      <c r="B27" s="5" t="n">
        <v>25234</v>
      </c>
    </row>
    <row r="28">
      <c r="A28" s="4" t="inlineStr">
        <is>
          <t>2017</t>
        </is>
      </c>
      <c r="B28" s="5" t="n">
        <v>31393</v>
      </c>
    </row>
    <row r="29">
      <c r="A29" s="4" t="inlineStr">
        <is>
          <t>2018</t>
        </is>
      </c>
      <c r="B29" s="5" t="n">
        <v>50553</v>
      </c>
    </row>
    <row r="30">
      <c r="A30" s="4" t="inlineStr">
        <is>
          <t>2019</t>
        </is>
      </c>
      <c r="B30" s="5" t="n">
        <v>54897</v>
      </c>
    </row>
    <row r="31">
      <c r="A31" s="4" t="inlineStr">
        <is>
          <t>2020</t>
        </is>
      </c>
      <c r="B31" s="5" t="n">
        <v>39045</v>
      </c>
    </row>
    <row r="32">
      <c r="A32" s="4" t="inlineStr">
        <is>
          <t>2021</t>
        </is>
      </c>
      <c r="B32" s="4" t="inlineStr">
        <is>
          <t xml:space="preserve"> </t>
        </is>
      </c>
    </row>
    <row r="33">
      <c r="A33" s="3" t="inlineStr">
        <is>
          <t>Liability for Claims and Claims Adjustment Expense [Line Items]</t>
        </is>
      </c>
      <c r="B33" s="4" t="inlineStr">
        <is>
          <t xml:space="preserve"> </t>
        </is>
      </c>
    </row>
    <row r="34">
      <c r="A34" s="4" t="inlineStr">
        <is>
          <t>2016</t>
        </is>
      </c>
      <c r="B34" s="5" t="n">
        <v>25750</v>
      </c>
    </row>
    <row r="35">
      <c r="A35" s="4" t="inlineStr">
        <is>
          <t>2017</t>
        </is>
      </c>
      <c r="B35" s="5" t="n">
        <v>32529</v>
      </c>
    </row>
    <row r="36">
      <c r="A36" s="4" t="inlineStr">
        <is>
          <t>2018</t>
        </is>
      </c>
      <c r="B36" s="5" t="n">
        <v>52025</v>
      </c>
    </row>
    <row r="37">
      <c r="A37" s="4" t="inlineStr">
        <is>
          <t>2019</t>
        </is>
      </c>
      <c r="B37" s="5" t="n">
        <v>58055</v>
      </c>
    </row>
    <row r="38">
      <c r="A38" s="4" t="inlineStr">
        <is>
          <t>2020</t>
        </is>
      </c>
      <c r="B38" s="5" t="n">
        <v>50719</v>
      </c>
    </row>
    <row r="39">
      <c r="A39" s="4" t="inlineStr">
        <is>
          <t>2021</t>
        </is>
      </c>
      <c r="B39" s="5" t="n">
        <v>56282</v>
      </c>
    </row>
    <row r="40">
      <c r="A40" s="4" t="inlineStr">
        <is>
          <t>2022</t>
        </is>
      </c>
      <c r="B40" s="4" t="inlineStr">
        <is>
          <t xml:space="preserve"> </t>
        </is>
      </c>
    </row>
    <row r="41">
      <c r="A41" s="3" t="inlineStr">
        <is>
          <t>Liability for Claims and Claims Adjustment Expense [Line Items]</t>
        </is>
      </c>
      <c r="B41" s="4" t="inlineStr">
        <is>
          <t xml:space="preserve"> </t>
        </is>
      </c>
    </row>
    <row r="42">
      <c r="A42" s="4" t="inlineStr">
        <is>
          <t>2016</t>
        </is>
      </c>
      <c r="B42" s="5" t="n">
        <v>26382</v>
      </c>
    </row>
    <row r="43">
      <c r="A43" s="4" t="inlineStr">
        <is>
          <t>2017</t>
        </is>
      </c>
      <c r="B43" s="5" t="n">
        <v>33522</v>
      </c>
    </row>
    <row r="44">
      <c r="A44" s="4" t="inlineStr">
        <is>
          <t>2018</t>
        </is>
      </c>
      <c r="B44" s="5" t="n">
        <v>54424</v>
      </c>
    </row>
    <row r="45">
      <c r="A45" s="4" t="inlineStr">
        <is>
          <t>2019</t>
        </is>
      </c>
      <c r="B45" s="5" t="n">
        <v>60374</v>
      </c>
    </row>
    <row r="46">
      <c r="A46" s="4" t="inlineStr">
        <is>
          <t>2020</t>
        </is>
      </c>
      <c r="B46" s="5" t="n">
        <v>53432</v>
      </c>
    </row>
    <row r="47">
      <c r="A47" s="4" t="inlineStr">
        <is>
          <t>2021</t>
        </is>
      </c>
      <c r="B47" s="5" t="n">
        <v>77756</v>
      </c>
    </row>
    <row r="48">
      <c r="A48" s="4" t="inlineStr">
        <is>
          <t>2022</t>
        </is>
      </c>
      <c r="B48" s="5" t="n">
        <v>45856</v>
      </c>
    </row>
    <row r="49">
      <c r="A49" s="4" t="inlineStr">
        <is>
          <t>2023</t>
        </is>
      </c>
      <c r="B49" s="4" t="inlineStr">
        <is>
          <t xml:space="preserve"> </t>
        </is>
      </c>
    </row>
    <row r="50">
      <c r="A50" s="3" t="inlineStr">
        <is>
          <t>Liability for Claims and Claims Adjustment Expense [Line Items]</t>
        </is>
      </c>
      <c r="B50" s="4" t="inlineStr">
        <is>
          <t xml:space="preserve"> </t>
        </is>
      </c>
    </row>
    <row r="51">
      <c r="A51" s="4" t="inlineStr">
        <is>
          <t>2016</t>
        </is>
      </c>
      <c r="B51" s="5" t="n">
        <v>26854</v>
      </c>
    </row>
    <row r="52">
      <c r="A52" s="4" t="inlineStr">
        <is>
          <t>2017</t>
        </is>
      </c>
      <c r="B52" s="5" t="n">
        <v>34683</v>
      </c>
    </row>
    <row r="53">
      <c r="A53" s="4" t="inlineStr">
        <is>
          <t>2018</t>
        </is>
      </c>
      <c r="B53" s="5" t="n">
        <v>56199</v>
      </c>
    </row>
    <row r="54">
      <c r="A54" s="4" t="inlineStr">
        <is>
          <t>2019</t>
        </is>
      </c>
      <c r="B54" s="5" t="n">
        <v>63932</v>
      </c>
    </row>
    <row r="55">
      <c r="A55" s="4" t="inlineStr">
        <is>
          <t>2020</t>
        </is>
      </c>
      <c r="B55" s="5" t="n">
        <v>56523</v>
      </c>
    </row>
    <row r="56">
      <c r="A56" s="4" t="inlineStr">
        <is>
          <t>2021</t>
        </is>
      </c>
      <c r="B56" s="5" t="n">
        <v>82317</v>
      </c>
    </row>
    <row r="57">
      <c r="A57" s="4" t="inlineStr">
        <is>
          <t>2022</t>
        </is>
      </c>
      <c r="B57" s="5" t="n">
        <v>65732</v>
      </c>
    </row>
    <row r="58">
      <c r="A58" s="4" t="inlineStr">
        <is>
          <t>2023</t>
        </is>
      </c>
      <c r="B58" s="5" t="n">
        <v>46280</v>
      </c>
    </row>
    <row r="59">
      <c r="A59" s="4" t="inlineStr">
        <is>
          <t>2024</t>
        </is>
      </c>
      <c r="B59" s="4" t="inlineStr">
        <is>
          <t xml:space="preserve"> </t>
        </is>
      </c>
    </row>
    <row r="60">
      <c r="A60" s="3" t="inlineStr">
        <is>
          <t>Liability for Claims and Claims Adjustment Expense [Line Items]</t>
        </is>
      </c>
      <c r="B60" s="4" t="inlineStr">
        <is>
          <t xml:space="preserve"> </t>
        </is>
      </c>
    </row>
    <row r="61">
      <c r="A61" s="4" t="inlineStr">
        <is>
          <t>2016</t>
        </is>
      </c>
      <c r="B61" s="5" t="n">
        <v>26808</v>
      </c>
    </row>
    <row r="62">
      <c r="A62" s="4" t="inlineStr">
        <is>
          <t>2017</t>
        </is>
      </c>
      <c r="B62" s="5" t="n">
        <v>35046</v>
      </c>
    </row>
    <row r="63">
      <c r="A63" s="4" t="inlineStr">
        <is>
          <t>2018</t>
        </is>
      </c>
      <c r="B63" s="5" t="n">
        <v>57185</v>
      </c>
    </row>
    <row r="64">
      <c r="A64" s="4" t="inlineStr">
        <is>
          <t>2019</t>
        </is>
      </c>
      <c r="B64" s="5" t="n">
        <v>66109</v>
      </c>
    </row>
    <row r="65">
      <c r="A65" s="4" t="inlineStr">
        <is>
          <t>2020</t>
        </is>
      </c>
      <c r="B65" s="5" t="n">
        <v>59220</v>
      </c>
    </row>
    <row r="66">
      <c r="A66" s="4" t="inlineStr">
        <is>
          <t>2021</t>
        </is>
      </c>
      <c r="B66" s="5" t="n">
        <v>85314</v>
      </c>
    </row>
    <row r="67">
      <c r="A67" s="4" t="inlineStr">
        <is>
          <t>2022</t>
        </is>
      </c>
      <c r="B67" s="5" t="n">
        <v>68170</v>
      </c>
    </row>
    <row r="68">
      <c r="A68" s="4" t="inlineStr">
        <is>
          <t>2023</t>
        </is>
      </c>
      <c r="B68" s="5" t="n">
        <v>56952</v>
      </c>
    </row>
    <row r="69">
      <c r="A69" s="4" t="inlineStr">
        <is>
          <t>2024</t>
        </is>
      </c>
      <c r="B69" s="5" t="n">
        <v>29013</v>
      </c>
    </row>
    <row r="70">
      <c r="A70" s="4" t="inlineStr">
        <is>
          <t>2025</t>
        </is>
      </c>
      <c r="B70" s="4" t="inlineStr">
        <is>
          <t xml:space="preserve"> </t>
        </is>
      </c>
    </row>
    <row r="71">
      <c r="A71" s="3" t="inlineStr">
        <is>
          <t>Liability for Claims and Claims Adjustment Expense [Line Items]</t>
        </is>
      </c>
      <c r="B71" s="4" t="inlineStr">
        <is>
          <t xml:space="preserve"> </t>
        </is>
      </c>
    </row>
    <row r="72">
      <c r="A72" s="4" t="inlineStr">
        <is>
          <t>2016</t>
        </is>
      </c>
      <c r="B72" s="5" t="n">
        <v>26816</v>
      </c>
    </row>
    <row r="73">
      <c r="A73" s="4" t="inlineStr">
        <is>
          <t>2017</t>
        </is>
      </c>
      <c r="B73" s="5" t="n">
        <v>35229</v>
      </c>
    </row>
    <row r="74">
      <c r="A74" s="4" t="inlineStr">
        <is>
          <t>2018</t>
        </is>
      </c>
      <c r="B74" s="5" t="n">
        <v>57492</v>
      </c>
    </row>
    <row r="75">
      <c r="A75" s="4" t="inlineStr">
        <is>
          <t>2019</t>
        </is>
      </c>
      <c r="B75" s="5" t="n">
        <v>67507</v>
      </c>
    </row>
    <row r="76">
      <c r="A76" s="4" t="inlineStr">
        <is>
          <t>2020</t>
        </is>
      </c>
      <c r="B76" s="5" t="n">
        <v>59544</v>
      </c>
    </row>
    <row r="77">
      <c r="A77" s="4" t="inlineStr">
        <is>
          <t>2021</t>
        </is>
      </c>
      <c r="B77" s="5" t="n">
        <v>86548</v>
      </c>
    </row>
    <row r="78">
      <c r="A78" s="4" t="inlineStr">
        <is>
          <t>2022</t>
        </is>
      </c>
      <c r="B78" s="5" t="n">
        <v>69119</v>
      </c>
    </row>
    <row r="79">
      <c r="A79" s="4" t="inlineStr">
        <is>
          <t>2023</t>
        </is>
      </c>
      <c r="B79" s="5" t="n">
        <v>57894</v>
      </c>
    </row>
    <row r="80">
      <c r="A80" s="4" t="inlineStr">
        <is>
          <t>2024</t>
        </is>
      </c>
      <c r="B80" s="5" t="n">
        <v>36168</v>
      </c>
    </row>
    <row r="81">
      <c r="A81" s="4" t="inlineStr">
        <is>
          <t>2025</t>
        </is>
      </c>
      <c r="B81" s="6" t="n">
        <v>44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perty and Casualty Insurance Activity - Reconciliation of the Disclosure of Incurred and Paid Loss Development to the Liability for Loss and LAE Reserves (Details) $ in Thousands</t>
        </is>
      </c>
      <c r="B1" s="2" t="inlineStr">
        <is>
          <t>Mar. 31, 2025 USD ($)</t>
        </is>
      </c>
    </row>
    <row r="2">
      <c r="A2" s="3" t="inlineStr">
        <is>
          <t>Property and Casualty Insurance Activity</t>
        </is>
      </c>
      <c r="B2" s="4" t="inlineStr">
        <is>
          <t xml:space="preserve"> </t>
        </is>
      </c>
    </row>
    <row r="3">
      <c r="A3" s="4" t="inlineStr">
        <is>
          <t>Liabilities for allocated loss and loss adjustment expenses, net of reinsurance</t>
        </is>
      </c>
      <c r="B3" s="6" t="n">
        <v>95408</v>
      </c>
    </row>
    <row r="4">
      <c r="A4" s="4" t="inlineStr">
        <is>
          <t>Total reinsurance recoverable on unpaid losses</t>
        </is>
      </c>
      <c r="B4" s="5" t="n">
        <v>33242</v>
      </c>
    </row>
    <row r="5">
      <c r="A5" s="4" t="inlineStr">
        <is>
          <t>Unallocated loss adjustment expenses</t>
        </is>
      </c>
      <c r="B5" s="5" t="n">
        <v>6685</v>
      </c>
    </row>
    <row r="6">
      <c r="A6" s="4" t="inlineStr">
        <is>
          <t>Total gross liability for loss and LAE reserves</t>
        </is>
      </c>
      <c r="B6" s="6" t="n">
        <v>1353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Property and Casualty Insurance Activity - Schedule of Material Terms for Reinsurance Treaties (Details) $ in Thousands</t>
        </is>
      </c>
      <c r="B1" s="2" t="inlineStr">
        <is>
          <t>3 Months Ended</t>
        </is>
      </c>
      <c r="C1" s="2" t="inlineStr">
        <is>
          <t>6 Months Ended</t>
        </is>
      </c>
      <c r="G1" s="2" t="inlineStr">
        <is>
          <t>7 Months Ended</t>
        </is>
      </c>
      <c r="H1" s="2" t="inlineStr">
        <is>
          <t>12 Months Ended</t>
        </is>
      </c>
      <c r="K1" s="2" t="inlineStr">
        <is>
          <t>18 Months Ended</t>
        </is>
      </c>
    </row>
    <row r="2">
      <c r="B2" s="2" t="inlineStr">
        <is>
          <t>Mar. 31, 2025 USD ($) h</t>
        </is>
      </c>
      <c r="C2" s="2" t="inlineStr">
        <is>
          <t>Dec. 31, 2025 USD ($)</t>
        </is>
      </c>
      <c r="D2" s="2" t="inlineStr">
        <is>
          <t>Jun. 30, 2025 USD ($)</t>
        </is>
      </c>
      <c r="E2" s="2" t="inlineStr">
        <is>
          <t>Dec. 31, 2024 USD ($)</t>
        </is>
      </c>
      <c r="F2" s="2" t="inlineStr">
        <is>
          <t>Jun. 30, 2024 USD ($)</t>
        </is>
      </c>
      <c r="G2" s="2" t="inlineStr">
        <is>
          <t>Apr. 30, 2025 USD ($)</t>
        </is>
      </c>
      <c r="H2" s="2" t="inlineStr">
        <is>
          <t>Dec. 31, 2025 USD ($)</t>
        </is>
      </c>
      <c r="I2" s="2" t="inlineStr">
        <is>
          <t>Jun. 30, 2025 USD ($)</t>
        </is>
      </c>
      <c r="J2" s="2" t="inlineStr">
        <is>
          <t>Dec. 31, 2024 USD ($)</t>
        </is>
      </c>
      <c r="K2" s="2" t="inlineStr">
        <is>
          <t>Jun. 30, 2025 USD ($)</t>
        </is>
      </c>
      <c r="L2" s="2" t="inlineStr">
        <is>
          <t>Jun. 30, 2024 USD ($)</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ingle risk coverage</t>
        </is>
      </c>
      <c r="B4" s="6" t="n">
        <v>9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tastrophe coverage, multiple of per occurrence limitation</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tastrophic coverage, first layer</t>
        </is>
      </c>
      <c r="B6" s="6" t="n">
        <v>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cess of catastrophic coverage, first layer</t>
        </is>
      </c>
      <c r="B7" s="6" t="n">
        <v>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tastrophe coverage, number of consecutive hours | h</t>
        </is>
      </c>
      <c r="B8" s="5" t="n">
        <v>1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instatement of premium prote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000</v>
      </c>
    </row>
    <row r="10">
      <c r="A10" s="4" t="inlineStr">
        <is>
          <t>Excess of catastrophe cover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000</v>
      </c>
    </row>
    <row r="11">
      <c r="A11" s="4" t="inlineStr">
        <is>
          <t>Underlying XOL treaty, reinsurance coverage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5</v>
      </c>
      <c r="K11" s="4" t="inlineStr">
        <is>
          <t xml:space="preserve"> </t>
        </is>
      </c>
      <c r="L11" s="4" t="inlineStr">
        <is>
          <t xml:space="preserve"> </t>
        </is>
      </c>
    </row>
    <row r="12">
      <c r="A12" s="4" t="inlineStr">
        <is>
          <t>Limited reten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800</v>
      </c>
      <c r="K12" s="4" t="inlineStr">
        <is>
          <t xml:space="preserve"> </t>
        </is>
      </c>
      <c r="L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instatement of premium protection</t>
        </is>
      </c>
      <c r="B15" s="4" t="inlineStr">
        <is>
          <t xml:space="preserve"> </t>
        </is>
      </c>
      <c r="C15" s="4" t="inlineStr">
        <is>
          <t xml:space="preserve"> </t>
        </is>
      </c>
      <c r="D15" s="4" t="inlineStr">
        <is>
          <t xml:space="preserve"> </t>
        </is>
      </c>
      <c r="E15" s="4" t="inlineStr">
        <is>
          <t xml:space="preserve"> </t>
        </is>
      </c>
      <c r="F15" s="4" t="inlineStr">
        <is>
          <t xml:space="preserve"> </t>
        </is>
      </c>
      <c r="G15" s="6" t="n">
        <v>45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cess of catastrophe coverage</t>
        </is>
      </c>
      <c r="B16" s="4" t="inlineStr">
        <is>
          <t xml:space="preserve"> </t>
        </is>
      </c>
      <c r="C16" s="4" t="inlineStr">
        <is>
          <t xml:space="preserve"> </t>
        </is>
      </c>
      <c r="D16" s="4" t="inlineStr">
        <is>
          <t xml:space="preserve"> </t>
        </is>
      </c>
      <c r="E16" s="4" t="inlineStr">
        <is>
          <t xml:space="preserve"> </t>
        </is>
      </c>
      <c r="F16" s="4" t="inlineStr">
        <is>
          <t xml:space="preserve"> </t>
        </is>
      </c>
      <c r="G16" s="6" t="n">
        <v>55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derlying XOL treaty, reinsurance coverage (percent)</t>
        </is>
      </c>
      <c r="B17" s="4" t="inlineStr">
        <is>
          <t xml:space="preserve"> </t>
        </is>
      </c>
      <c r="C17" s="4" t="inlineStr">
        <is>
          <t xml:space="preserve"> </t>
        </is>
      </c>
      <c r="D17" s="4" t="inlineStr">
        <is>
          <t xml:space="preserve"> </t>
        </is>
      </c>
      <c r="E17" s="4" t="inlineStr">
        <is>
          <t xml:space="preserve"> </t>
        </is>
      </c>
      <c r="F17" s="4" t="inlineStr">
        <is>
          <t xml:space="preserve"> </t>
        </is>
      </c>
      <c r="G17" s="9" t="n">
        <v>0.7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tastrophe reinsurance coverage, (percent)</t>
        </is>
      </c>
      <c r="B18" s="4" t="inlineStr">
        <is>
          <t xml:space="preserve"> </t>
        </is>
      </c>
      <c r="C18" s="4" t="inlineStr">
        <is>
          <t xml:space="preserve"> </t>
        </is>
      </c>
      <c r="D18" s="4" t="inlineStr">
        <is>
          <t xml:space="preserve"> </t>
        </is>
      </c>
      <c r="E18" s="4" t="inlineStr">
        <is>
          <t xml:space="preserve"> </t>
        </is>
      </c>
      <c r="F18" s="4" t="inlineStr">
        <is>
          <t xml:space="preserve"> </t>
        </is>
      </c>
      <c r="G18" s="9" t="n">
        <v>0.7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rect loss</t>
        </is>
      </c>
      <c r="B21" s="6" t="n">
        <v>3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duces reten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30</v>
      </c>
      <c r="K22" s="4" t="inlineStr">
        <is>
          <t xml:space="preserve"> </t>
        </is>
      </c>
      <c r="L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Effects of Reinsur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rect loss</t>
        </is>
      </c>
      <c r="B25" s="6" t="n">
        <v>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duces reten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30</v>
      </c>
      <c r="K26" s="4" t="inlineStr">
        <is>
          <t xml:space="preserve"> </t>
        </is>
      </c>
      <c r="L26" s="4" t="inlineStr">
        <is>
          <t xml:space="preserve"> </t>
        </is>
      </c>
    </row>
    <row r="27">
      <c r="A27" s="4" t="inlineStr">
        <is>
          <t>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instatement of premium prote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000</v>
      </c>
      <c r="J29" s="4" t="inlineStr">
        <is>
          <t xml:space="preserve"> </t>
        </is>
      </c>
      <c r="K29" s="6" t="n">
        <v>400</v>
      </c>
      <c r="L29" s="4" t="inlineStr">
        <is>
          <t xml:space="preserve"> </t>
        </is>
      </c>
    </row>
    <row r="30">
      <c r="A30" s="4" t="inlineStr">
        <is>
          <t>Excess of catastrophe co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0</v>
      </c>
      <c r="J30" s="4" t="inlineStr">
        <is>
          <t xml:space="preserve"> </t>
        </is>
      </c>
      <c r="K30" s="6" t="n">
        <v>600</v>
      </c>
      <c r="L30" s="4" t="inlineStr">
        <is>
          <t xml:space="preserve"> </t>
        </is>
      </c>
    </row>
    <row r="31">
      <c r="A31" s="4" t="inlineStr">
        <is>
          <t>Underlying XOL treaty, reinsurance coverage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5</v>
      </c>
      <c r="L31" s="4" t="inlineStr">
        <is>
          <t xml:space="preserve"> </t>
        </is>
      </c>
    </row>
    <row r="32">
      <c r="A32" s="4" t="inlineStr">
        <is>
          <t>Limited reten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200</v>
      </c>
      <c r="I32" s="4" t="inlineStr">
        <is>
          <t xml:space="preserve"> </t>
        </is>
      </c>
      <c r="J32" s="4" t="inlineStr">
        <is>
          <t xml:space="preserve"> </t>
        </is>
      </c>
      <c r="K32" s="4" t="inlineStr">
        <is>
          <t xml:space="preserve"> </t>
        </is>
      </c>
      <c r="L32" s="4" t="inlineStr">
        <is>
          <t xml:space="preserve"> </t>
        </is>
      </c>
    </row>
    <row r="33">
      <c r="A33" s="4" t="inlineStr">
        <is>
          <t>Forecas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tention incr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30</v>
      </c>
      <c r="I35" s="4" t="inlineStr">
        <is>
          <t xml:space="preserve"> </t>
        </is>
      </c>
      <c r="J35" s="4" t="inlineStr">
        <is>
          <t xml:space="preserve"> </t>
        </is>
      </c>
      <c r="K35" s="4" t="inlineStr">
        <is>
          <t xml:space="preserve"> </t>
        </is>
      </c>
      <c r="L35" s="4" t="inlineStr">
        <is>
          <t xml:space="preserve"> </t>
        </is>
      </c>
    </row>
    <row r="36">
      <c r="A36" s="4" t="inlineStr">
        <is>
          <t>Forecas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Effects of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tention incre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40</v>
      </c>
      <c r="I38" s="4" t="inlineStr">
        <is>
          <t xml:space="preserve"> </t>
        </is>
      </c>
      <c r="J38" s="4" t="inlineStr">
        <is>
          <t xml:space="preserve"> </t>
        </is>
      </c>
      <c r="K38" s="4" t="inlineStr">
        <is>
          <t xml:space="preserve"> </t>
        </is>
      </c>
      <c r="L38" s="4" t="inlineStr">
        <is>
          <t xml:space="preserve"> </t>
        </is>
      </c>
    </row>
    <row r="39">
      <c r="A39" s="4" t="inlineStr">
        <is>
          <t>Catastrophe Reinsu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Effects of Reinsuranc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itial loss subject to personal lines quota share treaty</t>
        </is>
      </c>
      <c r="B41" s="4" t="inlineStr">
        <is>
          <t xml:space="preserve"> </t>
        </is>
      </c>
      <c r="C41" s="4" t="inlineStr">
        <is>
          <t xml:space="preserve"> </t>
        </is>
      </c>
      <c r="D41" s="4" t="inlineStr">
        <is>
          <t xml:space="preserve"> </t>
        </is>
      </c>
      <c r="E41" s="6" t="n">
        <v>10000</v>
      </c>
      <c r="F41" s="6" t="n">
        <v>1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isk retained per catastrophe occurrence</t>
        </is>
      </c>
      <c r="B42" s="4" t="inlineStr">
        <is>
          <t xml:space="preserve"> </t>
        </is>
      </c>
      <c r="C42" s="4" t="inlineStr">
        <is>
          <t xml:space="preserve"> </t>
        </is>
      </c>
      <c r="D42" s="4" t="inlineStr">
        <is>
          <t xml:space="preserve"> </t>
        </is>
      </c>
      <c r="E42" s="5" t="n">
        <v>4750</v>
      </c>
      <c r="F42" s="5" t="n">
        <v>9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atastrophe loss coverage in excess of quota share coverage</t>
        </is>
      </c>
      <c r="B43" s="4" t="inlineStr">
        <is>
          <t xml:space="preserve"> </t>
        </is>
      </c>
      <c r="C43" s="4" t="inlineStr">
        <is>
          <t xml:space="preserve"> </t>
        </is>
      </c>
      <c r="D43" s="4" t="inlineStr">
        <is>
          <t xml:space="preserve"> </t>
        </is>
      </c>
      <c r="E43" s="6" t="n">
        <v>275000</v>
      </c>
      <c r="F43" s="6" t="n">
        <v>31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instatement premium protection</t>
        </is>
      </c>
      <c r="B44" s="4" t="inlineStr">
        <is>
          <t xml:space="preserve"> </t>
        </is>
      </c>
      <c r="C44" s="4" t="inlineStr">
        <is>
          <t xml:space="preserve"> </t>
        </is>
      </c>
      <c r="D44" s="4" t="inlineStr">
        <is>
          <t xml:space="preserve"> </t>
        </is>
      </c>
      <c r="E44" s="4" t="inlineStr">
        <is>
          <t>Yes</t>
        </is>
      </c>
      <c r="F44" s="4" t="inlineStr">
        <is>
          <t>Ye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tastrophe Reinsurance: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Effects of Reinsuranc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itial loss subject to personal lines quota share treaty</t>
        </is>
      </c>
      <c r="B47" s="4" t="inlineStr">
        <is>
          <t xml:space="preserve"> </t>
        </is>
      </c>
      <c r="C47" s="6" t="n">
        <v>10000</v>
      </c>
      <c r="D47" s="6" t="n">
        <v>1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isk retained per catastrophe occurrence</t>
        </is>
      </c>
      <c r="B48" s="4" t="inlineStr">
        <is>
          <t xml:space="preserve"> </t>
        </is>
      </c>
      <c r="C48" s="4" t="inlineStr">
        <is>
          <t xml:space="preserve"> </t>
        </is>
      </c>
      <c r="D48" s="5" t="n">
        <v>42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tastrophe loss coverage in excess of quota share coverage</t>
        </is>
      </c>
      <c r="B49" s="4" t="inlineStr">
        <is>
          <t xml:space="preserve"> </t>
        </is>
      </c>
      <c r="C49" s="4" t="inlineStr">
        <is>
          <t xml:space="preserve"> </t>
        </is>
      </c>
      <c r="D49" s="6" t="n">
        <v>27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instatement premium protection</t>
        </is>
      </c>
      <c r="B50" s="4" t="inlineStr">
        <is>
          <t xml:space="preserve"> </t>
        </is>
      </c>
      <c r="C50" s="4" t="inlineStr">
        <is>
          <t xml:space="preserve"> </t>
        </is>
      </c>
      <c r="D50" s="4" t="inlineStr">
        <is>
          <t>Ye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sonal Lin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Effects of Reinsuranc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Quota share treaty percent ceded</t>
        </is>
      </c>
      <c r="B53" s="4" t="inlineStr">
        <is>
          <t xml:space="preserve"> </t>
        </is>
      </c>
      <c r="C53" s="4" t="inlineStr">
        <is>
          <t xml:space="preserve"> </t>
        </is>
      </c>
      <c r="D53" s="4" t="inlineStr">
        <is>
          <t xml:space="preserve"> </t>
        </is>
      </c>
      <c r="E53" s="9" t="n">
        <v>0.27</v>
      </c>
      <c r="F53" s="9" t="n">
        <v>0.27</v>
      </c>
      <c r="G53" s="4" t="inlineStr">
        <is>
          <t xml:space="preserve"> </t>
        </is>
      </c>
      <c r="H53" s="4" t="inlineStr">
        <is>
          <t xml:space="preserve"> </t>
        </is>
      </c>
      <c r="I53" s="4" t="inlineStr">
        <is>
          <t xml:space="preserve"> </t>
        </is>
      </c>
      <c r="J53" s="9" t="n">
        <v>0.27</v>
      </c>
      <c r="K53" s="4" t="inlineStr">
        <is>
          <t xml:space="preserve"> </t>
        </is>
      </c>
      <c r="L53" s="4" t="inlineStr">
        <is>
          <t xml:space="preserve"> </t>
        </is>
      </c>
    </row>
    <row r="54">
      <c r="A54" s="4" t="inlineStr">
        <is>
          <t>Risk retained on initial $1,000,000 of losses</t>
        </is>
      </c>
      <c r="B54" s="4" t="inlineStr">
        <is>
          <t xml:space="preserve"> </t>
        </is>
      </c>
      <c r="C54" s="4" t="inlineStr">
        <is>
          <t xml:space="preserve"> </t>
        </is>
      </c>
      <c r="D54" s="4" t="inlineStr">
        <is>
          <t xml:space="preserve"> </t>
        </is>
      </c>
      <c r="E54" s="6" t="n">
        <v>730</v>
      </c>
      <c r="F54" s="6" t="n">
        <v>73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sses per occurrence subject to quota share reinsurance coverage</t>
        </is>
      </c>
      <c r="B55" s="4" t="inlineStr">
        <is>
          <t xml:space="preserve"> </t>
        </is>
      </c>
      <c r="C55" s="4" t="inlineStr">
        <is>
          <t xml:space="preserve"> </t>
        </is>
      </c>
      <c r="D55" s="4" t="inlineStr">
        <is>
          <t xml:space="preserve"> </t>
        </is>
      </c>
      <c r="E55" s="5" t="n">
        <v>1000</v>
      </c>
      <c r="F55" s="5" t="n">
        <v>1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cess of loss coverage and facultative facility coverage</t>
        </is>
      </c>
      <c r="B56" s="4" t="inlineStr">
        <is>
          <t xml:space="preserve"> </t>
        </is>
      </c>
      <c r="C56" s="4" t="inlineStr">
        <is>
          <t xml:space="preserve"> </t>
        </is>
      </c>
      <c r="D56" s="4" t="inlineStr">
        <is>
          <t xml:space="preserve"> </t>
        </is>
      </c>
      <c r="E56" s="5" t="n">
        <v>8400</v>
      </c>
      <c r="F56" s="5" t="n">
        <v>84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 excess of 1</t>
        </is>
      </c>
      <c r="B57" s="4" t="inlineStr">
        <is>
          <t xml:space="preserve"> </t>
        </is>
      </c>
      <c r="C57" s="4" t="inlineStr">
        <is>
          <t xml:space="preserve"> </t>
        </is>
      </c>
      <c r="D57" s="4" t="inlineStr">
        <is>
          <t xml:space="preserve"> </t>
        </is>
      </c>
      <c r="E57" s="5" t="n">
        <v>600</v>
      </c>
      <c r="F57" s="5" t="n">
        <v>6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reinsurance coverage per occurrence</t>
        </is>
      </c>
      <c r="B58" s="4" t="inlineStr">
        <is>
          <t xml:space="preserve"> </t>
        </is>
      </c>
      <c r="C58" s="4" t="inlineStr">
        <is>
          <t xml:space="preserve"> </t>
        </is>
      </c>
      <c r="D58" s="4" t="inlineStr">
        <is>
          <t xml:space="preserve"> </t>
        </is>
      </c>
      <c r="E58" s="5" t="n">
        <v>8470</v>
      </c>
      <c r="F58" s="5" t="n">
        <v>847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sses per occurrence subject to reinsurance coverage</t>
        </is>
      </c>
      <c r="B59" s="4" t="inlineStr">
        <is>
          <t xml:space="preserve"> </t>
        </is>
      </c>
      <c r="C59" s="4" t="inlineStr">
        <is>
          <t xml:space="preserve"> </t>
        </is>
      </c>
      <c r="D59" s="4" t="inlineStr">
        <is>
          <t xml:space="preserve"> </t>
        </is>
      </c>
      <c r="E59" s="6" t="n">
        <v>9000</v>
      </c>
      <c r="F59" s="6" t="n">
        <v>9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Quota share treaty percent excluded from percent ced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22</v>
      </c>
      <c r="K60" s="4" t="inlineStr">
        <is>
          <t xml:space="preserve"> </t>
        </is>
      </c>
      <c r="L60" s="4" t="inlineStr">
        <is>
          <t xml:space="preserve"> </t>
        </is>
      </c>
    </row>
    <row r="61">
      <c r="A61" s="4" t="inlineStr">
        <is>
          <t>Personal Lines: |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Effects of Reinsuranc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Quota share treaty percent ceded</t>
        </is>
      </c>
      <c r="B63" s="4" t="inlineStr">
        <is>
          <t xml:space="preserve"> </t>
        </is>
      </c>
      <c r="C63" s="9" t="n">
        <v>0.16</v>
      </c>
      <c r="D63" s="9" t="n">
        <v>0.16</v>
      </c>
      <c r="E63" s="4" t="inlineStr">
        <is>
          <t xml:space="preserve"> </t>
        </is>
      </c>
      <c r="F63" s="4" t="inlineStr">
        <is>
          <t xml:space="preserve"> </t>
        </is>
      </c>
      <c r="G63" s="4" t="inlineStr">
        <is>
          <t xml:space="preserve"> </t>
        </is>
      </c>
      <c r="H63" s="9" t="n">
        <v>0.16</v>
      </c>
      <c r="I63" s="4" t="inlineStr">
        <is>
          <t xml:space="preserve"> </t>
        </is>
      </c>
      <c r="J63" s="4" t="inlineStr">
        <is>
          <t xml:space="preserve"> </t>
        </is>
      </c>
      <c r="K63" s="4" t="inlineStr">
        <is>
          <t xml:space="preserve"> </t>
        </is>
      </c>
      <c r="L63" s="4" t="inlineStr">
        <is>
          <t xml:space="preserve"> </t>
        </is>
      </c>
    </row>
    <row r="64">
      <c r="A64" s="4" t="inlineStr">
        <is>
          <t>Risk retained on initial $1,000,000 of losses</t>
        </is>
      </c>
      <c r="B64" s="4" t="inlineStr">
        <is>
          <t xml:space="preserve"> </t>
        </is>
      </c>
      <c r="C64" s="6" t="n">
        <v>840</v>
      </c>
      <c r="D64" s="6" t="n">
        <v>84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sses per occurrence subject to quota share reinsurance coverage</t>
        </is>
      </c>
      <c r="B65" s="4" t="inlineStr">
        <is>
          <t xml:space="preserve"> </t>
        </is>
      </c>
      <c r="C65" s="5" t="n">
        <v>1000</v>
      </c>
      <c r="D65" s="5" t="n">
        <v>1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cess of loss coverage and facultative facility coverage</t>
        </is>
      </c>
      <c r="B66" s="4" t="inlineStr">
        <is>
          <t xml:space="preserve"> </t>
        </is>
      </c>
      <c r="C66" s="4" t="inlineStr">
        <is>
          <t xml:space="preserve"> </t>
        </is>
      </c>
      <c r="D66" s="5" t="n">
        <v>84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 excess of 1</t>
        </is>
      </c>
      <c r="B67" s="4" t="inlineStr">
        <is>
          <t xml:space="preserve"> </t>
        </is>
      </c>
      <c r="C67" s="4" t="inlineStr">
        <is>
          <t xml:space="preserve"> </t>
        </is>
      </c>
      <c r="D67" s="5" t="n">
        <v>6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otal reinsurance coverage per occurrence</t>
        </is>
      </c>
      <c r="B68" s="4" t="inlineStr">
        <is>
          <t xml:space="preserve"> </t>
        </is>
      </c>
      <c r="C68" s="5" t="n">
        <v>160</v>
      </c>
      <c r="D68" s="5" t="n">
        <v>836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sses per occurrence subject to reinsurance coverage</t>
        </is>
      </c>
      <c r="B69" s="4" t="inlineStr">
        <is>
          <t xml:space="preserve"> </t>
        </is>
      </c>
      <c r="C69" s="6" t="n">
        <v>1000</v>
      </c>
      <c r="D69" s="6" t="n">
        <v>9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Quota share treaty percent excluded from percent ced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06</v>
      </c>
      <c r="I70" s="4" t="inlineStr">
        <is>
          <t xml:space="preserve"> </t>
        </is>
      </c>
      <c r="J70" s="4" t="inlineStr">
        <is>
          <t xml:space="preserve"> </t>
        </is>
      </c>
      <c r="K70" s="4" t="inlineStr">
        <is>
          <t xml:space="preserve"> </t>
        </is>
      </c>
      <c r="L70" s="4" t="inlineStr">
        <is>
          <t xml:space="preserve"> </t>
        </is>
      </c>
    </row>
  </sheetData>
  <mergeCells count="4">
    <mergeCell ref="H1:J1"/>
    <mergeCell ref="C1:F1"/>
    <mergeCell ref="K1:L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Casualty Insurance Activity - Schedule of Line of Business of Reinsurance Coverage (Details) - Personal Umbrella - USD ($) $ in Thousands</t>
        </is>
      </c>
      <c r="B1" s="2" t="inlineStr">
        <is>
          <t>12 Months Ended</t>
        </is>
      </c>
    </row>
    <row r="2">
      <c r="B2" s="2" t="inlineStr">
        <is>
          <t>Jun. 30, 2025</t>
        </is>
      </c>
      <c r="C2" s="2" t="inlineStr">
        <is>
          <t>Jun. 30, 2024</t>
        </is>
      </c>
    </row>
    <row r="3">
      <c r="A3" s="3" t="inlineStr">
        <is>
          <t>Effects of Reinsurance [Line Items]</t>
        </is>
      </c>
      <c r="B3" s="4" t="inlineStr">
        <is>
          <t xml:space="preserve"> </t>
        </is>
      </c>
      <c r="C3" s="4" t="inlineStr">
        <is>
          <t xml:space="preserve"> </t>
        </is>
      </c>
    </row>
    <row r="4">
      <c r="A4" s="4" t="inlineStr">
        <is>
          <t>Percent ceded - first $1,000,000 of coverage</t>
        </is>
      </c>
      <c r="B4" s="4" t="inlineStr">
        <is>
          <t xml:space="preserve"> </t>
        </is>
      </c>
      <c r="C4" s="9" t="n">
        <v>0.9</v>
      </c>
    </row>
    <row r="5">
      <c r="A5" s="4" t="inlineStr">
        <is>
          <t>Percent ceded - excess of $1,000,000 dollars of coverage</t>
        </is>
      </c>
      <c r="B5" s="4" t="inlineStr">
        <is>
          <t xml:space="preserve"> </t>
        </is>
      </c>
      <c r="C5" s="9" t="n">
        <v>0.95</v>
      </c>
    </row>
    <row r="6">
      <c r="A6" s="4" t="inlineStr">
        <is>
          <t>Risk retained</t>
        </is>
      </c>
      <c r="B6" s="4" t="inlineStr">
        <is>
          <t xml:space="preserve"> </t>
        </is>
      </c>
      <c r="C6" s="6" t="n">
        <v>300</v>
      </c>
    </row>
    <row r="7">
      <c r="A7" s="4" t="inlineStr">
        <is>
          <t>Total reinsurance coverage per occurrence</t>
        </is>
      </c>
      <c r="B7" s="4" t="inlineStr">
        <is>
          <t xml:space="preserve"> </t>
        </is>
      </c>
      <c r="C7" s="5" t="n">
        <v>4700</v>
      </c>
    </row>
    <row r="8">
      <c r="A8" s="4" t="inlineStr">
        <is>
          <t>Losses per occurrence subject to quota share reinsurance coverage</t>
        </is>
      </c>
      <c r="B8" s="4" t="inlineStr">
        <is>
          <t xml:space="preserve"> </t>
        </is>
      </c>
      <c r="C8" s="6" t="n">
        <v>5000</v>
      </c>
    </row>
    <row r="9">
      <c r="A9" s="4" t="inlineStr">
        <is>
          <t>Forecast</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Percent ceded - first $1,000,000 of coverage</t>
        </is>
      </c>
      <c r="B11" s="9" t="n">
        <v>0.9</v>
      </c>
      <c r="C11" s="4" t="inlineStr">
        <is>
          <t xml:space="preserve"> </t>
        </is>
      </c>
    </row>
    <row r="12">
      <c r="A12" s="4" t="inlineStr">
        <is>
          <t>Percent ceded - excess of $1,000,000 dollars of coverage</t>
        </is>
      </c>
      <c r="B12" s="9" t="n">
        <v>0.95</v>
      </c>
      <c r="C12" s="4" t="inlineStr">
        <is>
          <t xml:space="preserve"> </t>
        </is>
      </c>
    </row>
    <row r="13">
      <c r="A13" s="4" t="inlineStr">
        <is>
          <t>Risk retained</t>
        </is>
      </c>
      <c r="B13" s="6" t="n">
        <v>300</v>
      </c>
      <c r="C13" s="4" t="inlineStr">
        <is>
          <t xml:space="preserve"> </t>
        </is>
      </c>
    </row>
    <row r="14">
      <c r="A14" s="4" t="inlineStr">
        <is>
          <t>Total reinsurance coverage per occurrence</t>
        </is>
      </c>
      <c r="B14" s="5" t="n">
        <v>4700</v>
      </c>
      <c r="C14" s="4" t="inlineStr">
        <is>
          <t xml:space="preserve"> </t>
        </is>
      </c>
    </row>
    <row r="15">
      <c r="A15" s="4" t="inlineStr">
        <is>
          <t>Losses per occurrence subject to quota share reinsurance coverage</t>
        </is>
      </c>
      <c r="B15" s="6" t="n">
        <v>5000</v>
      </c>
      <c r="C1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Casualty Insurance Activity - Schedule Of Ceding Commission Revenue (Details) - USD ($)</t>
        </is>
      </c>
      <c r="B1" s="2" t="inlineStr">
        <is>
          <t>3 Months Ended</t>
        </is>
      </c>
    </row>
    <row r="2">
      <c r="B2" s="2" t="inlineStr">
        <is>
          <t>Mar. 31, 2025</t>
        </is>
      </c>
      <c r="C2" s="2" t="inlineStr">
        <is>
          <t>Mar. 31, 2024</t>
        </is>
      </c>
    </row>
    <row r="3">
      <c r="A3" s="3" t="inlineStr">
        <is>
          <t>Property and Casualty Insurance Activity</t>
        </is>
      </c>
      <c r="B3" s="4" t="inlineStr">
        <is>
          <t xml:space="preserve"> </t>
        </is>
      </c>
      <c r="C3" s="4" t="inlineStr">
        <is>
          <t xml:space="preserve"> </t>
        </is>
      </c>
    </row>
    <row r="4">
      <c r="A4" s="4" t="inlineStr">
        <is>
          <t>Provisional ceding commissions earned</t>
        </is>
      </c>
      <c r="B4" s="6" t="n">
        <v>3252404</v>
      </c>
      <c r="C4" s="6" t="n">
        <v>4555240</v>
      </c>
    </row>
    <row r="5">
      <c r="A5" s="4" t="inlineStr">
        <is>
          <t>Contingent ceding commissions earned</t>
        </is>
      </c>
      <c r="B5" s="5" t="n">
        <v>-293713</v>
      </c>
      <c r="C5" s="5" t="n">
        <v>11871</v>
      </c>
    </row>
    <row r="6">
      <c r="A6" s="4" t="inlineStr">
        <is>
          <t>Total commissions earned</t>
        </is>
      </c>
      <c r="B6" s="6" t="n">
        <v>2958691</v>
      </c>
      <c r="C6" s="6" t="n">
        <v>456711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8" customWidth="1" min="10" max="10"/>
    <col width="14" customWidth="1" min="11" max="11"/>
    <col width="15" customWidth="1" min="12" max="12"/>
    <col width="14" customWidth="1" min="13" max="13"/>
    <col width="14" customWidth="1" min="14" max="14"/>
    <col width="14" customWidth="1" min="15" max="15"/>
  </cols>
  <sheetData>
    <row r="1">
      <c r="A1" s="1" t="inlineStr">
        <is>
          <t>Debt - Narrative (Details) - USD ($)</t>
        </is>
      </c>
      <c r="L1" s="2" t="inlineStr">
        <is>
          <t>3 Months Ended</t>
        </is>
      </c>
    </row>
    <row r="2">
      <c r="B2" s="2" t="inlineStr">
        <is>
          <t>Feb. 24, 2025</t>
        </is>
      </c>
      <c r="C2" s="2" t="inlineStr">
        <is>
          <t>Jan. 28, 2025</t>
        </is>
      </c>
      <c r="D2" s="2" t="inlineStr">
        <is>
          <t>Dec. 30, 2024</t>
        </is>
      </c>
      <c r="E2" s="2" t="inlineStr">
        <is>
          <t>Nov. 13, 2024</t>
        </is>
      </c>
      <c r="F2" s="2" t="inlineStr">
        <is>
          <t>Sep. 30, 2024</t>
        </is>
      </c>
      <c r="G2" s="2" t="inlineStr">
        <is>
          <t>Sep. 12, 2024</t>
        </is>
      </c>
      <c r="H2" s="2" t="inlineStr">
        <is>
          <t>Aug. 30, 2024</t>
        </is>
      </c>
      <c r="I2" s="2" t="inlineStr">
        <is>
          <t>Dec. 30, 2022</t>
        </is>
      </c>
      <c r="J2" s="2" t="inlineStr">
        <is>
          <t>Dec. 15, 2022</t>
        </is>
      </c>
      <c r="K2" s="2" t="inlineStr">
        <is>
          <t>Oct. 27, 2022</t>
        </is>
      </c>
      <c r="L2" s="2" t="inlineStr">
        <is>
          <t>Mar. 31, 2025</t>
        </is>
      </c>
      <c r="M2" s="2" t="inlineStr">
        <is>
          <t>Mar. 31, 2024</t>
        </is>
      </c>
      <c r="N2" s="2" t="inlineStr">
        <is>
          <t>Dec. 31, 2024</t>
        </is>
      </c>
      <c r="O2" s="2" t="inlineStr">
        <is>
          <t>Dec.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mpairment of federal home loan bank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4" t="inlineStr">
        <is>
          <t xml:space="preserve"> </t>
        </is>
      </c>
      <c r="N4" s="6" t="n">
        <v>0</v>
      </c>
      <c r="O4" s="4" t="inlineStr">
        <is>
          <t xml:space="preserve"> </t>
        </is>
      </c>
    </row>
    <row r="5">
      <c r="A5" s="4" t="inlineStr">
        <is>
          <t>Available collat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102000</v>
      </c>
      <c r="M5" s="4" t="inlineStr">
        <is>
          <t xml:space="preserve"> </t>
        </is>
      </c>
      <c r="N5" s="6" t="n">
        <v>10130000</v>
      </c>
      <c r="O5" s="4" t="inlineStr">
        <is>
          <t xml:space="preserve"> </t>
        </is>
      </c>
    </row>
    <row r="6">
      <c r="A6" s="4" t="inlineStr">
        <is>
          <t>Warrant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36 months 15 days</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lass of warrant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v>
      </c>
      <c r="M7" s="4" t="inlineStr">
        <is>
          <t xml:space="preserve"> </t>
        </is>
      </c>
      <c r="N7" s="4" t="inlineStr">
        <is>
          <t xml:space="preserve"> </t>
        </is>
      </c>
      <c r="O7" s="4" t="inlineStr">
        <is>
          <t xml:space="preserve"> </t>
        </is>
      </c>
    </row>
    <row r="8">
      <c r="A8" s="4" t="inlineStr">
        <is>
          <t>2017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0.055</v>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0000000</v>
      </c>
    </row>
    <row r="12">
      <c r="A12" s="4" t="inlineStr">
        <is>
          <t>Repayments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455000</v>
      </c>
      <c r="J12" s="6" t="n">
        <v>1595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2017 Notes Held by 2022 Exchanging Not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1545000</v>
      </c>
    </row>
    <row r="16">
      <c r="A16" s="4" t="inlineStr">
        <is>
          <t>2022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12</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9950000</v>
      </c>
      <c r="I19" s="4" t="inlineStr">
        <is>
          <t xml:space="preserve"> </t>
        </is>
      </c>
      <c r="J19" s="6" t="n">
        <v>1995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payments of debt</t>
        </is>
      </c>
      <c r="B20" s="4" t="inlineStr">
        <is>
          <t xml:space="preserve"> </t>
        </is>
      </c>
      <c r="C20" s="4" t="inlineStr">
        <is>
          <t xml:space="preserve"> </t>
        </is>
      </c>
      <c r="D20" s="4" t="inlineStr">
        <is>
          <t xml:space="preserve"> </t>
        </is>
      </c>
      <c r="E20" s="4" t="inlineStr">
        <is>
          <t xml:space="preserve"> </t>
        </is>
      </c>
      <c r="F20" s="4" t="inlineStr">
        <is>
          <t xml:space="preserve"> </t>
        </is>
      </c>
      <c r="G20" s="6" t="n">
        <v>5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 years</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purchased on warrant expir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69525</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lass of warrant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riteoff of unamortized debt issue costs in relation to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9653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2024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8" t="n">
        <v>0.137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149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purchased on warrant expir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9695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riteoff of unamortized debt issue costs in relation to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6" t="n">
        <v>17496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6" t="n">
        <v>20338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effective percentage</t>
        </is>
      </c>
      <c r="B32" s="4" t="inlineStr">
        <is>
          <t xml:space="preserve"> </t>
        </is>
      </c>
      <c r="C32" s="4" t="inlineStr">
        <is>
          <t xml:space="preserve"> </t>
        </is>
      </c>
      <c r="D32" s="4" t="inlineStr">
        <is>
          <t xml:space="preserve"> </t>
        </is>
      </c>
      <c r="E32" s="4" t="inlineStr">
        <is>
          <t xml:space="preserve"> </t>
        </is>
      </c>
      <c r="F32" s="4" t="inlineStr">
        <is>
          <t xml:space="preserve"> </t>
        </is>
      </c>
      <c r="G32" s="8" t="n">
        <v>0.143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2024 Exchang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demption price,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ptional prepayments paid</t>
        </is>
      </c>
      <c r="B36" s="6" t="n">
        <v>2450000</v>
      </c>
      <c r="C36" s="6" t="n">
        <v>3500000</v>
      </c>
      <c r="D36" s="6" t="n">
        <v>4000000</v>
      </c>
      <c r="E36" s="6" t="n">
        <v>2000000</v>
      </c>
      <c r="F36" s="6" t="n">
        <v>3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solidated indebtedness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07000000000000001</v>
      </c>
      <c r="O37" s="4" t="inlineStr">
        <is>
          <t xml:space="preserve"> </t>
        </is>
      </c>
    </row>
    <row r="38">
      <c r="A38" s="4" t="inlineStr">
        <is>
          <t>2024 Exchange Agreement | Prior to June 30,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ndatory pro rata partial prepayment of principal</t>
        </is>
      </c>
      <c r="B40" s="4" t="inlineStr">
        <is>
          <t xml:space="preserve"> </t>
        </is>
      </c>
      <c r="C40" s="4" t="inlineStr">
        <is>
          <t xml:space="preserve"> </t>
        </is>
      </c>
      <c r="D40" s="4" t="inlineStr">
        <is>
          <t xml:space="preserve"> </t>
        </is>
      </c>
      <c r="E40" s="4" t="inlineStr">
        <is>
          <t xml:space="preserve"> </t>
        </is>
      </c>
      <c r="F40" s="4" t="inlineStr">
        <is>
          <t xml:space="preserve"> </t>
        </is>
      </c>
      <c r="G40" s="6" t="n">
        <v>3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2024 Exchange Agreement | From June 30, 2025 to December 29,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ndatory pro rata partial prepayment of principal</t>
        </is>
      </c>
      <c r="B43" s="4" t="inlineStr">
        <is>
          <t xml:space="preserve"> </t>
        </is>
      </c>
      <c r="C43" s="4" t="inlineStr">
        <is>
          <t xml:space="preserve"> </t>
        </is>
      </c>
      <c r="D43" s="4" t="inlineStr">
        <is>
          <t xml:space="preserve"> </t>
        </is>
      </c>
      <c r="E43" s="4" t="inlineStr">
        <is>
          <t xml:space="preserve"> </t>
        </is>
      </c>
      <c r="F43" s="4" t="inlineStr">
        <is>
          <t xml:space="preserve"> </t>
        </is>
      </c>
      <c r="G43" s="6" t="n">
        <v>3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2024 Exchange Agreemen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demption price, notic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5 day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2024 Exchange Agreem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demption price, notic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60 day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quipment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ssets sold in sale-leaseback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8096824</v>
      </c>
      <c r="L52" s="4" t="inlineStr">
        <is>
          <t xml:space="preserve"> </t>
        </is>
      </c>
      <c r="M52" s="4" t="inlineStr">
        <is>
          <t xml:space="preserve"> </t>
        </is>
      </c>
      <c r="N52" s="4" t="inlineStr">
        <is>
          <t xml:space="preserve"> </t>
        </is>
      </c>
      <c r="O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0.0586</v>
      </c>
      <c r="L53" s="4" t="inlineStr">
        <is>
          <t xml:space="preserve"> </t>
        </is>
      </c>
      <c r="M53" s="4" t="inlineStr">
        <is>
          <t xml:space="preserve"> </t>
        </is>
      </c>
      <c r="N53" s="4" t="inlineStr">
        <is>
          <t xml:space="preserve"> </t>
        </is>
      </c>
      <c r="O53" s="4" t="inlineStr">
        <is>
          <t xml:space="preserve"> </t>
        </is>
      </c>
    </row>
    <row r="54">
      <c r="A54" s="4" t="inlineStr">
        <is>
          <t>Finance amount princip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26877</v>
      </c>
      <c r="L54" s="4" t="inlineStr">
        <is>
          <t xml:space="preserve"> </t>
        </is>
      </c>
      <c r="M54" s="4" t="inlineStr">
        <is>
          <t xml:space="preserve"> </t>
        </is>
      </c>
      <c r="N54" s="4" t="inlineStr">
        <is>
          <t xml:space="preserve"> </t>
        </is>
      </c>
      <c r="O54" s="4" t="inlineStr">
        <is>
          <t xml:space="preserve"> </t>
        </is>
      </c>
    </row>
    <row r="55">
      <c r="A55" s="4" t="inlineStr">
        <is>
          <t>Sale-leaseback transaction,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60 months</t>
        </is>
      </c>
      <c r="L55" s="4" t="inlineStr">
        <is>
          <t xml:space="preserve"> </t>
        </is>
      </c>
      <c r="M55" s="4" t="inlineStr">
        <is>
          <t xml:space="preserve"> </t>
        </is>
      </c>
      <c r="N55" s="4" t="inlineStr">
        <is>
          <t xml:space="preserve"> </t>
        </is>
      </c>
      <c r="O55" s="4" t="inlineStr">
        <is>
          <t xml:space="preserve"> </t>
        </is>
      </c>
    </row>
    <row r="56">
      <c r="A56" s="4" t="inlineStr">
        <is>
          <t>Payments for purch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024206</v>
      </c>
      <c r="L56" s="4" t="inlineStr">
        <is>
          <t xml:space="preserve"> </t>
        </is>
      </c>
      <c r="M56" s="4" t="inlineStr">
        <is>
          <t xml:space="preserve"> </t>
        </is>
      </c>
      <c r="N56" s="4" t="inlineStr">
        <is>
          <t xml:space="preserve"> </t>
        </is>
      </c>
      <c r="O56" s="4" t="inlineStr">
        <is>
          <t xml:space="preserve"> </t>
        </is>
      </c>
    </row>
    <row r="57">
      <c r="A57" s="4" t="inlineStr">
        <is>
          <t>Asset purchase price at lease end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25</v>
      </c>
      <c r="L57" s="4" t="inlineStr">
        <is>
          <t xml:space="preserve"> </t>
        </is>
      </c>
      <c r="M57" s="4" t="inlineStr">
        <is>
          <t xml:space="preserve"> </t>
        </is>
      </c>
      <c r="N57" s="4" t="inlineStr">
        <is>
          <t xml:space="preserve"> </t>
        </is>
      </c>
      <c r="O57" s="4" t="inlineStr">
        <is>
          <t xml:space="preserve"> </t>
        </is>
      </c>
    </row>
    <row r="58">
      <c r="A58" s="4" t="inlineStr">
        <is>
          <t>Sale-leaseback transaction, renewal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16 months</t>
        </is>
      </c>
      <c r="L58" s="4" t="inlineStr">
        <is>
          <t xml:space="preserve"> </t>
        </is>
      </c>
      <c r="M58" s="4" t="inlineStr">
        <is>
          <t xml:space="preserve"> </t>
        </is>
      </c>
      <c r="N58" s="4" t="inlineStr">
        <is>
          <t xml:space="preserve"> </t>
        </is>
      </c>
      <c r="O58" s="4" t="inlineStr">
        <is>
          <t xml:space="preserve"> </t>
        </is>
      </c>
    </row>
    <row r="59">
      <c r="A59" s="4" t="inlineStr">
        <is>
          <t>Lease renew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030036</v>
      </c>
      <c r="M59" s="4" t="inlineStr">
        <is>
          <t xml:space="preserve"> </t>
        </is>
      </c>
      <c r="N59" s="4" t="inlineStr">
        <is>
          <t xml:space="preserve"> </t>
        </is>
      </c>
      <c r="O59" s="4" t="inlineStr">
        <is>
          <t xml:space="preserve"> </t>
        </is>
      </c>
    </row>
    <row r="60">
      <c r="A60" s="4" t="inlineStr">
        <is>
          <t>Required collater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4885000</v>
      </c>
      <c r="M60" s="4" t="inlineStr">
        <is>
          <t xml:space="preserve"> </t>
        </is>
      </c>
      <c r="N60" s="6" t="n">
        <v>5308000</v>
      </c>
      <c r="O60" s="4" t="inlineStr">
        <is>
          <t xml:space="preserve"> </t>
        </is>
      </c>
    </row>
    <row r="61">
      <c r="A61" s="4" t="inlineStr">
        <is>
          <t>Fair value of pledged collater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4885000</v>
      </c>
      <c r="M61" s="4" t="inlineStr">
        <is>
          <t xml:space="preserve"> </t>
        </is>
      </c>
      <c r="N61" s="5" t="n">
        <v>5308000</v>
      </c>
      <c r="O61" s="4" t="inlineStr">
        <is>
          <t xml:space="preserve"> </t>
        </is>
      </c>
    </row>
    <row r="62">
      <c r="A62" s="4" t="inlineStr">
        <is>
          <t>Federal Home Loan Bank of New Yor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aximum allowable advan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4861000</v>
      </c>
      <c r="M64" s="4" t="inlineStr">
        <is>
          <t xml:space="preserve"> </t>
        </is>
      </c>
      <c r="N64" s="6" t="n">
        <v>13637000</v>
      </c>
      <c r="O64" s="4" t="inlineStr">
        <is>
          <t xml:space="preserve"> </t>
        </is>
      </c>
    </row>
    <row r="65">
      <c r="A65" s="4" t="inlineStr">
        <is>
          <t>Proceeds from issuance of 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v>
      </c>
      <c r="M65" s="6" t="n">
        <v>0</v>
      </c>
      <c r="N65" s="4" t="inlineStr">
        <is>
          <t xml:space="preserve"> </t>
        </is>
      </c>
      <c r="O65" s="4" t="inlineStr">
        <is>
          <t xml:space="preserve"> </t>
        </is>
      </c>
    </row>
  </sheetData>
  <mergeCells count="2">
    <mergeCell ref="L1:M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 Schedule of Long Term Debt (Details) - USD ($)</t>
        </is>
      </c>
      <c r="B1" s="2" t="inlineStr">
        <is>
          <t>Mar. 31, 2025</t>
        </is>
      </c>
      <c r="C1" s="2" t="inlineStr">
        <is>
          <t>Dec. 31, 2024</t>
        </is>
      </c>
      <c r="D1" s="2" t="inlineStr">
        <is>
          <t>Sep. 12, 2024</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5364265</v>
      </c>
      <c r="C3" s="6" t="n">
        <v>11171420</v>
      </c>
      <c r="D3" s="4" t="inlineStr">
        <is>
          <t xml:space="preserve"> </t>
        </is>
      </c>
    </row>
    <row r="4">
      <c r="A4" s="4" t="inlineStr">
        <is>
          <t>2024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5" t="n">
        <v>0</v>
      </c>
      <c r="C6" s="5" t="n">
        <v>5950000</v>
      </c>
      <c r="D6" s="4" t="inlineStr">
        <is>
          <t xml:space="preserve"> </t>
        </is>
      </c>
    </row>
    <row r="7">
      <c r="A7" s="4" t="inlineStr">
        <is>
          <t>Warrants</t>
        </is>
      </c>
      <c r="B7" s="5" t="n">
        <v>0</v>
      </c>
      <c r="C7" s="5" t="n">
        <v>-256909</v>
      </c>
      <c r="D7" s="4" t="inlineStr">
        <is>
          <t xml:space="preserve"> </t>
        </is>
      </c>
    </row>
    <row r="8">
      <c r="A8" s="4" t="inlineStr">
        <is>
          <t>Issuance costs</t>
        </is>
      </c>
      <c r="B8" s="5" t="n">
        <v>0</v>
      </c>
      <c r="C8" s="5" t="n">
        <v>-185091</v>
      </c>
      <c r="D8" s="4" t="inlineStr">
        <is>
          <t xml:space="preserve"> </t>
        </is>
      </c>
    </row>
    <row r="9">
      <c r="A9" s="4" t="inlineStr">
        <is>
          <t>Long-term debt</t>
        </is>
      </c>
      <c r="B9" s="5" t="n">
        <v>0</v>
      </c>
      <c r="C9" s="5" t="n">
        <v>5508000</v>
      </c>
      <c r="D9" s="4" t="inlineStr">
        <is>
          <t xml:space="preserve"> </t>
        </is>
      </c>
    </row>
    <row r="10">
      <c r="A10" s="4" t="inlineStr">
        <is>
          <t>Debt instrument, interest rate</t>
        </is>
      </c>
      <c r="B10" s="4" t="inlineStr">
        <is>
          <t xml:space="preserve"> </t>
        </is>
      </c>
      <c r="C10" s="4" t="inlineStr">
        <is>
          <t xml:space="preserve"> </t>
        </is>
      </c>
      <c r="D10" s="8" t="n">
        <v>0.1375</v>
      </c>
    </row>
    <row r="11">
      <c r="A11" s="4" t="inlineStr">
        <is>
          <t>Senior Notes due 202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6" t="n">
        <v>0</v>
      </c>
      <c r="C13" s="5" t="n">
        <v>5508000</v>
      </c>
      <c r="D13" s="4" t="inlineStr">
        <is>
          <t xml:space="preserve"> </t>
        </is>
      </c>
    </row>
    <row r="14">
      <c r="A14" s="4" t="inlineStr">
        <is>
          <t>Debt instrument, interest rate</t>
        </is>
      </c>
      <c r="B14" s="8" t="n">
        <v>0.1375</v>
      </c>
      <c r="C14" s="4" t="inlineStr">
        <is>
          <t xml:space="preserve"> </t>
        </is>
      </c>
      <c r="D14" s="4" t="inlineStr">
        <is>
          <t xml:space="preserve"> </t>
        </is>
      </c>
    </row>
    <row r="15">
      <c r="A15" s="4" t="inlineStr">
        <is>
          <t>Equipment financing</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6" t="n">
        <v>5364265</v>
      </c>
      <c r="C17" s="6" t="n">
        <v>5663420</v>
      </c>
      <c r="D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t>
        </is>
      </c>
      <c r="B1" s="2" t="inlineStr">
        <is>
          <t>3 Months Ended</t>
        </is>
      </c>
    </row>
    <row r="2">
      <c r="B2" s="2" t="inlineStr">
        <is>
          <t>Mar. 31, 2025 USD ($)</t>
        </is>
      </c>
    </row>
    <row r="3">
      <c r="A3" s="4" t="inlineStr">
        <is>
          <t>Common Stock</t>
        </is>
      </c>
      <c r="B3" s="4" t="inlineStr">
        <is>
          <t xml:space="preserve"> </t>
        </is>
      </c>
    </row>
    <row r="4">
      <c r="A4" s="4" t="inlineStr">
        <is>
          <t>Stock offering costs</t>
        </is>
      </c>
      <c r="B4" s="6" t="n">
        <v>22179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Future Contractual payment Obligations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total</t>
        </is>
      </c>
      <c r="B3" s="6" t="n">
        <v>5364265</v>
      </c>
      <c r="C3" s="6" t="n">
        <v>11171420</v>
      </c>
    </row>
    <row r="4">
      <c r="A4" s="4" t="inlineStr">
        <is>
          <t>Equipment Financing</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der of 2025</t>
        </is>
      </c>
      <c r="B6" s="5" t="n">
        <v>924137</v>
      </c>
      <c r="C6" s="4" t="inlineStr">
        <is>
          <t xml:space="preserve"> </t>
        </is>
      </c>
    </row>
    <row r="7">
      <c r="A7" s="4" t="inlineStr">
        <is>
          <t>2026</t>
        </is>
      </c>
      <c r="B7" s="5" t="n">
        <v>1296901</v>
      </c>
      <c r="C7" s="4" t="inlineStr">
        <is>
          <t xml:space="preserve"> </t>
        </is>
      </c>
    </row>
    <row r="8">
      <c r="A8" s="4" t="inlineStr">
        <is>
          <t>2027</t>
        </is>
      </c>
      <c r="B8" s="5" t="n">
        <v>1119021</v>
      </c>
      <c r="C8" s="4" t="inlineStr">
        <is>
          <t xml:space="preserve"> </t>
        </is>
      </c>
    </row>
    <row r="9">
      <c r="A9" s="4" t="inlineStr">
        <is>
          <t>Total</t>
        </is>
      </c>
      <c r="B9" s="5" t="n">
        <v>3340059</v>
      </c>
      <c r="C9" s="4" t="inlineStr">
        <is>
          <t xml:space="preserve"> </t>
        </is>
      </c>
    </row>
    <row r="10">
      <c r="A10" s="4" t="inlineStr">
        <is>
          <t>2028 purchase price</t>
        </is>
      </c>
      <c r="B10" s="5" t="n">
        <v>2024206</v>
      </c>
      <c r="C10" s="4" t="inlineStr">
        <is>
          <t xml:space="preserve"> </t>
        </is>
      </c>
    </row>
    <row r="11">
      <c r="A11" s="4" t="inlineStr">
        <is>
          <t>Long-term debt, total</t>
        </is>
      </c>
      <c r="B11" s="6" t="n">
        <v>5364265</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24" customWidth="1" min="6" max="6"/>
    <col width="14" customWidth="1" min="7" max="7"/>
    <col width="14" customWidth="1" min="8" max="8"/>
    <col width="18" customWidth="1" min="9" max="9"/>
    <col width="14" customWidth="1" min="10" max="10"/>
    <col width="14" customWidth="1" min="11" max="11"/>
    <col width="18" customWidth="1" min="12" max="12"/>
    <col width="14" customWidth="1" min="13" max="13"/>
  </cols>
  <sheetData>
    <row r="1">
      <c r="A1" s="1" t="inlineStr">
        <is>
          <t>Stockholders Equity - Narrative (Details) - USD ($)</t>
        </is>
      </c>
      <c r="E1" s="2" t="inlineStr">
        <is>
          <t>1 Months Ended</t>
        </is>
      </c>
      <c r="F1" s="2" t="inlineStr">
        <is>
          <t>3 Months Ended</t>
        </is>
      </c>
    </row>
    <row r="2">
      <c r="B2" s="2" t="inlineStr">
        <is>
          <t>Aug. 12, 2024</t>
        </is>
      </c>
      <c r="C2" s="2" t="inlineStr">
        <is>
          <t>Aug. 07, 2024</t>
        </is>
      </c>
      <c r="D2" s="2" t="inlineStr">
        <is>
          <t>Jun. 19, 2021</t>
        </is>
      </c>
      <c r="E2" s="2" t="inlineStr">
        <is>
          <t>May 31, 2024</t>
        </is>
      </c>
      <c r="F2" s="2" t="inlineStr">
        <is>
          <t>Mar. 31, 2025</t>
        </is>
      </c>
      <c r="G2" s="2" t="inlineStr">
        <is>
          <t>Mar. 31, 2024</t>
        </is>
      </c>
      <c r="H2" s="2" t="inlineStr">
        <is>
          <t>Jan. 07, 2025</t>
        </is>
      </c>
      <c r="I2" s="2" t="inlineStr">
        <is>
          <t>Sep. 12, 2024</t>
        </is>
      </c>
      <c r="J2" s="2" t="inlineStr">
        <is>
          <t>Apr. 05, 2024</t>
        </is>
      </c>
      <c r="K2" s="2" t="inlineStr">
        <is>
          <t>Aug. 09, 2023</t>
        </is>
      </c>
      <c r="L2" s="2" t="inlineStr">
        <is>
          <t>Dec. 15, 2022</t>
        </is>
      </c>
      <c r="M2" s="2" t="inlineStr">
        <is>
          <t>Aug. 05,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grant (in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based compensation for stock options</t>
        </is>
      </c>
      <c r="B5" s="4" t="inlineStr">
        <is>
          <t xml:space="preserve"> </t>
        </is>
      </c>
      <c r="C5" s="4" t="inlineStr">
        <is>
          <t xml:space="preserve"> </t>
        </is>
      </c>
      <c r="D5" s="4" t="inlineStr">
        <is>
          <t xml:space="preserve"> </t>
        </is>
      </c>
      <c r="E5" s="4" t="inlineStr">
        <is>
          <t xml:space="preserve"> </t>
        </is>
      </c>
      <c r="F5" s="6" t="n">
        <v>22000</v>
      </c>
      <c r="G5" s="6" t="n">
        <v>53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of estimated forfeitures</t>
        </is>
      </c>
      <c r="B6" s="4" t="inlineStr">
        <is>
          <t xml:space="preserve"> </t>
        </is>
      </c>
      <c r="C6" s="4" t="inlineStr">
        <is>
          <t xml:space="preserve"> </t>
        </is>
      </c>
      <c r="D6" s="4" t="inlineStr">
        <is>
          <t xml:space="preserve"> </t>
        </is>
      </c>
      <c r="E6" s="4" t="inlineStr">
        <is>
          <t xml:space="preserve"> </t>
        </is>
      </c>
      <c r="F6" s="9" t="n">
        <v>0.1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eighted average estimated fair value, vest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1.2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price (in dollars per share)</t>
        </is>
      </c>
      <c r="B8" s="4" t="inlineStr">
        <is>
          <t xml:space="preserve"> </t>
        </is>
      </c>
      <c r="C8" s="4" t="inlineStr">
        <is>
          <t xml:space="preserve"> </t>
        </is>
      </c>
      <c r="D8" s="4" t="inlineStr">
        <is>
          <t xml:space="preserve"> </t>
        </is>
      </c>
      <c r="E8" s="4" t="inlineStr">
        <is>
          <t xml:space="preserve"> </t>
        </is>
      </c>
      <c r="F8" s="7" t="n">
        <v>16.0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exercise of stock options</t>
        </is>
      </c>
      <c r="B9" s="4" t="inlineStr">
        <is>
          <t xml:space="preserve"> </t>
        </is>
      </c>
      <c r="C9" s="4" t="inlineStr">
        <is>
          <t xml:space="preserve"> </t>
        </is>
      </c>
      <c r="D9" s="4" t="inlineStr">
        <is>
          <t xml:space="preserve"> </t>
        </is>
      </c>
      <c r="E9" s="4" t="inlineStr">
        <is>
          <t xml:space="preserve"> </t>
        </is>
      </c>
      <c r="F9" s="6" t="n">
        <v>56149</v>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4" t="inlineStr">
        <is>
          <t xml:space="preserve"> </t>
        </is>
      </c>
      <c r="F10" s="5" t="n">
        <v>25005</v>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of common stock (in shares)</t>
        </is>
      </c>
      <c r="B11" s="4" t="inlineStr">
        <is>
          <t xml:space="preserve"> </t>
        </is>
      </c>
      <c r="C11" s="4" t="inlineStr">
        <is>
          <t xml:space="preserve"> </t>
        </is>
      </c>
      <c r="D11" s="4" t="inlineStr">
        <is>
          <t xml:space="preserve"> </t>
        </is>
      </c>
      <c r="E11" s="4" t="inlineStr">
        <is>
          <t xml:space="preserve"> </t>
        </is>
      </c>
      <c r="F11" s="5" t="n">
        <v>1992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stimated fair value of unamortized compensation (in shares)</t>
        </is>
      </c>
      <c r="B12" s="4" t="inlineStr">
        <is>
          <t xml:space="preserve"> </t>
        </is>
      </c>
      <c r="C12" s="4" t="inlineStr">
        <is>
          <t xml:space="preserve"> </t>
        </is>
      </c>
      <c r="D12" s="4" t="inlineStr">
        <is>
          <t xml:space="preserve"> </t>
        </is>
      </c>
      <c r="E12" s="4" t="inlineStr">
        <is>
          <t xml:space="preserve"> </t>
        </is>
      </c>
      <c r="F12" s="5" t="n">
        <v>13538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option awards</t>
        </is>
      </c>
      <c r="B13" s="4" t="inlineStr">
        <is>
          <t xml:space="preserve"> </t>
        </is>
      </c>
      <c r="C13" s="4" t="inlineStr">
        <is>
          <t xml:space="preserve"> </t>
        </is>
      </c>
      <c r="D13" s="4" t="inlineStr">
        <is>
          <t xml:space="preserve"> </t>
        </is>
      </c>
      <c r="E13" s="4" t="inlineStr">
        <is>
          <t xml:space="preserve"> </t>
        </is>
      </c>
      <c r="F13" s="6" t="n">
        <v>28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maining weighted-average vesting period</t>
        </is>
      </c>
      <c r="B14" s="4" t="inlineStr">
        <is>
          <t xml:space="preserve"> </t>
        </is>
      </c>
      <c r="C14" s="4" t="inlineStr">
        <is>
          <t xml:space="preserve"> </t>
        </is>
      </c>
      <c r="D14" s="4" t="inlineStr">
        <is>
          <t xml:space="preserve"> </t>
        </is>
      </c>
      <c r="E14" s="4" t="inlineStr">
        <is>
          <t xml:space="preserve"> </t>
        </is>
      </c>
      <c r="F14" s="4" t="inlineStr">
        <is>
          <t>1 year 9 months 7 day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based compensation for grants totataling</t>
        </is>
      </c>
      <c r="B15" s="4" t="inlineStr">
        <is>
          <t xml:space="preserve"> </t>
        </is>
      </c>
      <c r="C15" s="4" t="inlineStr">
        <is>
          <t xml:space="preserve"> </t>
        </is>
      </c>
      <c r="D15" s="4" t="inlineStr">
        <is>
          <t xml:space="preserve"> </t>
        </is>
      </c>
      <c r="E15" s="4" t="inlineStr">
        <is>
          <t xml:space="preserve"> </t>
        </is>
      </c>
      <c r="F15" s="6" t="n">
        <v>308000</v>
      </c>
      <c r="G15" s="6" t="n">
        <v>213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amortized compensation cost</t>
        </is>
      </c>
      <c r="B16" s="4" t="inlineStr">
        <is>
          <t xml:space="preserve"> </t>
        </is>
      </c>
      <c r="C16" s="4" t="inlineStr">
        <is>
          <t xml:space="preserve"> </t>
        </is>
      </c>
      <c r="D16" s="4" t="inlineStr">
        <is>
          <t xml:space="preserve"> </t>
        </is>
      </c>
      <c r="E16" s="4" t="inlineStr">
        <is>
          <t xml:space="preserve"> </t>
        </is>
      </c>
      <c r="F16" s="6" t="n">
        <v>142494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amortized compensation cost, period for recognition</t>
        </is>
      </c>
      <c r="B17" s="4" t="inlineStr">
        <is>
          <t xml:space="preserve"> </t>
        </is>
      </c>
      <c r="C17" s="4" t="inlineStr">
        <is>
          <t xml:space="preserve"> </t>
        </is>
      </c>
      <c r="D17" s="4" t="inlineStr">
        <is>
          <t xml:space="preserve"> </t>
        </is>
      </c>
      <c r="E17" s="4" t="inlineStr">
        <is>
          <t xml:space="preserve"> </t>
        </is>
      </c>
      <c r="F17" s="4" t="inlineStr">
        <is>
          <t>1 year 5 months 15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share purchase under ESPP</t>
        </is>
      </c>
      <c r="B18" s="4" t="inlineStr">
        <is>
          <t xml:space="preserve"> </t>
        </is>
      </c>
      <c r="C18" s="4" t="inlineStr">
        <is>
          <t xml:space="preserve"> </t>
        </is>
      </c>
      <c r="D18" s="5" t="n">
        <v>7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shares of common stock (in shares)</t>
        </is>
      </c>
      <c r="B19" s="4" t="inlineStr">
        <is>
          <t xml:space="preserve"> </t>
        </is>
      </c>
      <c r="C19" s="4" t="inlineStr">
        <is>
          <t xml:space="preserve"> </t>
        </is>
      </c>
      <c r="D19" s="5" t="n">
        <v>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6" t="n">
        <v>8000</v>
      </c>
      <c r="G20" s="5"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issued to purchase common stock (in shares)</t>
        </is>
      </c>
      <c r="B21" s="4" t="inlineStr">
        <is>
          <t xml:space="preserve"> </t>
        </is>
      </c>
      <c r="C21" s="4" t="inlineStr">
        <is>
          <t xml:space="preserve"> </t>
        </is>
      </c>
      <c r="D21" s="4" t="inlineStr">
        <is>
          <t xml:space="preserve"> </t>
        </is>
      </c>
      <c r="E21" s="4" t="inlineStr">
        <is>
          <t xml:space="preserve"> </t>
        </is>
      </c>
      <c r="F21" s="5" t="n">
        <v>9695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6" t="n">
        <v>9932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36 months 15 days</t>
        </is>
      </c>
      <c r="M23" s="4" t="inlineStr">
        <is>
          <t xml:space="preserve"> </t>
        </is>
      </c>
    </row>
    <row r="24">
      <c r="A24" s="4" t="inlineStr">
        <is>
          <t>Warrants, extended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21 months 15 days</t>
        </is>
      </c>
      <c r="J24" s="4" t="inlineStr">
        <is>
          <t xml:space="preserve"> </t>
        </is>
      </c>
      <c r="K24" s="4" t="inlineStr">
        <is>
          <t xml:space="preserve"> </t>
        </is>
      </c>
      <c r="L24" s="4" t="inlineStr">
        <is>
          <t xml:space="preserve"> </t>
        </is>
      </c>
      <c r="M24" s="4" t="inlineStr">
        <is>
          <t xml:space="preserve"> </t>
        </is>
      </c>
    </row>
    <row r="25">
      <c r="A25" s="4" t="inlineStr">
        <is>
          <t>Class of warrant exercise price (in dollars per share)</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 or right, outstanding (in shares)</t>
        </is>
      </c>
      <c r="B26" s="4" t="inlineStr">
        <is>
          <t xml:space="preserve"> </t>
        </is>
      </c>
      <c r="C26" s="4" t="inlineStr">
        <is>
          <t xml:space="preserve"> </t>
        </is>
      </c>
      <c r="D26" s="4" t="inlineStr">
        <is>
          <t xml:space="preserve"> </t>
        </is>
      </c>
      <c r="E26" s="4" t="inlineStr">
        <is>
          <t xml:space="preserve"> </t>
        </is>
      </c>
      <c r="F26" s="5" t="n">
        <v>6420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and debt securities registratio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0000000</v>
      </c>
      <c r="K27" s="4" t="inlineStr">
        <is>
          <t xml:space="preserve"> </t>
        </is>
      </c>
      <c r="L27" s="4" t="inlineStr">
        <is>
          <t xml:space="preserve"> </t>
        </is>
      </c>
      <c r="M27" s="4" t="inlineStr">
        <is>
          <t xml:space="preserve"> </t>
        </is>
      </c>
    </row>
    <row r="28">
      <c r="A28" s="4" t="inlineStr">
        <is>
          <t>Aggregate offering price for ATM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proceeds from issuance of common stock</t>
        </is>
      </c>
      <c r="B29" s="4" t="inlineStr">
        <is>
          <t xml:space="preserve"> </t>
        </is>
      </c>
      <c r="C29" s="4" t="inlineStr">
        <is>
          <t xml:space="preserve"> </t>
        </is>
      </c>
      <c r="D29" s="4" t="inlineStr">
        <is>
          <t xml:space="preserve"> </t>
        </is>
      </c>
      <c r="E29" s="4" t="inlineStr">
        <is>
          <t xml:space="preserve"> </t>
        </is>
      </c>
      <c r="F29" s="6" t="n">
        <v>9545692</v>
      </c>
      <c r="G29" s="6"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14 Equity Participa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hares authorized for grant under the Plan (in shares)</t>
        </is>
      </c>
      <c r="B32" s="5" t="n">
        <v>7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900000</v>
      </c>
      <c r="L32" s="4" t="inlineStr">
        <is>
          <t xml:space="preserve"> </t>
        </is>
      </c>
      <c r="M32" s="5" t="n">
        <v>1400000</v>
      </c>
    </row>
    <row r="33">
      <c r="A33" s="4" t="inlineStr">
        <is>
          <t>Expiration period</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14 Equity Participation Plan | Options Granted to 10% Sharehol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piration period</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2014 Equity Participation Plan | Non-Statutory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piration period</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024 Equity Participation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hares authorized for grant under the Plan (in shares)</t>
        </is>
      </c>
      <c r="B42" s="4" t="inlineStr">
        <is>
          <t xml:space="preserve"> </t>
        </is>
      </c>
      <c r="C42" s="5" t="n">
        <v>1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piration period</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ptions, grant (in shares)</t>
        </is>
      </c>
      <c r="B44" s="4" t="inlineStr">
        <is>
          <t xml:space="preserve"> </t>
        </is>
      </c>
      <c r="C44" s="4" t="inlineStr">
        <is>
          <t xml:space="preserve"> </t>
        </is>
      </c>
      <c r="D44" s="4" t="inlineStr">
        <is>
          <t xml:space="preserve"> </t>
        </is>
      </c>
      <c r="E44" s="4" t="inlineStr">
        <is>
          <t xml:space="preserve"> </t>
        </is>
      </c>
      <c r="F44" s="5" t="n">
        <v>12968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2024 Equity Participation Plan | Options Granted to 10% Sharehold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piration period</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024 Equity Participation Plan | Non-Statutory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piration period</t>
        </is>
      </c>
      <c r="B50" s="4" t="inlineStr">
        <is>
          <t>10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TM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ffering price</t>
        </is>
      </c>
      <c r="B53" s="4" t="inlineStr">
        <is>
          <t xml:space="preserve"> </t>
        </is>
      </c>
      <c r="C53" s="4" t="inlineStr">
        <is>
          <t xml:space="preserve"> </t>
        </is>
      </c>
      <c r="D53" s="4" t="inlineStr">
        <is>
          <t xml:space="preserve"> </t>
        </is>
      </c>
      <c r="E53" s="6" t="n">
        <v>164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sold (in shares)</t>
        </is>
      </c>
      <c r="B54" s="4" t="inlineStr">
        <is>
          <t xml:space="preserve"> </t>
        </is>
      </c>
      <c r="C54" s="4" t="inlineStr">
        <is>
          <t xml:space="preserve"> </t>
        </is>
      </c>
      <c r="D54" s="4" t="inlineStr">
        <is>
          <t xml:space="preserve"> </t>
        </is>
      </c>
      <c r="E54" s="4" t="inlineStr">
        <is>
          <t xml:space="preserve"> </t>
        </is>
      </c>
      <c r="F54" s="5" t="n">
        <v>61299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sold, weighted average price per share (in dollars per share)</t>
        </is>
      </c>
      <c r="B55" s="4" t="inlineStr">
        <is>
          <t xml:space="preserve"> </t>
        </is>
      </c>
      <c r="C55" s="4" t="inlineStr">
        <is>
          <t xml:space="preserve"> </t>
        </is>
      </c>
      <c r="D55" s="4" t="inlineStr">
        <is>
          <t xml:space="preserve"> </t>
        </is>
      </c>
      <c r="E55" s="4" t="inlineStr">
        <is>
          <t xml:space="preserve"> </t>
        </is>
      </c>
      <c r="F55" s="6" t="n">
        <v>1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proceeds from issuance of common stock</t>
        </is>
      </c>
      <c r="B56" s="4" t="inlineStr">
        <is>
          <t xml:space="preserve"> </t>
        </is>
      </c>
      <c r="C56" s="4" t="inlineStr">
        <is>
          <t xml:space="preserve"> </t>
        </is>
      </c>
      <c r="D56" s="4" t="inlineStr">
        <is>
          <t xml:space="preserve"> </t>
        </is>
      </c>
      <c r="E56" s="4" t="inlineStr">
        <is>
          <t xml:space="preserve"> </t>
        </is>
      </c>
      <c r="F56" s="6" t="n">
        <v>954569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maining capacity to sell additional common stock</t>
        </is>
      </c>
      <c r="B57" s="4" t="inlineStr">
        <is>
          <t xml:space="preserve"> </t>
        </is>
      </c>
      <c r="C57" s="4" t="inlineStr">
        <is>
          <t xml:space="preserve"> </t>
        </is>
      </c>
      <c r="D57" s="4" t="inlineStr">
        <is>
          <t xml:space="preserve"> </t>
        </is>
      </c>
      <c r="E57" s="4" t="inlineStr">
        <is>
          <t xml:space="preserve"> </t>
        </is>
      </c>
      <c r="F57" s="6" t="n">
        <v>1594593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2">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chedule of Assumption Used for Stock Options Activity (Details)</t>
        </is>
      </c>
      <c r="B1" s="2" t="inlineStr">
        <is>
          <t>3 Months Ended</t>
        </is>
      </c>
    </row>
    <row r="2">
      <c r="B2" s="2" t="inlineStr">
        <is>
          <t>Mar. 31, 2024</t>
        </is>
      </c>
    </row>
    <row r="3">
      <c r="A3" s="3" t="inlineStr">
        <is>
          <t>Equity [Abstract]</t>
        </is>
      </c>
      <c r="B3" s="4" t="inlineStr">
        <is>
          <t xml:space="preserve"> </t>
        </is>
      </c>
    </row>
    <row r="4">
      <c r="A4" s="4" t="inlineStr">
        <is>
          <t>Dividend Yield</t>
        </is>
      </c>
      <c r="B4" s="9" t="n">
        <v>0</v>
      </c>
    </row>
    <row r="5">
      <c r="A5" s="4" t="inlineStr">
        <is>
          <t>Volatility</t>
        </is>
      </c>
      <c r="B5" s="8" t="n">
        <v>0.7472</v>
      </c>
    </row>
    <row r="6">
      <c r="A6" s="4" t="inlineStr">
        <is>
          <t>Risk-Free Interest Rate</t>
        </is>
      </c>
      <c r="B6" s="8" t="n">
        <v>0.0417</v>
      </c>
    </row>
    <row r="7">
      <c r="A7" s="4" t="inlineStr">
        <is>
          <t>Expected Life</t>
        </is>
      </c>
      <c r="B7" s="4" t="inlineStr">
        <is>
          <t>3 years 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Stock Options Activity (Details) - USD ($)</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Number of options outstanding, Excercised (in shares)</t>
        </is>
      </c>
      <c r="B4" s="5" t="n">
        <v>-50000</v>
      </c>
      <c r="C4" s="4" t="inlineStr">
        <is>
          <t xml:space="preserve"> </t>
        </is>
      </c>
    </row>
    <row r="5">
      <c r="A5" s="4" t="inlineStr">
        <is>
          <t>Exchange traded debt</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umber of options outstanding, Beginning (in shares)</t>
        </is>
      </c>
      <c r="B7" s="5" t="n">
        <v>281913</v>
      </c>
      <c r="C7" s="4" t="inlineStr">
        <is>
          <t xml:space="preserve"> </t>
        </is>
      </c>
    </row>
    <row r="8">
      <c r="A8" s="4" t="inlineStr">
        <is>
          <t>Number of options outstanding, Granted (in shares)</t>
        </is>
      </c>
      <c r="B8" s="5" t="n">
        <v>0</v>
      </c>
      <c r="C8" s="4" t="inlineStr">
        <is>
          <t xml:space="preserve"> </t>
        </is>
      </c>
    </row>
    <row r="9">
      <c r="A9" s="4" t="inlineStr">
        <is>
          <t>Number of options outstanding, Expired/Forfeited (in shares)</t>
        </is>
      </c>
      <c r="B9" s="5" t="n">
        <v>-3333</v>
      </c>
      <c r="C9" s="4" t="inlineStr">
        <is>
          <t xml:space="preserve"> </t>
        </is>
      </c>
    </row>
    <row r="10">
      <c r="A10" s="4" t="inlineStr">
        <is>
          <t>Number of options outstanding, ending (in shares)</t>
        </is>
      </c>
      <c r="B10" s="5" t="n">
        <v>219994</v>
      </c>
      <c r="C10" s="5" t="n">
        <v>281913</v>
      </c>
    </row>
    <row r="11">
      <c r="A11" s="4" t="inlineStr">
        <is>
          <t>Number of options outstanding, vested and exercisable</t>
        </is>
      </c>
      <c r="B11" s="5" t="n">
        <v>84609</v>
      </c>
      <c r="C11" s="4" t="inlineStr">
        <is>
          <t xml:space="preserve"> </t>
        </is>
      </c>
    </row>
    <row r="12">
      <c r="A12" s="3" t="inlineStr">
        <is>
          <t>Weighted Average Exercise Price per Share</t>
        </is>
      </c>
      <c r="B12" s="4" t="inlineStr">
        <is>
          <t xml:space="preserve"> </t>
        </is>
      </c>
      <c r="C12" s="4" t="inlineStr">
        <is>
          <t xml:space="preserve"> </t>
        </is>
      </c>
    </row>
    <row r="13">
      <c r="A13" s="4" t="inlineStr">
        <is>
          <t>Weighted average exercise price, Beginning balance (in dollars per share)</t>
        </is>
      </c>
      <c r="B13" s="7" t="n">
        <v>2.71</v>
      </c>
      <c r="C13" s="4" t="inlineStr">
        <is>
          <t xml:space="preserve"> </t>
        </is>
      </c>
    </row>
    <row r="14">
      <c r="A14" s="4" t="inlineStr">
        <is>
          <t>Weighted average exercise price, Granted (in dollars per share)</t>
        </is>
      </c>
      <c r="B14" s="5" t="n">
        <v>0</v>
      </c>
      <c r="C14" s="4" t="inlineStr">
        <is>
          <t xml:space="preserve"> </t>
        </is>
      </c>
    </row>
    <row r="15">
      <c r="A15" s="4" t="inlineStr">
        <is>
          <t>Weighted average exercise price, Excercised (in dollars per share)</t>
        </is>
      </c>
      <c r="B15" s="10" t="n">
        <v>4.48</v>
      </c>
      <c r="C15" s="4" t="inlineStr">
        <is>
          <t xml:space="preserve"> </t>
        </is>
      </c>
    </row>
    <row r="16">
      <c r="A16" s="4" t="inlineStr">
        <is>
          <t>Weighted average exercise price, Expired/Forfeited (in dollars per share)</t>
        </is>
      </c>
      <c r="B16" s="10" t="n">
        <v>2.25</v>
      </c>
      <c r="C16" s="4" t="inlineStr">
        <is>
          <t xml:space="preserve"> </t>
        </is>
      </c>
    </row>
    <row r="17">
      <c r="A17" s="4" t="inlineStr">
        <is>
          <t>Weighted average exercise price, Ending balance (in dollars per share)</t>
        </is>
      </c>
      <c r="B17" s="10" t="n">
        <v>2.25</v>
      </c>
      <c r="C17" s="7" t="n">
        <v>2.71</v>
      </c>
    </row>
    <row r="18">
      <c r="A18" s="4" t="inlineStr">
        <is>
          <t>Weighted average price per share outstanding, vested and exercisable (in dollars per share)</t>
        </is>
      </c>
      <c r="B18" s="7" t="n">
        <v>2.25</v>
      </c>
      <c r="C18" s="4" t="inlineStr">
        <is>
          <t xml:space="preserve"> </t>
        </is>
      </c>
    </row>
    <row r="19">
      <c r="A19" s="4" t="inlineStr">
        <is>
          <t>Weighted Average Remaining Contractual, Beginning balance</t>
        </is>
      </c>
      <c r="B19" s="4" t="inlineStr">
        <is>
          <t xml:space="preserve"> </t>
        </is>
      </c>
      <c r="C19" s="4" t="inlineStr">
        <is>
          <t>3 years 8 months 26 days</t>
        </is>
      </c>
    </row>
    <row r="20">
      <c r="A20" s="4" t="inlineStr">
        <is>
          <t>Weighted Average Remaining Contractual, Expired/Forfeited</t>
        </is>
      </c>
      <c r="B20" s="4" t="inlineStr">
        <is>
          <t>3 years 10 months 17 days</t>
        </is>
      </c>
      <c r="C20" s="4" t="inlineStr">
        <is>
          <t xml:space="preserve"> </t>
        </is>
      </c>
    </row>
    <row r="21">
      <c r="A21" s="4" t="inlineStr">
        <is>
          <t>Weighted Average Remaining Contractual term, Ending balance</t>
        </is>
      </c>
      <c r="B21" s="4" t="inlineStr">
        <is>
          <t>3 years 9 months</t>
        </is>
      </c>
      <c r="C21" s="4" t="inlineStr">
        <is>
          <t xml:space="preserve"> </t>
        </is>
      </c>
    </row>
    <row r="22">
      <c r="A22" s="4" t="inlineStr">
        <is>
          <t>Weighted Average Remaining Contractual term, Ending balance Vested and Exercisable</t>
        </is>
      </c>
      <c r="B22" s="4" t="inlineStr">
        <is>
          <t>3 years 9 months 7 days</t>
        </is>
      </c>
      <c r="C22" s="4" t="inlineStr">
        <is>
          <t xml:space="preserve"> </t>
        </is>
      </c>
    </row>
    <row r="23">
      <c r="A23" s="4" t="inlineStr">
        <is>
          <t>Aggregate Intrinsic Value , Beginning</t>
        </is>
      </c>
      <c r="B23" s="6" t="n">
        <v>3517111</v>
      </c>
      <c r="C23" s="4" t="inlineStr">
        <is>
          <t xml:space="preserve"> </t>
        </is>
      </c>
    </row>
    <row r="24">
      <c r="A24" s="4" t="inlineStr">
        <is>
          <t>Aggregate Intrinsic Value , Granted</t>
        </is>
      </c>
      <c r="B24" s="5" t="n">
        <v>0</v>
      </c>
      <c r="C24" s="4" t="inlineStr">
        <is>
          <t xml:space="preserve"> </t>
        </is>
      </c>
    </row>
    <row r="25">
      <c r="A25" s="4" t="inlineStr">
        <is>
          <t>Aggregate Intrinsic Value , Exercised</t>
        </is>
      </c>
      <c r="B25" s="5" t="n">
        <v>641178</v>
      </c>
      <c r="C25" s="4" t="inlineStr">
        <is>
          <t xml:space="preserve"> </t>
        </is>
      </c>
    </row>
    <row r="26">
      <c r="A26" s="4" t="inlineStr">
        <is>
          <t>Aggregate Intrinsic Value , Expired/Forfeited</t>
        </is>
      </c>
      <c r="B26" s="5" t="n">
        <v>53761</v>
      </c>
      <c r="C26" s="4" t="inlineStr">
        <is>
          <t xml:space="preserve"> </t>
        </is>
      </c>
    </row>
    <row r="27">
      <c r="A27" s="4" t="inlineStr">
        <is>
          <t>Aggregate Intrinsic Value , Ending</t>
        </is>
      </c>
      <c r="B27" s="5" t="n">
        <v>3028599</v>
      </c>
      <c r="C27" s="6" t="n">
        <v>3517111</v>
      </c>
    </row>
    <row r="28">
      <c r="A28" s="4" t="inlineStr">
        <is>
          <t>Aggregate Intrinsic Value , Vested and Exercisable</t>
        </is>
      </c>
      <c r="B28" s="6" t="n">
        <v>1164790</v>
      </c>
      <c r="C2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the Restricted Common Stock Activity (Details) - USD ($)</t>
        </is>
      </c>
      <c r="B1" s="2" t="inlineStr">
        <is>
          <t>3 Months Ended</t>
        </is>
      </c>
    </row>
    <row r="2">
      <c r="B2" s="2" t="inlineStr">
        <is>
          <t>Mar. 31, 2025</t>
        </is>
      </c>
      <c r="C2" s="2" t="inlineStr">
        <is>
          <t>Mar. 31, 2024</t>
        </is>
      </c>
    </row>
    <row r="3">
      <c r="A3" s="3" t="inlineStr">
        <is>
          <t>Weighted Average Grant Date Fair Value per Share</t>
        </is>
      </c>
      <c r="B3" s="4" t="inlineStr">
        <is>
          <t xml:space="preserve"> </t>
        </is>
      </c>
      <c r="C3" s="4" t="inlineStr">
        <is>
          <t xml:space="preserve"> </t>
        </is>
      </c>
    </row>
    <row r="4">
      <c r="A4" s="4" t="inlineStr">
        <is>
          <t>Weighted average estimated fair value, vested (in dollars per share)</t>
        </is>
      </c>
      <c r="B4" s="4" t="inlineStr">
        <is>
          <t xml:space="preserve"> </t>
        </is>
      </c>
      <c r="C4" s="7" t="n">
        <v>1.24</v>
      </c>
    </row>
    <row r="5">
      <c r="A5" s="4" t="inlineStr">
        <is>
          <t>Restricted Stock Award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Number of options outstanding, Beginning (in shares)</t>
        </is>
      </c>
      <c r="B7" s="5" t="n">
        <v>267586</v>
      </c>
      <c r="C7" s="4" t="inlineStr">
        <is>
          <t xml:space="preserve"> </t>
        </is>
      </c>
    </row>
    <row r="8">
      <c r="A8" s="4" t="inlineStr">
        <is>
          <t>Number of options outstanding, Granted (in shares)</t>
        </is>
      </c>
      <c r="B8" s="5" t="n">
        <v>70934</v>
      </c>
      <c r="C8" s="4" t="inlineStr">
        <is>
          <t xml:space="preserve"> </t>
        </is>
      </c>
    </row>
    <row r="9">
      <c r="A9" s="4" t="inlineStr">
        <is>
          <t>Number of options outstanding, Vested (in shares)</t>
        </is>
      </c>
      <c r="B9" s="5" t="n">
        <v>-212892</v>
      </c>
      <c r="C9" s="4" t="inlineStr">
        <is>
          <t xml:space="preserve"> </t>
        </is>
      </c>
    </row>
    <row r="10">
      <c r="A10" s="4" t="inlineStr">
        <is>
          <t>Number of options outstanding, Forfeited (in shares)</t>
        </is>
      </c>
      <c r="B10" s="6" t="n">
        <v>0</v>
      </c>
      <c r="C10" s="4" t="inlineStr">
        <is>
          <t xml:space="preserve"> </t>
        </is>
      </c>
    </row>
    <row r="11">
      <c r="A11" s="4" t="inlineStr">
        <is>
          <t>Number of options outstanding, ending (in shares)</t>
        </is>
      </c>
      <c r="B11" s="5" t="n">
        <v>125628</v>
      </c>
      <c r="C11" s="4" t="inlineStr">
        <is>
          <t xml:space="preserve"> </t>
        </is>
      </c>
    </row>
    <row r="12">
      <c r="A12" s="3" t="inlineStr">
        <is>
          <t>Weighted Average Grant Date Fair Value per Share</t>
        </is>
      </c>
      <c r="B12" s="4" t="inlineStr">
        <is>
          <t xml:space="preserve"> </t>
        </is>
      </c>
      <c r="C12" s="4" t="inlineStr">
        <is>
          <t xml:space="preserve"> </t>
        </is>
      </c>
    </row>
    <row r="13">
      <c r="A13" s="4" t="inlineStr">
        <is>
          <t>Weighted Average Grant Date Fair Value per Share, beginning balance (in dollars per share)</t>
        </is>
      </c>
      <c r="B13" s="7" t="n">
        <v>5.24</v>
      </c>
      <c r="C13" s="4" t="inlineStr">
        <is>
          <t xml:space="preserve"> </t>
        </is>
      </c>
    </row>
    <row r="14">
      <c r="A14" s="4" t="inlineStr">
        <is>
          <t>Weighted Average Grant Date Fair Value per Share, Granted (in dollars per share)</t>
        </is>
      </c>
      <c r="B14" s="10" t="n">
        <v>15.31</v>
      </c>
      <c r="C14" s="4" t="inlineStr">
        <is>
          <t xml:space="preserve"> </t>
        </is>
      </c>
    </row>
    <row r="15">
      <c r="A15" s="4" t="inlineStr">
        <is>
          <t>Weighted average estimated fair value, vested (in dollars per share)</t>
        </is>
      </c>
      <c r="B15" s="10" t="n">
        <v>3.63</v>
      </c>
      <c r="C15" s="4" t="inlineStr">
        <is>
          <t xml:space="preserve"> </t>
        </is>
      </c>
    </row>
    <row r="16">
      <c r="A16" s="4" t="inlineStr">
        <is>
          <t>Weighted Average Grant Date Fair Value per Share, Forfeited (in dollars per share)</t>
        </is>
      </c>
      <c r="B16" s="5" t="n">
        <v>0</v>
      </c>
      <c r="C16" s="4" t="inlineStr">
        <is>
          <t xml:space="preserve"> </t>
        </is>
      </c>
    </row>
    <row r="17">
      <c r="A17" s="4" t="inlineStr">
        <is>
          <t>Weighted Average Grant Date Fair Value per Share, ending balance (in dollars per share)</t>
        </is>
      </c>
      <c r="B17" s="7" t="n">
        <v>13.66</v>
      </c>
      <c r="C17" s="4" t="inlineStr">
        <is>
          <t xml:space="preserve"> </t>
        </is>
      </c>
    </row>
    <row r="18">
      <c r="A18" s="3" t="inlineStr">
        <is>
          <t>Aggregate Fair Value</t>
        </is>
      </c>
      <c r="B18" s="4" t="inlineStr">
        <is>
          <t xml:space="preserve"> </t>
        </is>
      </c>
      <c r="C18" s="4" t="inlineStr">
        <is>
          <t xml:space="preserve"> </t>
        </is>
      </c>
    </row>
    <row r="19">
      <c r="A19" s="4" t="inlineStr">
        <is>
          <t>Aggregate Intrinsic Value , Beginning</t>
        </is>
      </c>
      <c r="B19" s="6" t="n">
        <v>1402151</v>
      </c>
      <c r="C19" s="4" t="inlineStr">
        <is>
          <t xml:space="preserve"> </t>
        </is>
      </c>
    </row>
    <row r="20">
      <c r="A20" s="4" t="inlineStr">
        <is>
          <t>Aggregate Fair Value, granted</t>
        </is>
      </c>
      <c r="B20" s="5" t="n">
        <v>1086187</v>
      </c>
      <c r="C20" s="4" t="inlineStr">
        <is>
          <t xml:space="preserve"> </t>
        </is>
      </c>
    </row>
    <row r="21">
      <c r="A21" s="4" t="inlineStr">
        <is>
          <t>Aggregate Fair Value, vested</t>
        </is>
      </c>
      <c r="B21" s="5" t="n">
        <v>-772798</v>
      </c>
      <c r="C21" s="4" t="inlineStr">
        <is>
          <t xml:space="preserve"> </t>
        </is>
      </c>
    </row>
    <row r="22">
      <c r="A22" s="4" t="inlineStr">
        <is>
          <t>Aggregate Intrinsic Value, Forfeited</t>
        </is>
      </c>
      <c r="B22" s="5" t="n">
        <v>0</v>
      </c>
      <c r="C22" s="4" t="inlineStr">
        <is>
          <t xml:space="preserve"> </t>
        </is>
      </c>
    </row>
    <row r="23">
      <c r="A23" s="4" t="inlineStr">
        <is>
          <t>Aggregate Intrinsic Value , Ending</t>
        </is>
      </c>
      <c r="B23" s="6" t="n">
        <v>1716078</v>
      </c>
      <c r="C2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red Tax Assets and Liabilities (Details) - USD ($)</t>
        </is>
      </c>
      <c r="B1" s="2" t="inlineStr">
        <is>
          <t>Mar. 31, 2025</t>
        </is>
      </c>
      <c r="C1" s="2" t="inlineStr">
        <is>
          <t>Dec. 31, 2024</t>
        </is>
      </c>
      <c r="D1" s="2" t="inlineStr">
        <is>
          <t>Dec. 31, 2017</t>
        </is>
      </c>
    </row>
    <row r="2">
      <c r="A2" s="3" t="inlineStr">
        <is>
          <t>Deferred tax asset:</t>
        </is>
      </c>
      <c r="B2" s="4" t="inlineStr">
        <is>
          <t xml:space="preserve"> </t>
        </is>
      </c>
      <c r="C2" s="4" t="inlineStr">
        <is>
          <t xml:space="preserve"> </t>
        </is>
      </c>
      <c r="D2" s="4" t="inlineStr">
        <is>
          <t xml:space="preserve"> </t>
        </is>
      </c>
    </row>
    <row r="3">
      <c r="A3" s="4" t="inlineStr">
        <is>
          <t>Net operating loss carryovers</t>
        </is>
      </c>
      <c r="B3" s="6" t="n">
        <v>0</v>
      </c>
      <c r="C3" s="6" t="n">
        <v>419357</v>
      </c>
      <c r="D3" s="4" t="inlineStr">
        <is>
          <t xml:space="preserve"> </t>
        </is>
      </c>
    </row>
    <row r="4">
      <c r="A4" s="4" t="inlineStr">
        <is>
          <t>Claims reserve discount</t>
        </is>
      </c>
      <c r="B4" s="5" t="n">
        <v>1418989</v>
      </c>
      <c r="C4" s="5" t="n">
        <v>1305466</v>
      </c>
      <c r="D4" s="4" t="inlineStr">
        <is>
          <t xml:space="preserve"> </t>
        </is>
      </c>
    </row>
    <row r="5">
      <c r="A5" s="4" t="inlineStr">
        <is>
          <t>Unearned premium</t>
        </is>
      </c>
      <c r="B5" s="5" t="n">
        <v>4569622</v>
      </c>
      <c r="C5" s="5" t="n">
        <v>3810973</v>
      </c>
      <c r="D5" s="4" t="inlineStr">
        <is>
          <t xml:space="preserve"> </t>
        </is>
      </c>
    </row>
    <row r="6">
      <c r="A6" s="4" t="inlineStr">
        <is>
          <t>Deferred ceding commission revenue</t>
        </is>
      </c>
      <c r="B6" s="5" t="n">
        <v>1487860</v>
      </c>
      <c r="C6" s="5" t="n">
        <v>2423660</v>
      </c>
      <c r="D6" s="4" t="inlineStr">
        <is>
          <t xml:space="preserve"> </t>
        </is>
      </c>
    </row>
    <row r="7">
      <c r="A7" s="4" t="inlineStr">
        <is>
          <t>Net unrealized losses on securities</t>
        </is>
      </c>
      <c r="B7" s="5" t="n">
        <v>2651848</v>
      </c>
      <c r="C7" s="5" t="n">
        <v>3069900</v>
      </c>
      <c r="D7" s="4" t="inlineStr">
        <is>
          <t xml:space="preserve"> </t>
        </is>
      </c>
    </row>
    <row r="8">
      <c r="A8" s="4" t="inlineStr">
        <is>
          <t>Other</t>
        </is>
      </c>
      <c r="B8" s="5" t="n">
        <v>1057826</v>
      </c>
      <c r="C8" s="5" t="n">
        <v>834921</v>
      </c>
      <c r="D8" s="4" t="inlineStr">
        <is>
          <t xml:space="preserve"> </t>
        </is>
      </c>
    </row>
    <row r="9">
      <c r="A9" s="4" t="inlineStr">
        <is>
          <t>Total deferred tax assets</t>
        </is>
      </c>
      <c r="B9" s="5" t="n">
        <v>11186145</v>
      </c>
      <c r="C9" s="5" t="n">
        <v>11864277</v>
      </c>
      <c r="D9" s="4" t="inlineStr">
        <is>
          <t xml:space="preserve"> </t>
        </is>
      </c>
    </row>
    <row r="10">
      <c r="A10" s="3" t="inlineStr">
        <is>
          <t>Deferred tax liability:</t>
        </is>
      </c>
      <c r="B10" s="4" t="inlineStr">
        <is>
          <t xml:space="preserve"> </t>
        </is>
      </c>
      <c r="C10" s="4" t="inlineStr">
        <is>
          <t xml:space="preserve"> </t>
        </is>
      </c>
      <c r="D10" s="4" t="inlineStr">
        <is>
          <t xml:space="preserve"> </t>
        </is>
      </c>
    </row>
    <row r="11">
      <c r="A11" s="4" t="inlineStr">
        <is>
          <t>Investment in KICO</t>
        </is>
      </c>
      <c r="B11" s="5" t="n">
        <v>759543</v>
      </c>
      <c r="C11" s="5" t="n">
        <v>759543</v>
      </c>
      <c r="D11" s="6" t="n">
        <v>759543</v>
      </c>
    </row>
    <row r="12">
      <c r="A12" s="4" t="inlineStr">
        <is>
          <t>Deferred policy acquisition costs</t>
        </is>
      </c>
      <c r="B12" s="5" t="n">
        <v>5124208</v>
      </c>
      <c r="C12" s="5" t="n">
        <v>5193798</v>
      </c>
      <c r="D12" s="4" t="inlineStr">
        <is>
          <t xml:space="preserve"> </t>
        </is>
      </c>
    </row>
    <row r="13">
      <c r="A13" s="4" t="inlineStr">
        <is>
          <t>Intangible assets</t>
        </is>
      </c>
      <c r="B13" s="5" t="n">
        <v>105000</v>
      </c>
      <c r="C13" s="5" t="n">
        <v>105000</v>
      </c>
      <c r="D13" s="4" t="inlineStr">
        <is>
          <t xml:space="preserve"> </t>
        </is>
      </c>
    </row>
    <row r="14">
      <c r="A14" s="4" t="inlineStr">
        <is>
          <t>Depreciation and amortization</t>
        </is>
      </c>
      <c r="B14" s="5" t="n">
        <v>64624</v>
      </c>
      <c r="C14" s="5" t="n">
        <v>208016</v>
      </c>
      <c r="D14" s="4" t="inlineStr">
        <is>
          <t xml:space="preserve"> </t>
        </is>
      </c>
    </row>
    <row r="15">
      <c r="A15" s="4" t="inlineStr">
        <is>
          <t>Total deferred tax liabilities</t>
        </is>
      </c>
      <c r="B15" s="5" t="n">
        <v>6053375</v>
      </c>
      <c r="C15" s="5" t="n">
        <v>6266357</v>
      </c>
      <c r="D15" s="4" t="inlineStr">
        <is>
          <t xml:space="preserve"> </t>
        </is>
      </c>
    </row>
    <row r="16">
      <c r="A16" s="4" t="inlineStr">
        <is>
          <t>Net deferred income tax asset</t>
        </is>
      </c>
      <c r="B16" s="6" t="n">
        <v>5132770</v>
      </c>
      <c r="C16" s="6" t="n">
        <v>5597920</v>
      </c>
      <c r="D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come Taxes - Schedule of Net Operating Loss Carryovers (Details) - USD ($)</t>
        </is>
      </c>
      <c r="B1" s="2" t="inlineStr">
        <is>
          <t>Mar. 31, 2025</t>
        </is>
      </c>
      <c r="C1" s="2" t="inlineStr">
        <is>
          <t>Dec. 31, 2024</t>
        </is>
      </c>
      <c r="D1" s="2" t="inlineStr">
        <is>
          <t>Dec. 31, 2017</t>
        </is>
      </c>
      <c r="E1" s="2" t="inlineStr">
        <is>
          <t>Jul. 01, 2009</t>
        </is>
      </c>
    </row>
    <row r="2">
      <c r="A2" s="3" t="inlineStr">
        <is>
          <t>Income Tax Examination [Line Items]</t>
        </is>
      </c>
      <c r="B2" s="4" t="inlineStr">
        <is>
          <t xml:space="preserve"> </t>
        </is>
      </c>
      <c r="C2" s="4" t="inlineStr">
        <is>
          <t xml:space="preserve"> </t>
        </is>
      </c>
      <c r="D2" s="4" t="inlineStr">
        <is>
          <t xml:space="preserve"> </t>
        </is>
      </c>
      <c r="E2" s="4" t="inlineStr">
        <is>
          <t xml:space="preserve"> </t>
        </is>
      </c>
    </row>
    <row r="3">
      <c r="A3" s="4" t="inlineStr">
        <is>
          <t>Federal only, NOL from 2024 and 2023</t>
        </is>
      </c>
      <c r="B3" s="6" t="n">
        <v>0</v>
      </c>
      <c r="C3" s="6" t="n">
        <v>419357</v>
      </c>
      <c r="D3" s="4" t="inlineStr">
        <is>
          <t xml:space="preserve"> </t>
        </is>
      </c>
      <c r="E3" s="4" t="inlineStr">
        <is>
          <t xml:space="preserve"> </t>
        </is>
      </c>
    </row>
    <row r="4">
      <c r="A4" s="4" t="inlineStr">
        <is>
          <t>State only</t>
        </is>
      </c>
      <c r="B4" s="5" t="n">
        <v>3158937</v>
      </c>
      <c r="C4" s="5" t="n">
        <v>3075395</v>
      </c>
      <c r="D4" s="4" t="inlineStr">
        <is>
          <t xml:space="preserve"> </t>
        </is>
      </c>
      <c r="E4" s="4" t="inlineStr">
        <is>
          <t xml:space="preserve"> </t>
        </is>
      </c>
    </row>
    <row r="5">
      <c r="A5" s="4" t="inlineStr">
        <is>
          <t>Valuation allowance</t>
        </is>
      </c>
      <c r="B5" s="5" t="n">
        <v>-3158937</v>
      </c>
      <c r="C5" s="5" t="n">
        <v>-3075395</v>
      </c>
      <c r="D5" s="4" t="inlineStr">
        <is>
          <t xml:space="preserve"> </t>
        </is>
      </c>
      <c r="E5" s="4" t="inlineStr">
        <is>
          <t xml:space="preserve"> </t>
        </is>
      </c>
    </row>
    <row r="6">
      <c r="A6" s="4" t="inlineStr">
        <is>
          <t>State only, net of valuation allowance</t>
        </is>
      </c>
      <c r="B6" s="5" t="n">
        <v>0</v>
      </c>
      <c r="C6" s="5" t="n">
        <v>0</v>
      </c>
      <c r="D6" s="4" t="inlineStr">
        <is>
          <t xml:space="preserve"> </t>
        </is>
      </c>
      <c r="E6" s="4" t="inlineStr">
        <is>
          <t xml:space="preserve"> </t>
        </is>
      </c>
    </row>
    <row r="7">
      <c r="A7" s="4" t="inlineStr">
        <is>
          <t>Total deferred tax asset from net operating loss carryovers</t>
        </is>
      </c>
      <c r="B7" s="5" t="n">
        <v>0</v>
      </c>
      <c r="C7" s="5" t="n">
        <v>419357</v>
      </c>
      <c r="D7" s="4" t="inlineStr">
        <is>
          <t xml:space="preserve"> </t>
        </is>
      </c>
      <c r="E7" s="4" t="inlineStr">
        <is>
          <t xml:space="preserve"> </t>
        </is>
      </c>
    </row>
    <row r="8">
      <c r="A8" s="4" t="inlineStr">
        <is>
          <t>Operating loss carryforwards</t>
        </is>
      </c>
      <c r="B8" s="5" t="n">
        <v>48599031</v>
      </c>
      <c r="C8" s="5" t="n">
        <v>47313775</v>
      </c>
      <c r="D8" s="4" t="inlineStr">
        <is>
          <t xml:space="preserve"> </t>
        </is>
      </c>
      <c r="E8" s="4" t="inlineStr">
        <is>
          <t xml:space="preserve"> </t>
        </is>
      </c>
    </row>
    <row r="9">
      <c r="A9" s="4" t="inlineStr">
        <is>
          <t>Investment in KICO</t>
        </is>
      </c>
      <c r="B9" s="6" t="n">
        <v>759543</v>
      </c>
      <c r="C9" s="6" t="n">
        <v>759543</v>
      </c>
      <c r="D9" s="6" t="n">
        <v>759543</v>
      </c>
      <c r="E9" s="4" t="inlineStr">
        <is>
          <t xml:space="preserve"> </t>
        </is>
      </c>
    </row>
    <row r="10">
      <c r="A10" s="4" t="inlineStr">
        <is>
          <t>KICO</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Issued and outstanding common stock of KICO acquired (percent)</t>
        </is>
      </c>
      <c r="B12" s="4" t="inlineStr">
        <is>
          <t xml:space="preserve"> </t>
        </is>
      </c>
      <c r="C12" s="4" t="inlineStr">
        <is>
          <t xml:space="preserve"> </t>
        </is>
      </c>
      <c r="D12" s="4" t="inlineStr">
        <is>
          <t xml:space="preserve"> </t>
        </is>
      </c>
      <c r="E12" s="9" t="n">
        <v>1</v>
      </c>
    </row>
    <row r="13">
      <c r="A13" s="4" t="inlineStr">
        <is>
          <t>Computer Equipment</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Derivative, fixed interest rate</t>
        </is>
      </c>
      <c r="B15" s="9" t="n">
        <v>1</v>
      </c>
      <c r="C15" s="4" t="inlineStr">
        <is>
          <t xml:space="preserve"> </t>
        </is>
      </c>
      <c r="D15" s="4" t="inlineStr">
        <is>
          <t xml:space="preserve"> </t>
        </is>
      </c>
      <c r="E15" s="4" t="inlineStr">
        <is>
          <t xml:space="preserve"> </t>
        </is>
      </c>
    </row>
    <row r="16">
      <c r="A16" s="4" t="inlineStr">
        <is>
          <t>Principal amount</t>
        </is>
      </c>
      <c r="B16" s="4" t="inlineStr">
        <is>
          <t xml:space="preserve"> </t>
        </is>
      </c>
      <c r="C16" s="4" t="inlineStr">
        <is>
          <t xml:space="preserve"> </t>
        </is>
      </c>
      <c r="D16" s="4" t="inlineStr">
        <is>
          <t xml:space="preserve"> </t>
        </is>
      </c>
      <c r="E16" s="6" t="n">
        <v>3750000</v>
      </c>
    </row>
    <row r="17">
      <c r="A17" s="4" t="inlineStr">
        <is>
          <t>Accretion of the discount on the original purchase</t>
        </is>
      </c>
      <c r="B17" s="4" t="inlineStr">
        <is>
          <t xml:space="preserve"> </t>
        </is>
      </c>
      <c r="C17" s="4" t="inlineStr">
        <is>
          <t xml:space="preserve"> </t>
        </is>
      </c>
      <c r="D17" s="4" t="inlineStr">
        <is>
          <t xml:space="preserve"> </t>
        </is>
      </c>
      <c r="E17" s="5" t="n">
        <v>2921319</v>
      </c>
    </row>
    <row r="18">
      <c r="A18" s="4" t="inlineStr">
        <is>
          <t>Deferred tax liability</t>
        </is>
      </c>
      <c r="B18" s="4" t="inlineStr">
        <is>
          <t xml:space="preserve"> </t>
        </is>
      </c>
      <c r="C18" s="4" t="inlineStr">
        <is>
          <t xml:space="preserve"> </t>
        </is>
      </c>
      <c r="D18" s="4" t="inlineStr">
        <is>
          <t xml:space="preserve"> </t>
        </is>
      </c>
      <c r="E18" s="6" t="n">
        <v>116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Per Common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Options</t>
        </is>
      </c>
      <c r="B4" s="5" t="n">
        <v>0</v>
      </c>
      <c r="C4" s="5" t="n">
        <v>12055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Shares Used in Calculation of Earnings Per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number of shares outstanding (in shares)</t>
        </is>
      </c>
      <c r="B4" s="5" t="n">
        <v>13472404</v>
      </c>
      <c r="C4" s="5" t="n">
        <v>10999662</v>
      </c>
    </row>
    <row r="5">
      <c r="A5" s="3" t="inlineStr">
        <is>
          <t>Effect of dilutive securities, common share equivalents:</t>
        </is>
      </c>
      <c r="B5" s="4" t="inlineStr">
        <is>
          <t xml:space="preserve"> </t>
        </is>
      </c>
      <c r="C5" s="4" t="inlineStr">
        <is>
          <t xml:space="preserve"> </t>
        </is>
      </c>
    </row>
    <row r="6">
      <c r="A6" s="4" t="inlineStr">
        <is>
          <t>Stock options (in shares)</t>
        </is>
      </c>
      <c r="B6" s="5" t="n">
        <v>188679</v>
      </c>
      <c r="C6" s="5" t="n">
        <v>13902</v>
      </c>
    </row>
    <row r="7">
      <c r="A7" s="4" t="inlineStr">
        <is>
          <t>Warrants (in shares)</t>
        </is>
      </c>
      <c r="B7" s="5" t="n">
        <v>583567</v>
      </c>
      <c r="C7" s="5" t="n">
        <v>518094</v>
      </c>
    </row>
    <row r="8">
      <c r="A8" s="4" t="inlineStr">
        <is>
          <t>Restricted stock awards (in shares)</t>
        </is>
      </c>
      <c r="B8" s="5" t="n">
        <v>27852</v>
      </c>
      <c r="C8" s="5" t="n">
        <v>259862</v>
      </c>
    </row>
    <row r="9">
      <c r="A9" s="4" t="inlineStr">
        <is>
          <t>Weighted average number of shares outstanding, used for computing diluted earnings per share (in shares)</t>
        </is>
      </c>
      <c r="B9" s="5" t="n">
        <v>14272502</v>
      </c>
      <c r="C9" s="5" t="n">
        <v>1179152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 width="57" customWidth="1" min="6" max="6"/>
    <col width="22" customWidth="1" min="7" max="7"/>
    <col width="22" customWidth="1" min="8" max="8"/>
    <col width="22" customWidth="1" min="9" max="9"/>
    <col width="57" customWidth="1" min="10" max="10"/>
  </cols>
  <sheetData>
    <row r="1">
      <c r="A1" s="1" t="inlineStr">
        <is>
          <t>Commitments and Contingencies - Narrative (Details)</t>
        </is>
      </c>
      <c r="D1" s="2" t="inlineStr">
        <is>
          <t>1 Months Ended</t>
        </is>
      </c>
      <c r="F1" s="2" t="inlineStr">
        <is>
          <t>3 Months Ended</t>
        </is>
      </c>
      <c r="H1" s="2" t="inlineStr">
        <is>
          <t>12 Months Ended</t>
        </is>
      </c>
    </row>
    <row r="2">
      <c r="B2" s="2" t="inlineStr">
        <is>
          <t>Apr. 15, 2024 USD ($) shares</t>
        </is>
      </c>
      <c r="C2" s="2" t="inlineStr">
        <is>
          <t>Jun. 27, 2022 USD ($)</t>
        </is>
      </c>
      <c r="D2" s="2" t="inlineStr">
        <is>
          <t>Jan. 31, 2024 shares</t>
        </is>
      </c>
      <c r="E2" s="2" t="inlineStr">
        <is>
          <t>Jan. 31, 2023 shares</t>
        </is>
      </c>
      <c r="F2" s="2" t="inlineStr">
        <is>
          <t>Mar. 31, 2025 USD ($)</t>
        </is>
      </c>
      <c r="G2" s="2" t="inlineStr">
        <is>
          <t>Mar. 31, 2024 USD ($)</t>
        </is>
      </c>
      <c r="H2" s="2" t="inlineStr">
        <is>
          <t>Dec. 31, 2026 USD ($)</t>
        </is>
      </c>
      <c r="I2" s="2" t="inlineStr">
        <is>
          <t>Feb. 10, 2025 USD ($)</t>
        </is>
      </c>
      <c r="J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addition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5 years</t>
        </is>
      </c>
      <c r="J4" s="4" t="inlineStr">
        <is>
          <t xml:space="preserve"> </t>
        </is>
      </c>
    </row>
    <row r="5">
      <c r="A5" s="4" t="inlineStr">
        <is>
          <t>Base rent over term of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69777</v>
      </c>
      <c r="J5" s="4" t="inlineStr">
        <is>
          <t xml:space="preserve"> </t>
        </is>
      </c>
    </row>
    <row r="6">
      <c r="A6" s="4" t="inlineStr">
        <is>
          <t>Operating Lease, Right-of-Use Asse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Other assets</t>
        </is>
      </c>
      <c r="G6" s="4" t="inlineStr">
        <is>
          <t xml:space="preserve"> </t>
        </is>
      </c>
      <c r="H6" s="4" t="inlineStr">
        <is>
          <t xml:space="preserve"> </t>
        </is>
      </c>
      <c r="I6" s="4" t="inlineStr">
        <is>
          <t xml:space="preserve"> </t>
        </is>
      </c>
      <c r="J6" s="4" t="inlineStr">
        <is>
          <t>Other assets</t>
        </is>
      </c>
    </row>
    <row r="7">
      <c r="A7" s="4" t="inlineStr">
        <is>
          <t>Operating lease right of use assets</t>
        </is>
      </c>
      <c r="B7" s="4" t="inlineStr">
        <is>
          <t xml:space="preserve"> </t>
        </is>
      </c>
      <c r="C7" s="4" t="inlineStr">
        <is>
          <t xml:space="preserve"> </t>
        </is>
      </c>
      <c r="D7" s="4" t="inlineStr">
        <is>
          <t xml:space="preserve"> </t>
        </is>
      </c>
      <c r="E7" s="4" t="inlineStr">
        <is>
          <t xml:space="preserve"> </t>
        </is>
      </c>
      <c r="F7" s="6" t="n">
        <v>193545</v>
      </c>
      <c r="G7" s="4" t="inlineStr">
        <is>
          <t xml:space="preserve"> </t>
        </is>
      </c>
      <c r="H7" s="4" t="inlineStr">
        <is>
          <t xml:space="preserve"> </t>
        </is>
      </c>
      <c r="I7" s="4" t="inlineStr">
        <is>
          <t xml:space="preserve"> </t>
        </is>
      </c>
      <c r="J7" s="6" t="n">
        <v>0</v>
      </c>
    </row>
    <row r="8">
      <c r="A8" s="4" t="inlineStr">
        <is>
          <t>Operating Lease, Liability, Current, Statement of Financial Position [Extensible Enumeration]</t>
        </is>
      </c>
      <c r="B8" s="4" t="inlineStr">
        <is>
          <t xml:space="preserve"> </t>
        </is>
      </c>
      <c r="C8" s="4" t="inlineStr">
        <is>
          <t xml:space="preserve"> </t>
        </is>
      </c>
      <c r="D8" s="4" t="inlineStr">
        <is>
          <t xml:space="preserve"> </t>
        </is>
      </c>
      <c r="E8" s="4" t="inlineStr">
        <is>
          <t xml:space="preserve"> </t>
        </is>
      </c>
      <c r="F8" s="4" t="inlineStr">
        <is>
          <t>Accounts payable, accrued expenses and other liabilities</t>
        </is>
      </c>
      <c r="G8" s="4" t="inlineStr">
        <is>
          <t xml:space="preserve"> </t>
        </is>
      </c>
      <c r="H8" s="4" t="inlineStr">
        <is>
          <t xml:space="preserve"> </t>
        </is>
      </c>
      <c r="I8" s="4" t="inlineStr">
        <is>
          <t xml:space="preserve"> </t>
        </is>
      </c>
      <c r="J8" s="4" t="inlineStr">
        <is>
          <t>Accounts payable, accrued expenses and other liabilities</t>
        </is>
      </c>
    </row>
    <row r="9">
      <c r="A9" s="4" t="inlineStr">
        <is>
          <t>Operating lease right of use liabilities</t>
        </is>
      </c>
      <c r="B9" s="4" t="inlineStr">
        <is>
          <t xml:space="preserve"> </t>
        </is>
      </c>
      <c r="C9" s="4" t="inlineStr">
        <is>
          <t xml:space="preserve"> </t>
        </is>
      </c>
      <c r="D9" s="4" t="inlineStr">
        <is>
          <t xml:space="preserve"> </t>
        </is>
      </c>
      <c r="E9" s="4" t="inlineStr">
        <is>
          <t xml:space="preserve"> </t>
        </is>
      </c>
      <c r="F9" s="6" t="n">
        <v>193545</v>
      </c>
      <c r="G9" s="4" t="inlineStr">
        <is>
          <t xml:space="preserve"> </t>
        </is>
      </c>
      <c r="H9" s="4" t="inlineStr">
        <is>
          <t xml:space="preserve"> </t>
        </is>
      </c>
      <c r="I9" s="4" t="inlineStr">
        <is>
          <t xml:space="preserve"> </t>
        </is>
      </c>
      <c r="J9" s="6" t="n">
        <v>0</v>
      </c>
    </row>
    <row r="10">
      <c r="A10" s="4" t="inlineStr">
        <is>
          <t>Rent expense</t>
        </is>
      </c>
      <c r="B10" s="4" t="inlineStr">
        <is>
          <t xml:space="preserve"> </t>
        </is>
      </c>
      <c r="C10" s="4" t="inlineStr">
        <is>
          <t xml:space="preserve"> </t>
        </is>
      </c>
      <c r="D10" s="4" t="inlineStr">
        <is>
          <t xml:space="preserve"> </t>
        </is>
      </c>
      <c r="E10" s="4" t="inlineStr">
        <is>
          <t xml:space="preserve"> </t>
        </is>
      </c>
      <c r="F10" s="6" t="n">
        <v>4464</v>
      </c>
      <c r="G10" s="6" t="n">
        <v>41342</v>
      </c>
      <c r="H10" s="4" t="inlineStr">
        <is>
          <t xml:space="preserve"> </t>
        </is>
      </c>
      <c r="I10" s="4" t="inlineStr">
        <is>
          <t xml:space="preserve"> </t>
        </is>
      </c>
      <c r="J10" s="4" t="inlineStr">
        <is>
          <t xml:space="preserve"> </t>
        </is>
      </c>
    </row>
    <row r="11">
      <c r="A11" s="4" t="inlineStr">
        <is>
          <t>Amended Employment Agreement | January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ination payment, as multiple of annual base salary and accrued bonus</t>
        </is>
      </c>
      <c r="B13" s="4" t="inlineStr">
        <is>
          <t xml:space="preserve"> </t>
        </is>
      </c>
      <c r="C13" s="4" t="inlineStr">
        <is>
          <t xml:space="preserve"> </t>
        </is>
      </c>
      <c r="D13" s="11" t="n">
        <v>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ination payment period</t>
        </is>
      </c>
      <c r="B14" s="4" t="inlineStr">
        <is>
          <t xml:space="preserve"> </t>
        </is>
      </c>
      <c r="C14" s="4" t="inlineStr">
        <is>
          <t xml:space="preserve"> </t>
        </is>
      </c>
      <c r="D14" s="4" t="inlineStr">
        <is>
          <t>18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ended Employment Agreement | Restricted Stock Awards | January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ed shares of restricted stock (in shares) | shares</t>
        </is>
      </c>
      <c r="B17" s="4" t="inlineStr">
        <is>
          <t xml:space="preserve"> </t>
        </is>
      </c>
      <c r="C17" s="4" t="inlineStr">
        <is>
          <t xml:space="preserve"> </t>
        </is>
      </c>
      <c r="D17" s="5" t="n">
        <v>64085</v>
      </c>
      <c r="E17" s="5" t="n">
        <v>10111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ended Employment Agreement | January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divided by fair market value of the Company’s Common Stock</t>
        </is>
      </c>
      <c r="B20" s="4" t="inlineStr">
        <is>
          <t xml:space="preserve"> </t>
        </is>
      </c>
      <c r="C20" s="6" t="n">
        <v>136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ended Employment Agreement | January 1,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nnual salary received</t>
        </is>
      </c>
      <c r="B23" s="6" t="n">
        <v>5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 of average per annum</t>
        </is>
      </c>
      <c r="B24" s="9" t="n">
        <v>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rmination payment, as multiple of annual base salary and accrued bonus</t>
        </is>
      </c>
      <c r="B25" s="11" t="n">
        <v>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ed (in shares) | shares</t>
        </is>
      </c>
      <c r="B26" s="5" t="n">
        <v>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ended Employment Agreement | January 1, 2025 | Forecast | Deferred Bon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ingent cash bon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6500</v>
      </c>
      <c r="I29" s="4" t="inlineStr">
        <is>
          <t xml:space="preserve"> </t>
        </is>
      </c>
      <c r="J29" s="4" t="inlineStr">
        <is>
          <t xml:space="preserve"> </t>
        </is>
      </c>
    </row>
    <row r="30">
      <c r="A30" s="4" t="inlineStr">
        <is>
          <t>Amended Employment Agreement | Mery Golden Chief Operating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nnual salary received</t>
        </is>
      </c>
      <c r="B32" s="4" t="inlineStr">
        <is>
          <t xml:space="preserve"> </t>
        </is>
      </c>
      <c r="C32" s="6" t="n">
        <v>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 of average per annum</t>
        </is>
      </c>
      <c r="B33" s="4" t="inlineStr">
        <is>
          <t xml:space="preserve"> </t>
        </is>
      </c>
      <c r="C33" s="9" t="n">
        <v>0.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nnual bonus, maximum, as multiple of base salary</t>
        </is>
      </c>
      <c r="B34" s="4" t="inlineStr">
        <is>
          <t xml:space="preserve"> </t>
        </is>
      </c>
      <c r="C34" s="10" t="n">
        <v>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lden Emloyment Agreement | Mery Golden Chief Operating Officer | January 1,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nnual bonus, maximum, as multiple of base salary</t>
        </is>
      </c>
      <c r="B37" s="10" t="n">
        <v>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D1:E1"/>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882660</v>
      </c>
      <c r="C4" s="6" t="n">
        <v>1426679</v>
      </c>
    </row>
    <row r="5">
      <c r="A5" s="3" t="inlineStr">
        <is>
          <t>Adjustments to reconcile net income to net cash flows provided by operating activities:</t>
        </is>
      </c>
      <c r="B5" s="4" t="inlineStr">
        <is>
          <t xml:space="preserve"> </t>
        </is>
      </c>
      <c r="C5" s="4" t="inlineStr">
        <is>
          <t xml:space="preserve"> </t>
        </is>
      </c>
    </row>
    <row r="6">
      <c r="A6" s="4" t="inlineStr">
        <is>
          <t>Net realized losses on investments</t>
        </is>
      </c>
      <c r="B6" s="5" t="n">
        <v>1726</v>
      </c>
      <c r="C6" s="5" t="n">
        <v>92357</v>
      </c>
    </row>
    <row r="7">
      <c r="A7" s="4" t="inlineStr">
        <is>
          <t>Net unrealized losses (gains) on equity investments</t>
        </is>
      </c>
      <c r="B7" s="5" t="n">
        <v>193330</v>
      </c>
      <c r="C7" s="5" t="n">
        <v>-641722</v>
      </c>
    </row>
    <row r="8">
      <c r="A8" s="4" t="inlineStr">
        <is>
          <t>Net unrealized gains on other investments</t>
        </is>
      </c>
      <c r="B8" s="5" t="n">
        <v>-57077</v>
      </c>
      <c r="C8" s="5" t="n">
        <v>-177026</v>
      </c>
    </row>
    <row r="9">
      <c r="A9" s="4" t="inlineStr">
        <is>
          <t>Gain on sale of real estate</t>
        </is>
      </c>
      <c r="B9" s="5" t="n">
        <v>-1965989</v>
      </c>
      <c r="C9" s="5" t="n">
        <v>0</v>
      </c>
    </row>
    <row r="10">
      <c r="A10" s="4" t="inlineStr">
        <is>
          <t>Depreciation and amortization</t>
        </is>
      </c>
      <c r="B10" s="5" t="n">
        <v>623863</v>
      </c>
      <c r="C10" s="5" t="n">
        <v>596513</v>
      </c>
    </row>
    <row r="11">
      <c r="A11" s="4" t="inlineStr">
        <is>
          <t>Credit losses</t>
        </is>
      </c>
      <c r="B11" s="5" t="n">
        <v>42617</v>
      </c>
      <c r="C11" s="5" t="n">
        <v>8905</v>
      </c>
    </row>
    <row r="12">
      <c r="A12" s="4" t="inlineStr">
        <is>
          <t>Accretion of bond discount, net</t>
        </is>
      </c>
      <c r="B12" s="5" t="n">
        <v>5419</v>
      </c>
      <c r="C12" s="5" t="n">
        <v>-61218</v>
      </c>
    </row>
    <row r="13">
      <c r="A13" s="4" t="inlineStr">
        <is>
          <t>Amortization of discount and issuance costs on debt</t>
        </is>
      </c>
      <c r="B13" s="5" t="n">
        <v>62757</v>
      </c>
      <c r="C13" s="5" t="n">
        <v>296919</v>
      </c>
    </row>
    <row r="14">
      <c r="A14" s="4" t="inlineStr">
        <is>
          <t>Loss on extinguishment of debt</t>
        </is>
      </c>
      <c r="B14" s="5" t="n">
        <v>174962</v>
      </c>
      <c r="C14" s="5" t="n">
        <v>0</v>
      </c>
    </row>
    <row r="15">
      <c r="A15" s="4" t="inlineStr">
        <is>
          <t>Stock-based compensation</t>
        </is>
      </c>
      <c r="B15" s="5" t="n">
        <v>339010</v>
      </c>
      <c r="C15" s="5" t="n">
        <v>265789</v>
      </c>
    </row>
    <row r="16">
      <c r="A16" s="4" t="inlineStr">
        <is>
          <t>Deferred income tax (benefit) expense</t>
        </is>
      </c>
      <c r="B16" s="5" t="n">
        <v>-125822</v>
      </c>
      <c r="C16" s="5" t="n">
        <v>378024</v>
      </c>
    </row>
    <row r="17">
      <c r="A17" s="3" t="inlineStr">
        <is>
          <t>Decrease (increase) in operating assets:</t>
        </is>
      </c>
      <c r="B17" s="4" t="inlineStr">
        <is>
          <t xml:space="preserve"> </t>
        </is>
      </c>
      <c r="C17" s="4" t="inlineStr">
        <is>
          <t xml:space="preserve"> </t>
        </is>
      </c>
    </row>
    <row r="18">
      <c r="A18" s="4" t="inlineStr">
        <is>
          <t>Premiums receivable, net</t>
        </is>
      </c>
      <c r="B18" s="5" t="n">
        <v>4711531</v>
      </c>
      <c r="C18" s="5" t="n">
        <v>-306894</v>
      </c>
    </row>
    <row r="19">
      <c r="A19" s="4" t="inlineStr">
        <is>
          <t>Reinsurance receivables, net</t>
        </is>
      </c>
      <c r="B19" s="5" t="n">
        <v>8504288</v>
      </c>
      <c r="C19" s="5" t="n">
        <v>4869975</v>
      </c>
    </row>
    <row r="20">
      <c r="A20" s="4" t="inlineStr">
        <is>
          <t>Deferred policy acquisition costs</t>
        </is>
      </c>
      <c r="B20" s="5" t="n">
        <v>331379</v>
      </c>
      <c r="C20" s="5" t="n">
        <v>375413</v>
      </c>
    </row>
    <row r="21">
      <c r="A21" s="4" t="inlineStr">
        <is>
          <t>Other assets</t>
        </is>
      </c>
      <c r="B21" s="5" t="n">
        <v>303613</v>
      </c>
      <c r="C21" s="5" t="n">
        <v>-424596</v>
      </c>
    </row>
    <row r="22">
      <c r="A22" s="3" t="inlineStr">
        <is>
          <t>Increase (decrease) in operating liabilities:</t>
        </is>
      </c>
      <c r="B22" s="4" t="inlineStr">
        <is>
          <t xml:space="preserve"> </t>
        </is>
      </c>
      <c r="C22" s="4" t="inlineStr">
        <is>
          <t xml:space="preserve"> </t>
        </is>
      </c>
    </row>
    <row r="23">
      <c r="A23" s="4" t="inlineStr">
        <is>
          <t>Loss and loss adjustment expense reserves</t>
        </is>
      </c>
      <c r="B23" s="5" t="n">
        <v>9124295</v>
      </c>
      <c r="C23" s="5" t="n">
        <v>680577</v>
      </c>
    </row>
    <row r="24">
      <c r="A24" s="4" t="inlineStr">
        <is>
          <t>Unearned premiums</t>
        </is>
      </c>
      <c r="B24" s="5" t="n">
        <v>-2470381</v>
      </c>
      <c r="C24" s="5" t="n">
        <v>-671761</v>
      </c>
    </row>
    <row r="25">
      <c r="A25" s="4" t="inlineStr">
        <is>
          <t>Advance premiums</t>
        </is>
      </c>
      <c r="B25" s="5" t="n">
        <v>576712</v>
      </c>
      <c r="C25" s="5" t="n">
        <v>783344</v>
      </c>
    </row>
    <row r="26">
      <c r="A26" s="4" t="inlineStr">
        <is>
          <t>Reinsurance balances payable</t>
        </is>
      </c>
      <c r="B26" s="5" t="n">
        <v>-4693173</v>
      </c>
      <c r="C26" s="5" t="n">
        <v>-2039754</v>
      </c>
    </row>
    <row r="27">
      <c r="A27" s="4" t="inlineStr">
        <is>
          <t>Deferred ceding commission revenue</t>
        </is>
      </c>
      <c r="B27" s="5" t="n">
        <v>-4456192</v>
      </c>
      <c r="C27" s="5" t="n">
        <v>-170765</v>
      </c>
    </row>
    <row r="28">
      <c r="A28" s="4" t="inlineStr">
        <is>
          <t>Accounts payable, accrued expenses and other liabilities</t>
        </is>
      </c>
      <c r="B28" s="5" t="n">
        <v>2747779</v>
      </c>
      <c r="C28" s="5" t="n">
        <v>817461</v>
      </c>
    </row>
    <row r="29">
      <c r="A29" s="4" t="inlineStr">
        <is>
          <t>Net cash flows provided by operating activities</t>
        </is>
      </c>
      <c r="B29" s="5" t="n">
        <v>17857307</v>
      </c>
      <c r="C29" s="5" t="n">
        <v>6098220</v>
      </c>
    </row>
    <row r="30">
      <c r="A30" s="3" t="inlineStr">
        <is>
          <t>Cash flows from investing activities:</t>
        </is>
      </c>
      <c r="B30" s="4" t="inlineStr">
        <is>
          <t xml:space="preserve"> </t>
        </is>
      </c>
      <c r="C30" s="4" t="inlineStr">
        <is>
          <t xml:space="preserve"> </t>
        </is>
      </c>
    </row>
    <row r="31">
      <c r="A31" s="4" t="inlineStr">
        <is>
          <t>Purchase - fixed-maturity securities available-for-sale</t>
        </is>
      </c>
      <c r="B31" s="5" t="n">
        <v>-21250155</v>
      </c>
      <c r="C31" s="5" t="n">
        <v>-45625725</v>
      </c>
    </row>
    <row r="32">
      <c r="A32" s="4" t="inlineStr">
        <is>
          <t>Sale and maturity - fixed-maturity securities available-for-sale</t>
        </is>
      </c>
      <c r="B32" s="5" t="n">
        <v>6669556</v>
      </c>
      <c r="C32" s="5" t="n">
        <v>32801612</v>
      </c>
    </row>
    <row r="33">
      <c r="A33" s="4" t="inlineStr">
        <is>
          <t>Sale - equity securities</t>
        </is>
      </c>
      <c r="B33" s="5" t="n">
        <v>0</v>
      </c>
      <c r="C33" s="5" t="n">
        <v>1777738</v>
      </c>
    </row>
    <row r="34">
      <c r="A34" s="4" t="inlineStr">
        <is>
          <t>Proceeds from sale of real estate</t>
        </is>
      </c>
      <c r="B34" s="5" t="n">
        <v>3600000</v>
      </c>
      <c r="C34" s="5" t="n">
        <v>0</v>
      </c>
    </row>
    <row r="35">
      <c r="A35" s="4" t="inlineStr">
        <is>
          <t>Acquisition of property and equipment</t>
        </is>
      </c>
      <c r="B35" s="5" t="n">
        <v>-863468</v>
      </c>
      <c r="C35" s="5" t="n">
        <v>-540975</v>
      </c>
    </row>
    <row r="36">
      <c r="A36" s="4" t="inlineStr">
        <is>
          <t>Net cash flows used in investing activities</t>
        </is>
      </c>
      <c r="B36" s="5" t="n">
        <v>-11844067</v>
      </c>
      <c r="C36" s="5" t="n">
        <v>-11587350</v>
      </c>
    </row>
    <row r="37">
      <c r="A37" s="3" t="inlineStr">
        <is>
          <t>Cash flows from financing activities:</t>
        </is>
      </c>
      <c r="B37" s="4" t="inlineStr">
        <is>
          <t xml:space="preserve"> </t>
        </is>
      </c>
      <c r="C37" s="4" t="inlineStr">
        <is>
          <t xml:space="preserve"> </t>
        </is>
      </c>
    </row>
    <row r="38">
      <c r="A38" s="4" t="inlineStr">
        <is>
          <t>Principal payments on equipment financing</t>
        </is>
      </c>
      <c r="B38" s="5" t="n">
        <v>-299155</v>
      </c>
      <c r="C38" s="5" t="n">
        <v>-282176</v>
      </c>
    </row>
    <row r="39">
      <c r="A39" s="4" t="inlineStr">
        <is>
          <t>Principal payment on 2024 Notes</t>
        </is>
      </c>
      <c r="B39" s="5" t="n">
        <v>-5950000</v>
      </c>
      <c r="C39" s="5" t="n">
        <v>0</v>
      </c>
    </row>
    <row r="40">
      <c r="A40" s="4" t="inlineStr">
        <is>
          <t>Proceeds from exercise of stock options</t>
        </is>
      </c>
      <c r="B40" s="5" t="n">
        <v>56149</v>
      </c>
      <c r="C40" s="5" t="n">
        <v>0</v>
      </c>
    </row>
    <row r="41">
      <c r="A41" s="4" t="inlineStr">
        <is>
          <t>Withholding taxes paid on net exercise of stock options</t>
        </is>
      </c>
      <c r="B41" s="5" t="n">
        <v>-14305</v>
      </c>
      <c r="C41" s="5" t="n">
        <v>0</v>
      </c>
    </row>
    <row r="42">
      <c r="A42" s="4" t="inlineStr">
        <is>
          <t>Withholding taxes paid on vested restricted stock awards</t>
        </is>
      </c>
      <c r="B42" s="5" t="n">
        <v>-530880</v>
      </c>
      <c r="C42" s="5" t="n">
        <v>-6392</v>
      </c>
    </row>
    <row r="43">
      <c r="A43" s="4" t="inlineStr">
        <is>
          <t>Net proceeds from issuance of common stock</t>
        </is>
      </c>
      <c r="B43" s="5" t="n">
        <v>9545692</v>
      </c>
      <c r="C43" s="5" t="n">
        <v>0</v>
      </c>
    </row>
    <row r="44">
      <c r="A44" s="4" t="inlineStr">
        <is>
          <t>Net cash flows provided by (used in) financing activities</t>
        </is>
      </c>
      <c r="B44" s="5" t="n">
        <v>2807501</v>
      </c>
      <c r="C44" s="5" t="n">
        <v>-288568</v>
      </c>
    </row>
    <row r="45">
      <c r="A45" s="4" t="inlineStr">
        <is>
          <t>Increase (decrease) in cash and cash equivalents</t>
        </is>
      </c>
      <c r="B45" s="5" t="n">
        <v>8820741</v>
      </c>
      <c r="C45" s="5" t="n">
        <v>-5777698</v>
      </c>
    </row>
    <row r="46">
      <c r="A46" s="4" t="inlineStr">
        <is>
          <t>Cash and cash equivalents, beginning of period</t>
        </is>
      </c>
      <c r="B46" s="5" t="n">
        <v>28669441</v>
      </c>
      <c r="C46" s="5" t="n">
        <v>8976998</v>
      </c>
    </row>
    <row r="47">
      <c r="A47" s="4" t="inlineStr">
        <is>
          <t>Cash and cash equivalents, end of period</t>
        </is>
      </c>
      <c r="B47" s="5" t="n">
        <v>37490182</v>
      </c>
      <c r="C47" s="5" t="n">
        <v>3199300</v>
      </c>
    </row>
    <row r="48">
      <c r="A48" s="3" t="inlineStr">
        <is>
          <t>Supplemental disclosures of cash flow information:</t>
        </is>
      </c>
      <c r="B48" s="4" t="inlineStr">
        <is>
          <t xml:space="preserve"> </t>
        </is>
      </c>
      <c r="C48" s="4" t="inlineStr">
        <is>
          <t xml:space="preserve"> </t>
        </is>
      </c>
    </row>
    <row r="49">
      <c r="A49" s="4" t="inlineStr">
        <is>
          <t>Cash paid for income taxes</t>
        </is>
      </c>
      <c r="B49" s="5" t="n">
        <v>0</v>
      </c>
      <c r="C49" s="5" t="n">
        <v>0</v>
      </c>
    </row>
    <row r="50">
      <c r="A50" s="4" t="inlineStr">
        <is>
          <t>Cash paid for interest</t>
        </is>
      </c>
      <c r="B50" s="5" t="n">
        <v>1370448</v>
      </c>
      <c r="C50" s="5" t="n">
        <v>98456</v>
      </c>
    </row>
    <row r="51">
      <c r="A51" s="3" t="inlineStr">
        <is>
          <t>Supplemental schedule of non-cash investing and financing activities:</t>
        </is>
      </c>
      <c r="B51" s="4" t="inlineStr">
        <is>
          <t xml:space="preserve"> </t>
        </is>
      </c>
      <c r="C51" s="4" t="inlineStr">
        <is>
          <t xml:space="preserve"> </t>
        </is>
      </c>
    </row>
    <row r="52">
      <c r="A52" s="4" t="inlineStr">
        <is>
          <t>Other comprehensive income (loss), net of tax</t>
        </is>
      </c>
      <c r="B52" s="6" t="n">
        <v>2223186</v>
      </c>
      <c r="C52" s="6" t="n">
        <v>-44040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Schedule of Company’s Office Operating Leases (Details) - USD ($)</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t>
        </is>
      </c>
      <c r="B4" s="6" t="n">
        <v>4464</v>
      </c>
      <c r="C4" s="6" t="n">
        <v>41342</v>
      </c>
    </row>
    <row r="5">
      <c r="A5" s="4" t="inlineStr">
        <is>
          <t>Total lease cost</t>
        </is>
      </c>
      <c r="B5" s="5" t="n">
        <v>4464</v>
      </c>
      <c r="C5" s="5" t="n">
        <v>41342</v>
      </c>
    </row>
    <row r="6">
      <c r="A6" s="4" t="inlineStr">
        <is>
          <t>Cash payments included in the measurement of lease liability reported in operating cash flows</t>
        </is>
      </c>
      <c r="B6" s="6" t="n">
        <v>4085</v>
      </c>
      <c r="C6" s="6" t="n">
        <v>49145</v>
      </c>
    </row>
    <row r="7">
      <c r="A7" s="4" t="inlineStr">
        <is>
          <t>Discount rate</t>
        </is>
      </c>
      <c r="B7" s="8" t="n">
        <v>0.1375</v>
      </c>
      <c r="C7" s="8" t="n">
        <v>0.055</v>
      </c>
    </row>
    <row r="8">
      <c r="A8" s="4" t="inlineStr">
        <is>
          <t>Remaining lease term in years</t>
        </is>
      </c>
      <c r="B8" s="4" t="inlineStr">
        <is>
          <t>4 years 10 months 24 days</t>
        </is>
      </c>
      <c r="C8" s="4" t="inlineStr">
        <is>
          <t>0 years</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USD ($)</t>
        </is>
      </c>
      <c r="B1" s="2" t="inlineStr">
        <is>
          <t>3 Months Ended</t>
        </is>
      </c>
    </row>
    <row r="2">
      <c r="B2" s="2" t="inlineStr">
        <is>
          <t>Mar. 31, 2025</t>
        </is>
      </c>
      <c r="C2" s="2" t="inlineStr">
        <is>
          <t>Mar. 31, 2024</t>
        </is>
      </c>
    </row>
    <row r="3">
      <c r="A3" s="3" t="inlineStr">
        <is>
          <t>Defined Benefit Plans and Other Postretirement Benefit Plans Table Text Block [Line Items]</t>
        </is>
      </c>
      <c r="B3" s="4" t="inlineStr">
        <is>
          <t xml:space="preserve"> </t>
        </is>
      </c>
      <c r="C3" s="4" t="inlineStr">
        <is>
          <t xml:space="preserve"> </t>
        </is>
      </c>
    </row>
    <row r="4">
      <c r="A4" s="4" t="inlineStr">
        <is>
          <t>Loss and loss adjustment expenses</t>
        </is>
      </c>
      <c r="B4" s="6" t="n">
        <v>27175078</v>
      </c>
      <c r="C4" s="6" t="n">
        <v>17859587</v>
      </c>
    </row>
    <row r="5">
      <c r="A5" s="4" t="inlineStr">
        <is>
          <t>Other underwriting expenses</t>
        </is>
      </c>
      <c r="B5" s="6" t="n">
        <v>7405422</v>
      </c>
      <c r="C5" s="5" t="n">
        <v>5880605</v>
      </c>
    </row>
    <row r="6">
      <c r="A6" s="4" t="inlineStr">
        <is>
          <t>401(k) Company matching contribution (percent)</t>
        </is>
      </c>
      <c r="B6" s="9" t="n">
        <v>1</v>
      </c>
      <c r="C6" s="4" t="inlineStr">
        <is>
          <t xml:space="preserve"> </t>
        </is>
      </c>
    </row>
    <row r="7">
      <c r="A7" s="4" t="inlineStr">
        <is>
          <t>Percentage of participant’s eligible contribution</t>
        </is>
      </c>
      <c r="B7" s="9" t="n">
        <v>0.04</v>
      </c>
      <c r="C7" s="4" t="inlineStr">
        <is>
          <t xml:space="preserve"> </t>
        </is>
      </c>
    </row>
    <row r="8">
      <c r="A8" s="4" t="inlineStr">
        <is>
          <t>Incurred expense related to 401(k) plan</t>
        </is>
      </c>
      <c r="B8" s="6" t="n">
        <v>113000</v>
      </c>
      <c r="C8" s="6" t="n">
        <v>72000</v>
      </c>
    </row>
    <row r="9">
      <c r="A9" s="4" t="inlineStr">
        <is>
          <t>Employee Bonus Plan</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Accrued employee bonus plan</t>
        </is>
      </c>
      <c r="B11" s="5" t="n">
        <v>123932</v>
      </c>
      <c r="C11" s="4" t="inlineStr">
        <is>
          <t xml:space="preserve"> </t>
        </is>
      </c>
    </row>
    <row r="12">
      <c r="A12" s="4" t="inlineStr">
        <is>
          <t>Loss and loss adjustment expenses</t>
        </is>
      </c>
      <c r="B12" s="5" t="n">
        <v>28257</v>
      </c>
      <c r="C12" s="4" t="inlineStr">
        <is>
          <t xml:space="preserve"> </t>
        </is>
      </c>
    </row>
    <row r="13">
      <c r="A13" s="4" t="inlineStr">
        <is>
          <t>Other underwriting expenses</t>
        </is>
      </c>
      <c r="B13" s="5" t="n">
        <v>95676</v>
      </c>
      <c r="C13" s="4" t="inlineStr">
        <is>
          <t xml:space="preserve"> </t>
        </is>
      </c>
    </row>
    <row r="14">
      <c r="A14" s="4" t="inlineStr">
        <is>
          <t>Executive Bonus Plan</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Accrued employee bonus plan</t>
        </is>
      </c>
      <c r="B16" s="5" t="n">
        <v>26000</v>
      </c>
      <c r="C16" s="4" t="inlineStr">
        <is>
          <t xml:space="preserve"> </t>
        </is>
      </c>
    </row>
    <row r="17">
      <c r="A17" s="4" t="inlineStr">
        <is>
          <t>Other underwriting expenses</t>
        </is>
      </c>
      <c r="B17" s="5" t="n">
        <v>23000</v>
      </c>
      <c r="C17" s="4" t="inlineStr">
        <is>
          <t xml:space="preserve"> </t>
        </is>
      </c>
    </row>
    <row r="18">
      <c r="A18" s="4" t="inlineStr">
        <is>
          <t>Bonus reversal allocated to other operating expenses</t>
        </is>
      </c>
      <c r="B18" s="6" t="n">
        <v>3000</v>
      </c>
      <c r="C18"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mponents Included and Excluded from Net Combined Ratio (Details) - USD ($)</t>
        </is>
      </c>
      <c r="B1" s="2" t="inlineStr">
        <is>
          <t>3 Months Ended</t>
        </is>
      </c>
    </row>
    <row r="2">
      <c r="B2" s="2" t="inlineStr">
        <is>
          <t>Mar. 31, 2025</t>
        </is>
      </c>
      <c r="C2" s="2" t="inlineStr">
        <is>
          <t>Mar. 31, 2024</t>
        </is>
      </c>
    </row>
    <row r="3">
      <c r="A3" s="3" t="inlineStr">
        <is>
          <t>Revenue components excluded from net combined ratio</t>
        </is>
      </c>
      <c r="B3" s="4" t="inlineStr">
        <is>
          <t xml:space="preserve"> </t>
        </is>
      </c>
      <c r="C3" s="4" t="inlineStr">
        <is>
          <t xml:space="preserve"> </t>
        </is>
      </c>
    </row>
    <row r="4">
      <c r="A4" s="4" t="inlineStr">
        <is>
          <t>Net income</t>
        </is>
      </c>
      <c r="B4" s="6" t="n">
        <v>3882660</v>
      </c>
      <c r="C4" s="6" t="n">
        <v>1426679</v>
      </c>
    </row>
    <row r="5">
      <c r="A5" s="4" t="inlineStr">
        <is>
          <t>Reportable Segment</t>
        </is>
      </c>
      <c r="B5" s="4" t="inlineStr">
        <is>
          <t xml:space="preserve"> </t>
        </is>
      </c>
      <c r="C5" s="4" t="inlineStr">
        <is>
          <t xml:space="preserve"> </t>
        </is>
      </c>
    </row>
    <row r="6">
      <c r="A6" s="3" t="inlineStr">
        <is>
          <t>Components of Net Combined Ratio [Abstract]</t>
        </is>
      </c>
      <c r="B6" s="4" t="inlineStr">
        <is>
          <t xml:space="preserve"> </t>
        </is>
      </c>
      <c r="C6" s="4" t="inlineStr">
        <is>
          <t xml:space="preserve"> </t>
        </is>
      </c>
    </row>
    <row r="7">
      <c r="A7" s="4" t="inlineStr">
        <is>
          <t>Net premiums earned</t>
        </is>
      </c>
      <c r="B7" s="5" t="n">
        <v>43523063</v>
      </c>
      <c r="C7" s="5" t="n">
        <v>28819902</v>
      </c>
    </row>
    <row r="8">
      <c r="A8" s="4" t="inlineStr">
        <is>
          <t>Ceding commission revenue</t>
        </is>
      </c>
      <c r="B8" s="5" t="n">
        <v>2958691</v>
      </c>
      <c r="C8" s="5" t="n">
        <v>4567111</v>
      </c>
    </row>
    <row r="9">
      <c r="A9" s="4" t="inlineStr">
        <is>
          <t>Other income</t>
        </is>
      </c>
      <c r="B9" s="5" t="n">
        <v>139954</v>
      </c>
      <c r="C9" s="5" t="n">
        <v>148167</v>
      </c>
    </row>
    <row r="10">
      <c r="A10" s="4" t="inlineStr">
        <is>
          <t>Total revenue components of net combined ratio</t>
        </is>
      </c>
      <c r="B10" s="5" t="n">
        <v>46621708</v>
      </c>
      <c r="C10" s="5" t="n">
        <v>33535180</v>
      </c>
    </row>
    <row r="11">
      <c r="A11" s="4" t="inlineStr">
        <is>
          <t>Loss and loss adjustment expenses</t>
        </is>
      </c>
      <c r="B11" s="5" t="n">
        <v>27175078</v>
      </c>
      <c r="C11" s="5" t="n">
        <v>17859587</v>
      </c>
    </row>
    <row r="12">
      <c r="A12" s="4" t="inlineStr">
        <is>
          <t>Commission expense</t>
        </is>
      </c>
      <c r="B12" s="5" t="n">
        <v>9312880</v>
      </c>
      <c r="C12" s="5" t="n">
        <v>7851812</v>
      </c>
    </row>
    <row r="13">
      <c r="A13" s="4" t="inlineStr">
        <is>
          <t>Other underwriting expenses</t>
        </is>
      </c>
      <c r="B13" s="5" t="n">
        <v>7405422</v>
      </c>
      <c r="C13" s="5" t="n">
        <v>5880605</v>
      </c>
    </row>
    <row r="14">
      <c r="A14" s="4" t="inlineStr">
        <is>
          <t>Total expense components of net combined ratio</t>
        </is>
      </c>
      <c r="B14" s="5" t="n">
        <v>43893380</v>
      </c>
      <c r="C14" s="5" t="n">
        <v>31592004</v>
      </c>
    </row>
    <row r="15">
      <c r="A15" s="4" t="inlineStr">
        <is>
          <t>Operating segment net income</t>
        </is>
      </c>
      <c r="B15" s="5" t="n">
        <v>2728328</v>
      </c>
      <c r="C15" s="5" t="n">
        <v>1943176</v>
      </c>
    </row>
    <row r="16">
      <c r="A16" s="3" t="inlineStr">
        <is>
          <t>Revenue components excluded from net combined ratio</t>
        </is>
      </c>
      <c r="B16" s="4" t="inlineStr">
        <is>
          <t xml:space="preserve"> </t>
        </is>
      </c>
      <c r="C16" s="4" t="inlineStr">
        <is>
          <t xml:space="preserve"> </t>
        </is>
      </c>
    </row>
    <row r="17">
      <c r="A17" s="4" t="inlineStr">
        <is>
          <t>Net investment income</t>
        </is>
      </c>
      <c r="B17" s="5" t="n">
        <v>2048596</v>
      </c>
      <c r="C17" s="5" t="n">
        <v>1502860</v>
      </c>
    </row>
    <row r="18">
      <c r="A18" s="4" t="inlineStr">
        <is>
          <t>Net (losses) gains on investments</t>
        </is>
      </c>
      <c r="B18" s="5" t="n">
        <v>-137979</v>
      </c>
      <c r="C18" s="5" t="n">
        <v>726391</v>
      </c>
    </row>
    <row r="19">
      <c r="A19" s="4" t="inlineStr">
        <is>
          <t>Gain on sale of real estate</t>
        </is>
      </c>
      <c r="B19" s="5" t="n">
        <v>1965989</v>
      </c>
      <c r="C19" s="5" t="n">
        <v>0</v>
      </c>
    </row>
    <row r="20">
      <c r="A20" s="4" t="inlineStr">
        <is>
          <t>Other income</t>
        </is>
      </c>
      <c r="B20" s="5" t="n">
        <v>461</v>
      </c>
      <c r="C20" s="5" t="n">
        <v>746</v>
      </c>
    </row>
    <row r="21">
      <c r="A21" s="4" t="inlineStr">
        <is>
          <t>Total revenue components excluded from net combined ratio</t>
        </is>
      </c>
      <c r="B21" s="5" t="n">
        <v>3877067</v>
      </c>
      <c r="C21" s="5" t="n">
        <v>2229997</v>
      </c>
    </row>
    <row r="22">
      <c r="A22" s="4" t="inlineStr">
        <is>
          <t>Other operating expenses</t>
        </is>
      </c>
      <c r="B22" s="5" t="n">
        <v>1035737</v>
      </c>
      <c r="C22" s="5" t="n">
        <v>778082</v>
      </c>
    </row>
    <row r="23">
      <c r="A23" s="4" t="inlineStr">
        <is>
          <t>Depreciation and amortization</t>
        </is>
      </c>
      <c r="B23" s="5" t="n">
        <v>623863</v>
      </c>
      <c r="C23" s="5" t="n">
        <v>596513</v>
      </c>
    </row>
    <row r="24">
      <c r="A24" s="4" t="inlineStr">
        <is>
          <t>Interest expense</t>
        </is>
      </c>
      <c r="B24" s="5" t="n">
        <v>227454</v>
      </c>
      <c r="C24" s="5" t="n">
        <v>993875</v>
      </c>
    </row>
    <row r="25">
      <c r="A25" s="4" t="inlineStr">
        <is>
          <t>Income tax</t>
        </is>
      </c>
      <c r="B25" s="5" t="n">
        <v>835681</v>
      </c>
      <c r="C25" s="5" t="n">
        <v>378024</v>
      </c>
    </row>
    <row r="26">
      <c r="A26" s="4" t="inlineStr">
        <is>
          <t>Total expense components excluded from net combined ratio</t>
        </is>
      </c>
      <c r="B26" s="5" t="n">
        <v>2722735</v>
      </c>
      <c r="C26" s="5" t="n">
        <v>2746494</v>
      </c>
    </row>
    <row r="27">
      <c r="A27" s="4" t="inlineStr">
        <is>
          <t>Total net income (loss) components excluded from net combined ratio</t>
        </is>
      </c>
      <c r="B27" s="6" t="n">
        <v>1154332</v>
      </c>
      <c r="C27" s="6" t="n">
        <v>-51649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egment Information - Return on Equity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Less: Ceding commission revenue</t>
        </is>
      </c>
      <c r="B4" s="6" t="n">
        <v>2958691</v>
      </c>
      <c r="C4" s="6" t="n">
        <v>4567111</v>
      </c>
      <c r="D4" s="4" t="inlineStr">
        <is>
          <t xml:space="preserve"> </t>
        </is>
      </c>
    </row>
    <row r="5">
      <c r="A5" s="4" t="inlineStr">
        <is>
          <t>Less: Other income</t>
        </is>
      </c>
      <c r="B5" s="5" t="n">
        <v>140415</v>
      </c>
      <c r="C5" s="5" t="n">
        <v>148913</v>
      </c>
      <c r="D5" s="4" t="inlineStr">
        <is>
          <t xml:space="preserve"> </t>
        </is>
      </c>
    </row>
    <row r="6">
      <c r="A6" s="4" t="inlineStr">
        <is>
          <t>Net earned premium</t>
        </is>
      </c>
      <c r="B6" s="5" t="n">
        <v>43523063</v>
      </c>
      <c r="C6" s="5" t="n">
        <v>28819902</v>
      </c>
      <c r="D6" s="4" t="inlineStr">
        <is>
          <t xml:space="preserve"> </t>
        </is>
      </c>
    </row>
    <row r="7">
      <c r="A7" s="4" t="inlineStr">
        <is>
          <t>Beginning balance</t>
        </is>
      </c>
      <c r="B7" s="5" t="n">
        <v>66708451</v>
      </c>
      <c r="C7" s="5" t="n">
        <v>34504139</v>
      </c>
      <c r="D7" s="4" t="inlineStr">
        <is>
          <t xml:space="preserve"> </t>
        </is>
      </c>
    </row>
    <row r="8">
      <c r="A8" s="4" t="inlineStr">
        <is>
          <t>Ending balance</t>
        </is>
      </c>
      <c r="B8" s="5" t="n">
        <v>82209963</v>
      </c>
      <c r="C8" s="5" t="n">
        <v>35749807</v>
      </c>
      <c r="D8" s="4" t="inlineStr">
        <is>
          <t xml:space="preserve"> </t>
        </is>
      </c>
    </row>
    <row r="9">
      <c r="A9" s="4" t="inlineStr">
        <is>
          <t>Net investment income</t>
        </is>
      </c>
      <c r="B9" s="5" t="n">
        <v>2048596</v>
      </c>
      <c r="C9" s="6" t="n">
        <v>1502860</v>
      </c>
      <c r="D9" s="4" t="inlineStr">
        <is>
          <t xml:space="preserve"> </t>
        </is>
      </c>
    </row>
    <row r="10">
      <c r="A10" s="4" t="inlineStr">
        <is>
          <t>Total assets</t>
        </is>
      </c>
      <c r="B10" s="6" t="n">
        <v>385439240</v>
      </c>
      <c r="C10" s="4" t="inlineStr">
        <is>
          <t xml:space="preserve"> </t>
        </is>
      </c>
      <c r="D10" s="6" t="n">
        <v>374915843</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loss ratio</t>
        </is>
      </c>
      <c r="B13" s="8" t="n">
        <v>0.624</v>
      </c>
      <c r="C13" s="9" t="n">
        <v>0.62</v>
      </c>
      <c r="D13" s="4" t="inlineStr">
        <is>
          <t xml:space="preserve"> </t>
        </is>
      </c>
    </row>
    <row r="14">
      <c r="A14" s="4" t="inlineStr">
        <is>
          <t>Net underwriting expense ratio</t>
        </is>
      </c>
      <c r="B14" s="8" t="n">
        <v>0.313</v>
      </c>
      <c r="C14" s="8" t="n">
        <v>0.313</v>
      </c>
      <c r="D14" s="4" t="inlineStr">
        <is>
          <t xml:space="preserve"> </t>
        </is>
      </c>
    </row>
    <row r="15">
      <c r="A15" s="4" t="inlineStr">
        <is>
          <t>Net combined ratio</t>
        </is>
      </c>
      <c r="B15" s="8" t="n">
        <v>0.9370000000000001</v>
      </c>
      <c r="C15" s="8" t="n">
        <v>0.9330000000000001</v>
      </c>
      <c r="D15" s="4" t="inlineStr">
        <is>
          <t xml:space="preserve"> </t>
        </is>
      </c>
    </row>
    <row r="16">
      <c r="A16" s="4" t="inlineStr">
        <is>
          <t>Commission expense and other underwriting expenses</t>
        </is>
      </c>
      <c r="B16" s="6" t="n">
        <v>16718302</v>
      </c>
      <c r="C16" s="6" t="n">
        <v>13732417</v>
      </c>
      <c r="D16" s="4" t="inlineStr">
        <is>
          <t xml:space="preserve"> </t>
        </is>
      </c>
    </row>
    <row r="17">
      <c r="A17" s="4" t="inlineStr">
        <is>
          <t>Less: Ceding commission revenue</t>
        </is>
      </c>
      <c r="B17" s="5" t="n">
        <v>-2958691</v>
      </c>
      <c r="C17" s="5" t="n">
        <v>-4567111</v>
      </c>
      <c r="D17" s="4" t="inlineStr">
        <is>
          <t xml:space="preserve"> </t>
        </is>
      </c>
    </row>
    <row r="18">
      <c r="A18" s="4" t="inlineStr">
        <is>
          <t>Less: Other income</t>
        </is>
      </c>
      <c r="B18" s="5" t="n">
        <v>-139954</v>
      </c>
      <c r="C18" s="5" t="n">
        <v>-148167</v>
      </c>
      <c r="D18" s="4" t="inlineStr">
        <is>
          <t xml:space="preserve"> </t>
        </is>
      </c>
    </row>
    <row r="19">
      <c r="A19" s="4" t="inlineStr">
        <is>
          <t>Total commission expense and other underwriting expenses</t>
        </is>
      </c>
      <c r="B19" s="5" t="n">
        <v>13619657</v>
      </c>
      <c r="C19" s="5" t="n">
        <v>9017139</v>
      </c>
      <c r="D19" s="4" t="inlineStr">
        <is>
          <t xml:space="preserve"> </t>
        </is>
      </c>
    </row>
    <row r="20">
      <c r="A20" s="4" t="inlineStr">
        <is>
          <t>Net earned premium</t>
        </is>
      </c>
      <c r="B20" s="5" t="n">
        <v>43523063</v>
      </c>
      <c r="C20" s="5" t="n">
        <v>28819902</v>
      </c>
      <c r="D20" s="4" t="inlineStr">
        <is>
          <t xml:space="preserve"> </t>
        </is>
      </c>
    </row>
    <row r="21">
      <c r="A21" s="4" t="inlineStr">
        <is>
          <t>Beginning balance</t>
        </is>
      </c>
      <c r="B21" s="5" t="n">
        <v>66708451</v>
      </c>
      <c r="C21" s="5" t="n">
        <v>34504139</v>
      </c>
      <c r="D21" s="4" t="inlineStr">
        <is>
          <t xml:space="preserve"> </t>
        </is>
      </c>
    </row>
    <row r="22">
      <c r="A22" s="4" t="inlineStr">
        <is>
          <t>Ending balance</t>
        </is>
      </c>
      <c r="B22" s="5" t="n">
        <v>82209963</v>
      </c>
      <c r="C22" s="5" t="n">
        <v>35749807</v>
      </c>
      <c r="D22" s="4" t="inlineStr">
        <is>
          <t xml:space="preserve"> </t>
        </is>
      </c>
    </row>
    <row r="23">
      <c r="A23" s="4" t="inlineStr">
        <is>
          <t>Average stockholders' equity</t>
        </is>
      </c>
      <c r="B23" s="5" t="n">
        <v>74459207</v>
      </c>
      <c r="C23" s="5" t="n">
        <v>35126973</v>
      </c>
      <c r="D23" s="4" t="inlineStr">
        <is>
          <t xml:space="preserve"> </t>
        </is>
      </c>
    </row>
    <row r="24">
      <c r="A24" s="4" t="inlineStr">
        <is>
          <t>Net investment income</t>
        </is>
      </c>
      <c r="B24" s="6" t="n">
        <v>2048596</v>
      </c>
      <c r="C24" s="6" t="n">
        <v>1502860</v>
      </c>
      <c r="D24" s="4" t="inlineStr">
        <is>
          <t xml:space="preserve"> </t>
        </is>
      </c>
    </row>
    <row r="25">
      <c r="A25" s="4" t="inlineStr">
        <is>
          <t>Return on equity on net investment income</t>
        </is>
      </c>
      <c r="B25" s="8" t="n">
        <v>0.028</v>
      </c>
      <c r="C25" s="8" t="n">
        <v>0.043</v>
      </c>
      <c r="D25" s="4" t="inlineStr">
        <is>
          <t xml:space="preserve"> </t>
        </is>
      </c>
    </row>
    <row r="26">
      <c r="A26" s="4" t="inlineStr">
        <is>
          <t>Return on equity on net investment income - annualized</t>
        </is>
      </c>
      <c r="B26" s="8" t="n">
        <v>0.112</v>
      </c>
      <c r="C26" s="8" t="n">
        <v>0.172</v>
      </c>
      <c r="D26" s="4" t="inlineStr">
        <is>
          <t xml:space="preserve"> </t>
        </is>
      </c>
    </row>
    <row r="27">
      <c r="A27" s="4" t="inlineStr">
        <is>
          <t>Total assets</t>
        </is>
      </c>
      <c r="B27" s="6" t="n">
        <v>385439240</v>
      </c>
      <c r="C27" s="6" t="n">
        <v>318292723</v>
      </c>
      <c r="D27"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Sale of Real Estate (Details)</t>
        </is>
      </c>
      <c r="B1" s="2" t="inlineStr">
        <is>
          <t>Feb. 05, 2025 USD ($)</t>
        </is>
      </c>
    </row>
    <row r="2">
      <c r="A2" s="3" t="inlineStr">
        <is>
          <t>Property, Plant and Equipment [Abstract]</t>
        </is>
      </c>
      <c r="B2" s="4" t="inlineStr">
        <is>
          <t xml:space="preserve"> </t>
        </is>
      </c>
    </row>
    <row r="3">
      <c r="A3" s="4" t="inlineStr">
        <is>
          <t>Purchase price for property</t>
        </is>
      </c>
      <c r="B3" s="6" t="n">
        <v>36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ubsequent Events (Details)</t>
        </is>
      </c>
      <c r="B1" s="2" t="inlineStr">
        <is>
          <t>Apr. 14, 2025 USD ($)</t>
        </is>
      </c>
    </row>
    <row r="2">
      <c r="A2" s="4" t="inlineStr">
        <is>
          <t>Subsequent Event</t>
        </is>
      </c>
      <c r="B2" s="4" t="inlineStr">
        <is>
          <t xml:space="preserve"> </t>
        </is>
      </c>
    </row>
    <row r="3">
      <c r="A3" s="3" t="inlineStr">
        <is>
          <t>Subsequent Event [Line Items]</t>
        </is>
      </c>
      <c r="B3" s="4" t="inlineStr">
        <is>
          <t xml:space="preserve"> </t>
        </is>
      </c>
    </row>
    <row r="4">
      <c r="A4" s="4" t="inlineStr">
        <is>
          <t>Replacement policy transaction plan, written premium amount</t>
        </is>
      </c>
      <c r="B4" s="6" t="n">
        <v>7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Nature of Business and Basis of Presentation</t>
        </is>
      </c>
      <c r="B3" s="4" t="inlineStr">
        <is>
          <t xml:space="preserve"> </t>
        </is>
      </c>
    </row>
    <row r="4">
      <c r="A4" s="4" t="inlineStr">
        <is>
          <t>Nature of Business and Basis of Presentation</t>
        </is>
      </c>
      <c r="B4" s="4" t="inlineStr">
        <is>
          <t>Nature of Business and Basis of Presentation Kingstone Companies, Inc. (referred to herein as "Kingstone" or the “Company” or, on a standalone basis for the parent company only, the “Holding Company”), operates through its wholly-owned subsidiary, Kingstone Insurance Company (“KICO”). KICO is a New York domiciled carrier writing business through retail and wholesale agents and brokers. KICO is actively writing personal lines and commercial auto insurance in New York, and in 2024 was the 12th largest writer of homeowners insurance in New York. KICO is also licensed in the states of New Jersey, Rhode Island, Massachusetts, Connecticut, Pennsylvania, New Hampshire, and Maine. For the three months ended March 31, 2025 and 2024, 98.3% and 94.4%, respectively, of KICO’s direct written premiums came from the New York policies. Kingstone, through its wholly owned subsidiary, Cosi Agency, Inc. (“Cosi”), a multi-state licensed general agency, receives commission revenue from KICO for the policies it places with others and pays commissions to these agen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ccounting Policies Basis of Presentation See Note 2 to the Consolidated Financial Statements in the Company’s Annual Report on Form 10-K for the year ended December 31, 2024 for further information. Principles of Consolidation The condensed consolidated financial statements include the accounts of Kingstone and its wholly-owned subsidiaries: (1) KICO and its wholly-owned subsidiaries, CMIC Properties, Inc. (“Properties”) and 15 Joys Lane, LLC (“15 Joys Lane”), which together, until March 2025, owned the land and building from which KICO operated (see Note 14 - Sale of Real Estate), and (2) Cosi. All significant inter-company account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assumptions, and includes the reserves for losses and loss adjustment expense (“LAE”), which are subject to estimation errors due to the inherent uncertainty in projecting ultimate claim amounts that will be reported and settled over a period of many years. In addition, estimates and assumptions associated with loss and LAE recoverable under reinsurance contracts and other receivables or payable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densed consolidated financial statements. Accounting Changes In December 2023, the Financial Accounting Standards Board (the "FASB") issued Accounting Standards Update ("ASU") No. 2023-09,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the Company’s Annual Report on Form 10-K for the year ended December 31, 2025. Recent Accounting Pronouncements In November 2024, the FASB issued ASU 2024-03, Disaggregation of Income Statement Expenses ("ASU 2024-03"). ASU 2024-03 requires disaggregated disclosure of income statement expenses. ASU 2024-03 does not change the expense captions currently presented on the income statement; rather it requires disaggregation of certain expense captions into specified categories in disclosures within the footnotes to the financial statements. ASU 2024-03 is effective for annual reporting periods as amended by ASU 2025-01, beginning after December 15, 2026, and interim reporting periods within fiscal years beginning after December 15, 2027. ASU 2024-03 can be applied on a prospective basis; however, retrospective application is permitted. Early adoption is permitted. The Company is currently evaluating the effect the updated guidance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53:32Z</dcterms:created>
  <dcterms:modified xmlns:dcterms="http://purl.org/dc/terms/" xmlns:xsi="http://www.w3.org/2001/XMLSchema-instance" xsi:type="dcterms:W3CDTF">2025-05-15T19:53:35Z</dcterms:modified>
</cp:coreProperties>
</file>